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Forgivable Loan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redit Agreement" sheetId="14" state="visible" r:id="rId14"/>
    <sheet xmlns:r="http://schemas.openxmlformats.org/officeDocument/2006/relationships" name="Employee Benefit Plans" sheetId="15" state="visible" r:id="rId15"/>
    <sheet xmlns:r="http://schemas.openxmlformats.org/officeDocument/2006/relationships" name="Net Income Per Share"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Business Segment and Geographic"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orgivable Loans (Tables)" sheetId="27" state="visible" r:id="rId27"/>
    <sheet xmlns:r="http://schemas.openxmlformats.org/officeDocument/2006/relationships" name="Business Acquisition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Net Income Per Share (Tables)" sheetId="32" state="visible" r:id="rId32"/>
    <sheet xmlns:r="http://schemas.openxmlformats.org/officeDocument/2006/relationships" name="Share-Based Compensation (Table" sheetId="33" state="visible" r:id="rId33"/>
    <sheet xmlns:r="http://schemas.openxmlformats.org/officeDocument/2006/relationships" name="Business Segment and Geograph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orgivable Loans (Details)" sheetId="48" state="visible" r:id="rId48"/>
    <sheet xmlns:r="http://schemas.openxmlformats.org/officeDocument/2006/relationships" name="Business Acquisition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Property and Equipment (Details" sheetId="52" state="visible" r:id="rId52"/>
    <sheet xmlns:r="http://schemas.openxmlformats.org/officeDocument/2006/relationships" name="Accrued Expenses (Details)" sheetId="53" state="visible" r:id="rId53"/>
    <sheet xmlns:r="http://schemas.openxmlformats.org/officeDocument/2006/relationships" name="Credit Agreement (Details)" sheetId="54" state="visible" r:id="rId54"/>
    <sheet xmlns:r="http://schemas.openxmlformats.org/officeDocument/2006/relationships" name="Employee Benefit Plans (Details" sheetId="55" state="visible" r:id="rId55"/>
    <sheet xmlns:r="http://schemas.openxmlformats.org/officeDocument/2006/relationships" name="Net Income Per Share (Details)" sheetId="56" state="visible" r:id="rId56"/>
    <sheet xmlns:r="http://schemas.openxmlformats.org/officeDocument/2006/relationships" name="Common Stock - Share-based Comp" sheetId="57" state="visible" r:id="rId57"/>
    <sheet xmlns:r="http://schemas.openxmlformats.org/officeDocument/2006/relationships" name="Common Stock - Options Exercise" sheetId="58" state="visible" r:id="rId58"/>
    <sheet xmlns:r="http://schemas.openxmlformats.org/officeDocument/2006/relationships" name="Share-Based Compensation - Expe" sheetId="59" state="visible" r:id="rId59"/>
    <sheet xmlns:r="http://schemas.openxmlformats.org/officeDocument/2006/relationships" name="Share-Based Compensation - 2006" sheetId="60" state="visible" r:id="rId60"/>
    <sheet xmlns:r="http://schemas.openxmlformats.org/officeDocument/2006/relationships" name="Share-Based Compensation - Stoc" sheetId="61" state="visible" r:id="rId61"/>
    <sheet xmlns:r="http://schemas.openxmlformats.org/officeDocument/2006/relationships" name="Share-Based Compensation - Opti" sheetId="62" state="visible" r:id="rId62"/>
    <sheet xmlns:r="http://schemas.openxmlformats.org/officeDocument/2006/relationships" name="Share-Based Compensation - Weig" sheetId="63" state="visible" r:id="rId63"/>
    <sheet xmlns:r="http://schemas.openxmlformats.org/officeDocument/2006/relationships" name="Share-Based Compensation - Op64" sheetId="64" state="visible" r:id="rId64"/>
    <sheet xmlns:r="http://schemas.openxmlformats.org/officeDocument/2006/relationships" name="Share-Based Compensation - Rest" sheetId="65" state="visible" r:id="rId65"/>
    <sheet xmlns:r="http://schemas.openxmlformats.org/officeDocument/2006/relationships" name="Business Segment and Geograph66" sheetId="66" state="visible" r:id="rId66"/>
    <sheet xmlns:r="http://schemas.openxmlformats.org/officeDocument/2006/relationships" name="Income Taxes - Tax Reforms (Det" sheetId="67" state="visible" r:id="rId67"/>
    <sheet xmlns:r="http://schemas.openxmlformats.org/officeDocument/2006/relationships" name="Income Taxes - Components of In" sheetId="68" state="visible" r:id="rId68"/>
    <sheet xmlns:r="http://schemas.openxmlformats.org/officeDocument/2006/relationships" name="Income Taxes - Deferred Taxes a" sheetId="69" state="visible" r:id="rId69"/>
    <sheet xmlns:r="http://schemas.openxmlformats.org/officeDocument/2006/relationships" name="Income Taxes - Unrecognized Tax" sheetId="70" state="visible" r:id="rId70"/>
    <sheet xmlns:r="http://schemas.openxmlformats.org/officeDocument/2006/relationships" name="Related-Party Transactions (Det" sheetId="71" state="visible" r:id="rId71"/>
    <sheet xmlns:r="http://schemas.openxmlformats.org/officeDocument/2006/relationships" name="Commitments and Contingencies72" sheetId="72" state="visible" r:id="rId72"/>
    <sheet xmlns:r="http://schemas.openxmlformats.org/officeDocument/2006/relationships" name="Quarterly Financial Data (Una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0, 2017</t>
  </si>
  <si>
    <t>Mar. 06, 2018</t>
  </si>
  <si>
    <t>Jun. 30, 2017</t>
  </si>
  <si>
    <t>Document and Entity Information</t>
  </si>
  <si>
    <t>Entity Registrant Name</t>
  </si>
  <si>
    <t>CRA INTERNATIONAL, INC.</t>
  </si>
  <si>
    <t>Entity Central Index Key</t>
  </si>
  <si>
    <t>Document Type</t>
  </si>
  <si>
    <t>10-K</t>
  </si>
  <si>
    <t>Document Period End Date</t>
  </si>
  <si>
    <t>Dec. 30,
		2017</t>
  </si>
  <si>
    <t>Amendment Flag</t>
  </si>
  <si>
    <t>false</t>
  </si>
  <si>
    <t>Current Fiscal Year End Date</t>
  </si>
  <si>
    <t>--12-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6</t>
  </si>
  <si>
    <t>Jan. 02, 2016</t>
  </si>
  <si>
    <t>CONSOLIDATED STATEMENTS OF OPERATIONS</t>
  </si>
  <si>
    <t>Revenues</t>
  </si>
  <si>
    <t>Costs of services (exclusive of depreciation and amortization)</t>
  </si>
  <si>
    <t>Selling, general and administrative expenses</t>
  </si>
  <si>
    <t>Depreciation and amortization</t>
  </si>
  <si>
    <t>GNU goodwill impairment</t>
  </si>
  <si>
    <t>Income from operations</t>
  </si>
  <si>
    <t>GNU gain on extinguishment of debt</t>
  </si>
  <si>
    <t>GNU gain on sale of business assets</t>
  </si>
  <si>
    <t>Interest expense, net</t>
  </si>
  <si>
    <t>Other expense, net</t>
  </si>
  <si>
    <t>Income before provision for income taxes</t>
  </si>
  <si>
    <t>Provision for income taxes</t>
  </si>
  <si>
    <t>Net income</t>
  </si>
  <si>
    <t>Net (income)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 USD ($) $ in Thousands</t>
  </si>
  <si>
    <t>CONSOLIDATED STATEMENTS OF COMPREHENSIVE INCOME</t>
  </si>
  <si>
    <t>Other comprehensive income (loss):</t>
  </si>
  <si>
    <t>Foreign currency translation adjustments, net of tax</t>
  </si>
  <si>
    <t>Comprehensive income</t>
  </si>
  <si>
    <t>Less: comprehensive (income) loss attributable to noncontrolling interest</t>
  </si>
  <si>
    <t>Comprehensive income attributable to CRA International, Inc.</t>
  </si>
  <si>
    <t>CONSOLIDATED BALANCE SHEETS - USD ($) $ in Thousands</t>
  </si>
  <si>
    <t>Current assets:</t>
  </si>
  <si>
    <t>Cash and cash equivalents</t>
  </si>
  <si>
    <t>Accounts receivable, net of allowances of $7,378 at December 30, 2017 and $4,253 at December 31, 2016</t>
  </si>
  <si>
    <t>Unbilled services, net of allowances of $1,746 at December 30, 2017 and $1,720 at December 31, 2016</t>
  </si>
  <si>
    <t>Prepaid expenses and other current assets</t>
  </si>
  <si>
    <t>Forgivable loans</t>
  </si>
  <si>
    <t>Total current assets</t>
  </si>
  <si>
    <t>Property and equipment, net</t>
  </si>
  <si>
    <t>Goodwill</t>
  </si>
  <si>
    <t>Intangible assets, net</t>
  </si>
  <si>
    <t>Deferred income taxes</t>
  </si>
  <si>
    <t>Forgivable loan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Total current liabilities</t>
  </si>
  <si>
    <t>Non-Current liabilities:</t>
  </si>
  <si>
    <t>Deferred rent and facility-related non-current liabilities</t>
  </si>
  <si>
    <t>Deferred compensation and other non-current liabilities</t>
  </si>
  <si>
    <t>Total non-current liabilities</t>
  </si>
  <si>
    <t>Commitments and contingencies (Note 15)</t>
  </si>
  <si>
    <t xml:space="preserve"> </t>
  </si>
  <si>
    <t>Shareholders' equity:</t>
  </si>
  <si>
    <t>Preferred stock, no par value; 1,000,000 shares authorized; none issued and outstanding</t>
  </si>
  <si>
    <t>Common stock, no par value; 25,000,000 shares authorized; 8,297,172 and 8,333,990 shares issued and outstanding at December 30, 2017 and December 31, 2016, respectively</t>
  </si>
  <si>
    <t>Retained earnings</t>
  </si>
  <si>
    <t>Accumulated other comprehensive loss</t>
  </si>
  <si>
    <t>Total CRA International, Inc. shareholders' equity</t>
  </si>
  <si>
    <t>Noncontrolling interest</t>
  </si>
  <si>
    <t>Total shareholders' equity</t>
  </si>
  <si>
    <t>Total liabilities and shareholders' equity</t>
  </si>
  <si>
    <t>CONSOLIDATED BALANCE SHEETS (Parenthetical) - USD ($) $ in Thousands</t>
  </si>
  <si>
    <t>CONSOLIDATED BALANCE SHEETS</t>
  </si>
  <si>
    <t>Allowances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 net of effect of acquired businesses:</t>
  </si>
  <si>
    <t>Loss on disposal of property and equipment</t>
  </si>
  <si>
    <t>Impairment of intangible assets</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s, and other assets</t>
  </si>
  <si>
    <t>Incentive cash awards</t>
  </si>
  <si>
    <t>Accounts payable, accrued expenses, and other liabilities</t>
  </si>
  <si>
    <t>Net cash provided by operating activities</t>
  </si>
  <si>
    <t>INVESTING ACTIVITIES:</t>
  </si>
  <si>
    <t>Cash consideration paid for acquisitions</t>
  </si>
  <si>
    <t>Purchase of property and equipment</t>
  </si>
  <si>
    <t>GNU cash proceeds from sale of business assets</t>
  </si>
  <si>
    <t>Collections on notes receivable</t>
  </si>
  <si>
    <t>Payments on notes receivable</t>
  </si>
  <si>
    <t>Net cash used in investing activities</t>
  </si>
  <si>
    <t>FINANCING ACTIVITIES:</t>
  </si>
  <si>
    <t>Issuance of common stock, principally stock options exercises</t>
  </si>
  <si>
    <t>Borrowings under line of credit</t>
  </si>
  <si>
    <t>Payments under line of credit</t>
  </si>
  <si>
    <t>Payments on notes payable</t>
  </si>
  <si>
    <t>Tax withholding payment reimbursed by shares</t>
  </si>
  <si>
    <t>Cash paid on dividend equivalent</t>
  </si>
  <si>
    <t>Cash dividends paid to stockholders</t>
  </si>
  <si>
    <t>Repurchase of common stock</t>
  </si>
  <si>
    <t>Distribution to noncontrolling interest</t>
  </si>
  <si>
    <t>Net cash used in financing activities</t>
  </si>
  <si>
    <t>Effect of foreign exchange rates on cash and cash equivalents</t>
  </si>
  <si>
    <t>Net increase (de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Asset retirement obligations</t>
  </si>
  <si>
    <t>Supplemental cash flow information:</t>
  </si>
  <si>
    <t>Cash paid for taxes</t>
  </si>
  <si>
    <t>Cash paid for interest</t>
  </si>
  <si>
    <t>Securities received from a customer for settlement of receivable</t>
  </si>
  <si>
    <t>CONSOLIDATED STATEMENTS OF SHAREHOLDERS' EQUITY - USD ($) $ in Thousands</t>
  </si>
  <si>
    <t>CRA International, Inc. Shareholders' Equity</t>
  </si>
  <si>
    <t>Common Stock</t>
  </si>
  <si>
    <t>Retained Earnings</t>
  </si>
  <si>
    <t>Accumulated Other Comprehensive Income (Loss)</t>
  </si>
  <si>
    <t>Noncontrolling Interest</t>
  </si>
  <si>
    <t>Total</t>
  </si>
  <si>
    <t>BALANCE at Jan. 03, 2015</t>
  </si>
  <si>
    <t>BALANCE (in shares) at Jan. 03, 2015</t>
  </si>
  <si>
    <t>Increase (Decrease) in Shareholders' Equity</t>
  </si>
  <si>
    <t>Net income (loss)</t>
  </si>
  <si>
    <t>Foreign currency translation adjustment</t>
  </si>
  <si>
    <t>Issuance of common stock</t>
  </si>
  <si>
    <t>Issuance of common stock (in shares)</t>
  </si>
  <si>
    <t>Exercise of stock options</t>
  </si>
  <si>
    <t>Exercise of stock options (in shares)</t>
  </si>
  <si>
    <t>Share-based compensation expense for employees</t>
  </si>
  <si>
    <t>Restricted shares vesting (in shares)</t>
  </si>
  <si>
    <t>Redemption of vested employee restricted shares for tax withholding</t>
  </si>
  <si>
    <t>Redemption of vested employee restricted shares for tax withholding (in shares)</t>
  </si>
  <si>
    <t>Tax deficit on stock option exercises, expirations and restricted share vesting</t>
  </si>
  <si>
    <t>Shares repurchased</t>
  </si>
  <si>
    <t>Shares repurchased (in shares)</t>
  </si>
  <si>
    <t>Share-based compensation expense for non-employees</t>
  </si>
  <si>
    <t>Equity transactions of noncontrolling interest</t>
  </si>
  <si>
    <t>BALANCE at Jan. 02, 2016</t>
  </si>
  <si>
    <t>BALANCE (in shares) at Jan. 02, 2016</t>
  </si>
  <si>
    <t>Accrued dividends on unvested shares</t>
  </si>
  <si>
    <t>BALANCE at Dec. 31, 2016</t>
  </si>
  <si>
    <t>BALANCE (in shares) at Dec. 31, 2016</t>
  </si>
  <si>
    <t>Cumulative effect of a change in accounting principle related to ASU 2016-09</t>
  </si>
  <si>
    <t>Cash paid on dividend equivalents</t>
  </si>
  <si>
    <t>BALANCE at Dec. 30, 2017</t>
  </si>
  <si>
    <t>BALANCE (in shares) at Dec. 30, 2017</t>
  </si>
  <si>
    <t>Summary of Significant Accounting Policies</t>
  </si>
  <si>
    <t>1. Summary of Significant Accounting Policies
Description of Business
CRA International, Inc. ("CRA")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CRA's fiscal year end is the Saturday nearest December 31 of each year. CRA's fiscal years periodically contain 53 weeks rather than 52 weeks. Fiscal 2017, 2016 and 2015 were 52-week years.
Principles of Consolidation
The consolidated financial statements include the accounts of CRA and its wholly owned subsidiaries. In addition, as more fully explained below, the consolidated financial statements include CRA's interest in GNU123 Liquidating Corporation ("GNU", formerly known as NeuCo, Inc). All significant intercompany transactions and accounts have been eliminated in consolidation.
GNU Interest
CRA's ownership interest in GNU was 55.89% for all periods presented. GNU's financial results have been consolidated with CRA, and the portion of GNU's results allocable to its other owners is shown as "noncontrolling interest."
GNU's reporting schedule is based on calendar month-ends, but its fiscal year end is the last Saturday of November. CRA's results could include a few days reporting lag between CRA's year end and the most recent financial statements available from GNU. CRA does not believe that the reporting lag will have a significant impact on CRA's consolidated income statements or financial condition.
On January 8, 2015, GNU entered into an agreement to settle a note payable of approximately $1.0 million in exchange for aggregate payments of $0.4 million. GNU recorded a gain on the extinguishment of this debt in the first quarter of fiscal 2015 of approximately $0.6 million. Under the settlement order, the scheduled payments were all made as of February 16, 2016.
On April 13, 2016, a buyer acquired substantially all of the business assets and assumed substantially all of the liabilities of GNU for a purchase price of $1.35 million. Of this amount, $1.1 million was received at closing, with the remaining $0.25 million payable on or after April 13, 2017, subject to contingencies, as outlined in the asset purchase agreement, which remaining amount was paid in full on May 3, 2017. GNU recognized a gain on sale of its business assets of $0.25 million during the second quarter of fiscal 2017, of which $0.14 million is attributed to CRA, and received $3.8 million during the second quarter of fiscal 2016, of which $2.1 million is attributed to CRA. GNU was dissolved on December 15, 2017. Subsequent to the dissolution, CRA received a partial distribution of $0.6 million in accordance with the asset purchase agreement. The final distribution is expected to be received during fiscal 2018.
GNU's revenues, which are comprised of software sales and maintenance service revenue, included in CRA's consolidated statements of operations for fiscal 2016 and fiscal 2015 totaled approximately $0.8 million and $3.8 million, respectively. GNU did not have any revenue during fiscal 2017 due to the cessation of the business in April 2016. GNU's total net income (loss) included in CRA's consolidated statements of operations for fiscal 2017, fiscal 2016, and fiscal 2015 was approximately $0.2 million, $3.0 million, and ($3.0) million, respectively. GNU's net income, net of amounts allocable to its other owners, included in CRA's consolidated statements of operations for fiscal 2017, fiscal 2016, and fiscal 2015 was approximately $0.1 million, $1.7 million, and $1.3 million, respectively.
In accordance with ASC Topic 350, "Intangibles—Goodwill and Other," goodwill and intangible assets with indefinite lives are monitored annually for impairment, or more frequently, as necessary, if events or circumstances exist that would more likely than not reduce the fair value of the reporting unit below its carrying amount. During the fourth quarter of fiscal 2015 it was determined that GNU's net book value exceeded its fair value of equity. Therefore, it was required to perform a step two goodwill impairment test, which resulted in an impairment charge of $4.5 million in that quarter.
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Reclassifications
For presentation purposes, CRA has reclassified certain prior period amounts to conform to the current period financial statement presentation. These reclassifications had no impact on earnings. Within the reconciliation of CRA's tax rates with the federal statutory rate in note 13 on this Form 10-K, Change in Valuation Allowance was reclassed to Losses benefited/Change in valuation allowance and Prior Period Adjustments. In addition, GNU goodwill impairment, GNU capital gain upon distribution, and GNU tax provision (benefit) were reclassed to Other.
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The following discussion of CRA's revenue recognition accounting policies is based on the accounting principles that were used to prepare the fiscal year 2017 consolidated financial statements included in this Annual Report on Form 10-K. On December 31, 2017, CRA adopted ASC Topic 606, Revenue from Contracts with Customers ("ASC 606"). This standard replaces existing revenue recognition rules with a comprehensive revenue measurement and recognition standard and expanded disclosure requirements. Refer to Note 2, "Significant Accounting Policies," of CRA's audited consolidated financial statements included elsewhere in this Annual Report on Form 10-K for discussion of recently issued accounting standards.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the majority of CRA's fixed-price engagements are recognized on a proportional performance method based on the ratio of costs incurred, substantially all of which are labor-related, to the total estimated project cos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
Revenues also include reimbursable expenses, which include expenses for travel and other out-of-pocket expenses, outside consultants, and other reimbursable expenses. CRA recovers substantially all of its out-of-pocket expenses, outside consultants, and other related expenses in performance of its services. The following expenses are subject to reimbursement (in thousands):
Year Ended
Year Ended
Year Ended
December 30,
December 31,
January 2,
Reimbursable expenses
$
$
$
​
​
​
​
​
​
​
​
​
​
​
​
​
​
​
​
​
​
​
​
​
​
CRA's revenues include projects secured by its non-employee experts as well as projects secured by its employees. CRA recognizes all project revenue on a gross basis based on the consideration of the criteria set forth in Accounting Standards Codification ("ASC") Topic 605-45, Principal Agent Considerations . In general, project costs are classified as costs of services and are based on the direct salary of the consultants on the engagement plus all direct expenses incurred to complete the engagement, including any amounts billed to CRA by non-employee experts.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CRA's customers were to deteriorate or disputes were to arise regarding the services provided, resulting in an impairment of their ability or intent to make payment, additional allowances may be required.
Unbilled services represent revenue recognized by CRA for services performed but not yet billed to the client. Deferred revenue represents amounts billed or collected in advance of services rendered.
CRA collects goods and services and value added taxes from customers and records these amounts on a net basis, which is within the scope of ASC Topic 605-45, Principal Agent Considerations .
Cash and Cash Equivalents
Cash equivalents consist principally of money market funds with maturities of three months or less when purchased. As of December 30, 2017,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its cash on deposit is fully liquid. CRA continually monitors the credit ratings of the institution.
Fair Value of Financial Instruments
Accounting Standards Codification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30, 2017 and December 31, 2016 that are measured and recorded in the consolidated financial statements at fair value on a recurring basis (in thousands):
December 30, 2017
Quoted Prices in
Significant
Significant
Level 1
Level 2
Level 3
Assets :
Money market funds
$
$
—
$
—
​
​
​
​
​
​
​
​
​
​
​
Total Assets
$
$
—
$
—
​
​
​
​
​
​
​
​
​
​
​
​
​
​
​
​
​
​
​
​
​
​
Liabilities:
Contingent consideration liability
$
—
$
—
$
​
​
​
​
​
​
​
​
​
​
​
Total Liabilities
$
—
$
—
$
​
​
​
​
​
​
​
​
​
​
​
​
​
​
​
​
​
​
​
​
​
​
December 31, 2016
Quoted Prices in
Significant
Significant
Level 1
Level 2
Level 3
Assets:
Money market funds
$
$
—
$
—
​
​
​
​
​
​
​
​
​
​
​
Total Assets
$
$
—
$
—
​
​
​
​
​
​
​
​
​
​
​
​
​
​
​
​
​
​
​
​
​
​
Liabilities:
Contingent consideration liability
$
—
$
—
$
​
​
​
​
​
​
​
​
​
​
​
Total Liabilities
$
—
$
—
$
​
​
​
​
​
​
​
​
​
​
​
​
​
​
​
​
​
​
​
​
​
​
The fair values of CRA's money market funds are based on quotes received from third-party banks.
The contingent consideration liabilities in the table above are for estimated future contingent consideration payments related to prior acquisitions.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financial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the earnings of that period.
The following table summarizes the changes in the contingent consideration liabilities over the fiscal year ended December 30, 2017 and the fiscal year ended December 31, 2016 (in thousands):
December 30,
December 31,
Beginning balance
$
$
Acquisitions
—
Remeasurement of acquisition-related contingent consideration
Accretion
—
Payments
)
)
Effects of foreign currency translation
)
​
​
​
​
​
​
​
​
Ending balance
$
$
​
​
​
​
​
​
​
​
​
​
​
​
​
​
​
​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
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7 goodwill impairment analysis, it operates under one reporting unit, which is its consulting services. Prior to April 13, 2016, CRA operated under two reporting units, which were its consulting services and GNU.
Under ASC Topic 350, in performing the first step of the goodwill impairment testing and measurement process, CRA compares the estimated value of each of its reporting units to its net book value to identify potential impairment. CRA estimates the fair value of its consulting business utilizing its market capitalization, plus an appropriate control premium, less, prior to fiscal 2016, the estimated fair value of GNU.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the second step is performed to determine if goodwill is impaired. If through the impairment evaluation process a reporting unit determines that goodwill has been impaired, an impairment charge would be recorded in CRA's consolidated income statement.
The re-measurement of a reporting unit's fair value and that of its underlying assets and liabilities is classified as a Level 3 fair value assessment due to the significance of unobservable inputs developed using specific information from the reporting units. The fair value adjustment to goodwill, which resulted in GNU's impairment charge in the fourth quarter of fiscal 2015, was computed as the difference between its fair value and the fair value of its underlying assets and liabilities. The unobservable inputs used to determine the fair value of the underlying assets and liabilities were based on CRA's specific information such as estimates of revenue and cost growth rates, profit margins, discount rates, and cost estimated. See Note 4, "Goodwill and Intangible Assets," for further details.
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of five years. Customer relationship intangible assets are amortized on a straight line basis over ten years which approximates the pattern of economic benefit.
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Leases and Deferred Rent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rent expense.
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Concentration of Credit Risk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or any dispute regarding CRA's services provided were to arise, resulting in an impairment of their ability or intent to make payment, additional allowances may be required.
A rollforward of the accounts receivable allowances is as follows (in thousands):
Fiscal
Fiscal
2017
2016
Balance at beginning of period
$
$
Increases to reserves
Amounts written off
)
)
Effects of foreign currency translation
—
​
​
​
​
​
​
​
​
Balance at end of period
$
$
​
​
​
​
​
​
​
​
​
​
​
​
​
​
​
​
A rollforward of the unbilled receivables allowances is as follows (in thousands):
Fiscal
Fiscal
2017
2016
Balance at beginning of period
$
$
Increases to reserves
Amounts written off
)
)
Effects of foreign currency translation
—
​
​
​
​
​
​
​
​
Balance at end of period
$
$
​
​
​
​
​
​
​
​
​
​
​
​
​
​
​
​
Amounts deemed uncollectible are recorded as a reduction to revenues.
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CRA's participating securities consist of unvested share-based payment awards that contain a nonforfeitable right to receive dividend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 In accordance with ASC Topic 718, for performance-vesting restricted stock units awarded to employees, CRA estimates share-based compensation cost at the grant date based on the fair value of the restricted stock units and awards and recognizes the cost over the requisite service period on a straight line basis. Performance-vesting restricted stock units are expensed using the graded acceleration method.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
Deferred Compensation
CRA accounts for performance and service based cash awards using a prospective accrual method. Under the requirements of ASC Topic 710, " Compensation General " ("ASC Topic 710") to the extent the terms of the contract attribute all or a portion of the expected future benefits to a period of service greater than one year, the cost of those benefits are accrued over the period of the employee or non-employee's service in a systematic and rational manner. CRA has implemented a process that requires the liability to be re-evaluated on a quarterly basis.
The required service period typically ranges from three to six years starting at the beginning of the awards measurement period. A recipient of such an award is expected to be affiliated with CRA for the entire measurement period. If a recipient terminates affiliation with CRA during the measurement period, the amount paid will be determined in accordance with the recipient's specific contract provisions.
Business Combinations
CRA recognizes and measures identifiable assets acquired, and liabilities assumed, of its acquirees as of the acquisition date at fair value. Fair value measurements require extensive use of estimates and assumptions, including estimates of future cash flows to be generated by the acquired assets. CRA recognizes and measures contingent consideration at fair value as of the acquisition date using a monte carlo simulation. Contingent consideration obligations that are classified as liabilities are remeasured at fair value each reporting period with the changes in fair value resulting from either the passage of time, revised expectations of performance, or ultimate settlement to the amount or timing of the initial measurement recognized in the consolidated statements of comprehensive income.
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
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before provision for income taxes amounted to losses of $0.4 million, $0.4 million and $0.6 million for fiscal 2017, fiscal 2016, and fiscal 2015, respectively.
Recent Accounting Standards
Revenue from Contracts with Customers
In August 2015, the Financial Accounting Standards Board (the "FASB") issued Accounting Standards Update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The main provision of ASU 2014-09 is to recognize revenue when control of the goods or services transfers to the customer, as opposed to the existing guidance of recognizing revenue when the risks and rewards transfer to the customer. Companies may use either a full retrospective or a modified retrospective approach to adopt ASU 2014-09. The standard will have an impact on the amount and timing of revenue recognized and the related disclosures on CRA's financial statements. CRA will adopt ASU 2014-09 effective December 31, 2017, using the modified retrospective approach. Upon adoption, CRA will recognize the cumulative effect of adopting this guidance as an adjustment to its opening balance of retained earnings. Prior periods will not be retrospectively adjusted. The cumulative effect adjustment will result in an increase to CRA's opening balance of retained earnings of between approximately $0.3 million to $0.7 million, net of tax.
All revenue derived from contracts with CRA's customers are generated from its time-and-materials or fixed-price contracts. For its time-and-materials projects, CRA will use the right-to-invoice practical expedient when it has a right to consideration from a customer in an amount that corresponds directly with the value of the entity's performance completed to date. For its fixed-price arrangements, CRA will recognize revenue as individual performance obligations are satisfied, using a measure of progress that is based on the efforts and costs incurred (i.e. an input method measure of progress). These methods for determining the appropriate revenue recognition under ASU 2014-09 is consistent with CRA's current revenue reco</t>
  </si>
  <si>
    <t>Forgivable Loans</t>
  </si>
  <si>
    <t>2. Forgivable Loans
In order to attract and retain highly skilled professionals, CRA may issue forgivable loans to employees and non-employee experts, certain of which loans may be denominated in local currencies. A portion of these loans is collateralized. The forgivable loans have terms that are generally between three and eight years with interest rates currently ranging up to 3.25%. The principal amount of forgivable loans and accrued interest is forgiven by CRA over the term of the loans, so long as the employee or non-employee expert continues employment or affiliation with CRA and complies with certain contractual requirements. During fiscal years 2017 and 2016, there were no balances due under these loans for which the full principal and interest were not collected. The expense associated with the forgiveness of the principal amount of the loans is recorded as compensation expense over the service period, which is consistent with the term of the loans. CRA has not typically recorded an allowance for doubtful accounts for these loans due to its collection experience and its assessment of collectability. For fiscal years 2017 and 2016, no allowances or write offs of these loans were recorded.
Forgivable loan activity for fiscal years 2017 and 2016 is as follows (in thousands):
December 30,
December 31,
Beginning balance
$
$
Advances
Accrued Advances
—
Repayments
)
)
Reclassification to other assets
)
—
Amortization
)
)
Effects of foreign currency translation
)
​
​
​
​
​
​
​
​
Ending balance
$
$
​
​
​
​
​
​
​
​
​
​
​
​
​
​
​
​
Current portion of forgivable loans
$
$
​
​
​
​
​
​
​
​
​
​
​
​
​
​
​
​
Non-current portion of forgivable loans
$
$
​
​
​
​
​
​
​
​
​
​
​
​
​
​
​
​
At December 30, 2017 and December 31, 2016, CRA had other loans to current and former employees, included in other assets on the consolidated balance sheet, amounting to $0.3 million and $0.2 million, respectively, net of allowances.</t>
  </si>
  <si>
    <t>Business Acquisitions</t>
  </si>
  <si>
    <t>3. Business Acquisitions
On January 31, 2017, CRA acquired substantially all of the assets and assumed certain liabilities of C1 Consulting LLC, an independent consulting firm, and its wholly-owned subsidiary C1 Associates (collectively, "C1") for initial consideration comprised of cash and CRA restricted common stock. The asset purchase agreement provided for additional purchase consideration to be paid for up to four years following the transaction in the form of an earnout, if specific performance targets are met. These earnout payments are payable in cash and CRA restricted common stock. The fair value of this obligation was measured as of the acquisition date and accounted for as a component of the purchase consideration, any adjustments to this initial valuation in future accounting periods will be reported as an adjustment to net income.
C1 provides management consulting services in the life sciences industry, and has built a reputation for its specialty consulting services. Acquiring C1 will assist CRA in expanding its geographical presence in the western part of the United States and Europe, servicing CRA's existing life sciences customers more efficiently, and providing opportunities to engage with new clients in both the United States and European markets.
The acquisition has been accounted for under the purchase method of accounting, and C1's results of operations have been included in the accompanying consolidated statement of operations from the date of acquisition. The following is the final allocation of the purchase price to the estimated fair value of assets acquired and liabilities assumed.
The following table shows CRA's acquired assets and liabilities assumed from the purchase of C1 Consulting (in thousands):
Assets Acquired:
Accounts receivable and unbilled receivables
$
Other current assets
​
​
​
​
​
Total current assets
​
​
​
​
​
Property and equipment
Other non-current assets
Intangible assets
Goodwill
​
​
​
​
​
Total assets acquired
$
​
​
​
​
​
​
​
​
​
​
Liabilities Assumed:
Deferred revenue
$
Accrued expenses and other current liabilities
​
​
​
​
​
Total current liabilities
Contingent consideration
​
​
​
​
​
Total liabilities assumed
​
​
​
​
​
​
​
​
​
​
Net assets acquired
$
​
​
​
​
​
​
​
​
​
​
The intangible assets acquired are comprised of non-competition agreements and the value of customer relationships, the fair value of which was determined using the incremental income method and multi-period excess earnings method, respectively. The non-compete agreements are being amortized over the stated term of five years on a straight-line basis. The customer relationships intangible is being amortized over a ten year life on a straight-line basis, which approximates the expected pattern of economic benefit from this asset. The fair value of the contingent consideration was determined using a monte carlo simulation. CRA is unable to provide a range of possible outcomes for the expected future payment of the contingent consideration due to its limited post acquisition experience with C1 and the uncertainty of achieving revenue targets over the remaining measurement period of this obligation. The fair value of the contingent acquisition liability is reassessed on a quarterly basis by CRA using additional information as it becomes available, and any change in the fair value estimate will be recorded in the earnings of that period.
Transaction related costs, which are principally legal and accounting service fees, amount to $0.9 million for the year ended December 30, 2017 and are included in selling, general and administrative expenses on the consolidated statement of operations.</t>
  </si>
  <si>
    <t>Goodwill and Intangible Assets</t>
  </si>
  <si>
    <t>4. Goodwill and Intangible Assets
The changes in the carrying amount of goodwill for fiscal 2017 and fiscal 2016 are as follows (in thousands):
Goodwill,
Accumulated
Goodwill,
Balance at December 31, 2016
$
$
)
$
Goodwill adjustment related to acquisition
—
Effect of foreign currency translation
—
​
​
​
​
​
​
​
​
​
​
​
Balance at December 30, 2017
$
$
)
$
​
​
​
​
​
​
​
​
​
​
​
​
​
​
​
​
​
​
​
​
​
​
Goodwill,
Accumulated
Goodwill,
Balance at January 2, 2016
$
$
)
$
Effect of foreign currency translation
)
—
)
​
​
​
​
​
​
​
​
​
​
​
Balance at December 31, 2016
$
$
)
$
​
​
​
​
​
​
​
​
​
​
​
​
​
​
​
​
​
​
​
​
​
​
GNU incurred an impairment loss of $4.5 million during the fourth quarter of fiscal 2015. GNU did not incur an impairment loss in fiscal 2017 or fiscal 2016. CRA did not incur an impairment loss during fiscal 2017, fiscal 2016 or fiscal 2015 as there were no events or circumstances that would more likely than not reduce CRA's fair value below its carrying amount, and CRA's estimated fair value was greater than its carrying value as of October 15 th of each of these fiscal years.
Intangible assets that are separable from goodwill and have determinable useful lives are valued separately and amortized over their expected useful lives. There were impairment losses of $0.5 million related to intangible assets during fiscal 2017. There were no impairment losses related to intangible assets during fiscal 2016 or fiscal 2015.
The components of acquired identifiable intangible assets are as follows (in thousands):
December 30,
December 31,
Non-competition agreements, net of accumulated amortization of $464 and $3,821, respectively
$
$
Customer relationships, net of accumulated amortization of $3,172 and $5,181, respectively
​
​
​
​
​
​
​
​
Total, net of accumulated amortization of $3,636 and $9,002, respectively
$
$
​
​
​
​
​
​
​
​
​
​
​
​
​
​
​
​
Amortization of intangible assets was $1.5 million, $0.9 million, and $1.0 million in fiscal 2017, fiscal 2016, and fiscal 2015, respectively. Amortization of intangible assets held at December 30, 2017 for the next five fiscal years and thereafter is expected to be as follows (in thousands):
Fiscal Year
Amortization
2018
$
2019
2020
2021
2022
Thereafter
​
​
​
​
​
$
​
​
​
​
​
​
​
​
​
​</t>
  </si>
  <si>
    <t>Property and Equipment</t>
  </si>
  <si>
    <t>5. Property and Equipment
Property and equipment consist of the following (in thousands):
December 30,
December 31,
Computer, office equipment and software
$
$
Leasehold improvements
Furniture
​
​
​
​
​
​
​
​
Total cost
Accumulated depreciation and amortization
)
)
​
​
​
​
​
​
​
​
$
$
​
​
​
​
​
​
​
​
​
​
​
​
​
​
​
​
Depreciation expense, including amounts recorded in costs of services, was $7.4 million, $7.0 million, and $5.5 million in fiscal 2017, fiscal 2016, and fiscal 2015, respectively.</t>
  </si>
  <si>
    <t>Accrued Expenses</t>
  </si>
  <si>
    <t>6. Accrued Expenses
Accrued expenses consist of the following (in thousands):
December 30,
December 31,
Compensation and related expenses
$
$
Income taxes payable
Other
​
​
​
​
​
​
​
​
$
$
​
​
​
​
​
​
​
​
​
​
​
​
​
​
​
​
As of December 30, 2017 and December 31, 2016, $63.8 million and $53.9 million, respectively, of accrued bonuses for fiscal 2017 and fiscal 2016 were included above in "Compensation and related expenses". Additionally, as of December 30, 2017, "Other" accrued expenses includes $6.1 million of commissions due to senior consultants, $1.3 million of direct project accruals, $4.4 million of operating expense accruals and $2.5 million of accrued leasehold improvements. As of December 31, 2016, "Other" accrued expenses consisted principally of direct project accruals of $0.8 million, $0.8 million of forgivable loan accruals and $5.6 million of operating expense accruals.</t>
  </si>
  <si>
    <t>Credit Agreement</t>
  </si>
  <si>
    <t>7. Credit Agreement
CRA is party to an amended and restated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must repay all borrowings no later than October 24, 2022. There were no borrowings outstanding under this revolving credit facility as of December 30, 2017 or December 31, 2016.
As of December 30, 2017, the amount available under this revolving credit facility was reduced by certain letters of credit outstanding, which amounted to $3.6 million. Borrowings under the revolving credit facility bear interest at a rate per annum, at CRA's election, of either (i) the adjusted base rate, as defined in the credit agreement, plus an applicable margin, which varies between 0.25% and 1.25% depending on CRA's total leverage ratio as determined under the credit agreement, or (ii) the adjusted eurocurrency rate, as defined in the credit agreement, plus an applicable margin, which varies between 1.25% and 2.25% depending on CRA's total leverage ratio. CRA is required to pay a fee on the unused portion of the revolving credit facility at a rate per annum that varies between 0.20% and 0.35% depending on its total leverage ratio. Borrowings under the revolving credit facility are secured by 100% of the stock of certain of CRA's U.S. subsidiaries and 65% of the stock of certain of its foreign subsidiaries, which represent approximately $27.3 million and $22.6 million in net assets as of December 30, 2017 and December 31, 2016, respectively.
Under the credit agreement, CRA must comply with various financial and non-financial covenants. Compliance with these financial covenants is tested on a fiscal quarterly basis. Any indebtedness outstanding under the revolving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1.0 and to comply with a consolidated debt to adjusted consolidated EBITDA ratio of not more than 3.0:1.0. The non-financial covenant restrictions of the senior credit agreement include, but are not limited to, CRA's ability to incur additional indebtedness, engage in acquisitions or dispositions, and enter into business combinations. As of December 30, 2017, CRA was in compliance with the covenants of its credit agreement.</t>
  </si>
  <si>
    <t>Employee Benefit Plans</t>
  </si>
  <si>
    <t>8. Employee Benefit Plans
CRA maintains qualified defined-contribution plans under Section 401(k) of the Internal Revenue Code, covering substantially all U.S. employees who meet specified age and service requirements. Company contributions are made at the discretion of CRA, and cannot exceed the maximum amount deductible under applicable provisions of the Internal Revenue Code. CRA also has a defined-contribution plan covering employees in the United Kingdom for which company contributions are made at the discretion of CRA. Company contributions under these plans amounted to approximately $3.1 million, $2.7 million, and $2.2 million for fiscal 2017, fiscal 2016, and fiscal 2015, respectively.</t>
  </si>
  <si>
    <t>Net Income Per Share</t>
  </si>
  <si>
    <t>9.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fiscal 2017, fiscal 2016 or fiscal 2015.
The following table presents a reconciliation from net income to the net income available to common shareholders (in thousands):
Fiscal Year
Fiscal Year
Fiscal Year
Net income attributable to CRA as reported
$
$
$
Less: net income attributable to participating shares
​
​
​
​
​
​
​
​
​
​
​
Net income attributable to CRA common shareholders
$
$
$
​
​
​
​
​
​
​
​
​
​
​
​
​
​
​
​
​
​
​
​
​
​
For fiscal 2017, fiscal 2016 and fiscal 2015, the following is a reconciliation of basic to diluted weighted average shares of common stock outstanding (in thousands):
Fiscal Year
Fiscal Year
Fiscal Year
Basic weighted average shares outstanding
Common stock equivalents:
Stock options, restricted stock shares and restricted stock units
​
​
​
​
​
​
​
​
​
​
​
Diluted weighted average shares outstanding
​
​
​
​
​
​
​
​
​
​
​
​
​
​
​
​
​
​
​
​
​
​
For fiscal 2017, fiscal 2016 and fiscal 2015, the following table presents net income per share attributable to CRA:
Fiscal Year
Fiscal Year
Fiscal Year
Basic
$
$
$
Diluted
$
$
$
For fiscal 2017, fiscal 2016 and fiscal 2015, the anti-dilutive share based awards that were excluded from the calculation of common stock equivalents for purposes of computing diluted weighted average shares outstanding amounted to 75,004, 581,546, and 522,593 shares, respectively. These share-based awards were anti-dilutive because their exercise price exceeded the average market price over the respective period.</t>
  </si>
  <si>
    <t>10. Common Stock
Restricted Share Vesting. In fiscal 2017, fiscal 2016, and fiscal 2015, 211,320, 201,905, and 106,504 shares of restricted stock and restricted stock units vested, respectively. CRA redeemed 76,181, 69,000, and 28,900 of these shares from their holders in order to pay $3.3 million, $1.9 million, and $0.7 million, respectively, of employee tax withholdings.
Common Stock Repurchases and Retirements. On March 21, 2016 and May 3, 2017, CRA announced that its board of directors approved share repurchase programs of up to $20.0 million and $20.0 million, respectively, of CRA's common stock. Repurchases under these programs are discretionary and CRA may make such re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fiscal 2017, CRA repurchased and retired 554,708 shares under these share repurchase programs at an aggregate price of approximately $19.5 million, resulting in approximately $9.5 million available for future repurchases as of December 30, 2017. During fiscal 2016, CRA repurchased and retired 783,703 shares under these share repurchase programs at an aggregate price of approximately $19.1 million, resulting in approximately $9.0 million available for future repurchases as of December 31, 2016. During fiscal 2015, CRA repurchased and retired 477,292 shares under these share repurchase programs at an aggregate price of approximately $12.8 million, resulting in approximately $8.1 million available for future repurchases as of January 2, 2016.
Tender Offer. During fiscal 2016, a total of 1,164 shares of common stock were tendered in conjunction with a modified "Dutch Auction" self tender offer at a purchase price of $19.75 per share.
Exercise of Stock Options. During fiscal 2017, 293,439 options were exercised for $6.4 million of proceeds. During fiscal 2016, 124,931 options were exercised for $2.9 million of proceeds. During fiscal 2015, 29,288 options were exercised for $0.6 million of proceeds.
Tax Benefits and Deficits on Stock Option Exercises and Restricted Share Vesting. During fiscal 2017, CRA recorded a net tax benefit on stock option exercises and the vesting of shares of restricted stock and restricted stock units through the income statement totaling $2.2 million. During fiscal 2016 and 2015, CRA recorded a net tax deficit on stock option exercises, expirations and the vesting of shares of restricted stock and restricted stock units, as a decrease to common stock totaling $0.2 million and $0.4 million, respectively.</t>
  </si>
  <si>
    <t>Share-Based Compensation</t>
  </si>
  <si>
    <t>11. Share-Based Compensation
CRA recorded approximately $6.5 million, $6.7 million, and $5.8 million of compensation expense for fiscal 2017, fiscal 2016, and fiscal 2015, respectively,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cceleration method.
In addition, CRA recorded $127,000, $146,000, and $11,000 of share-based compensation expense during fiscal 2017, fiscal 2016, and fiscal 2015, respectively, for share-based awards consisting of stock options and shares of restricted stock issued to non-employees (other than directors).
Share-based Compensation Plans. As of December 30, 2017, CRA's active equity-based compensation plans consist of its Amended and Restated 2006 Equity Incentive Plan, as amended (the "2006 Equity Plan"), and its 1998 Employee Stock Purchase Plan (the "1998 ESPP"), a tax-qualified plan under Section 423 of the Internal Revenue Code. During fiscal 2009, CRA also implemented a long-term incentive program, or "LTIP,"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in each fiscal year since 2009, except 2012. In December 2016, CRA's board of directors amended CRA's Cash Incentive Plan to facilitate the grant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independent contractors, including stock options, shares of restricted stock, restricted stock units, and other equity awards. The 2006 Equity Plan has used standard "fungibility ratios" to count grants of full-share awards (such as shares of restricted stock and restricted stock units) against the maximum number shares issuable under the plan. The current fungibility ratio, applicable to grants made on or after April 30, 2010, is 1.83. The fungibility ratio does not apply to grants of stock options. The maximum number of shares issuable under the 2006 Equity Plan is 5,274,000, consisting of (1) 500,000 shares initially reserved for issuance under the 2006 Equity Plan, (2) 1,000,000 shares that either remained for future awards under CRA's 1998 Incentive and Nonqualified Stock Option Plan (the "1998 Option Plan") on April 21, 2006, the date CRA's shareholders initially approved the 2006 Equity Plan, or were subject to stock options issued under the 1998 Option Plan that were forfeited or terminated after April 21, 2006, (3) 210,000 shares approved by CRA's shareholders in 2008, (4) 1,464,000 shares approved by CRA's shareholders in 2010, (5) 2,500,000 shares approved by CRA's shareholders in 2012 reduced by the 800,000 shares cancelled by CRA's board of directors on April 22, 2016, and (6) the 400,000 shares approved by CRA's shareholders on July 12, 2017. The shares available for grant under the 2006 Equity Plan as of December 30, 2017 was 434,374.
1998 Option Plan. With the adoption of the 2006 Equity Incentive Plan in 2006, CRA stopped granting awards under the 1998 Option Plan, and, as of December 30, 2017, there were no awards outstanding under the 1998 Option Plan.
Stock Options. A summary of option activity during fiscal 2017 from the 2006 Equity Plan is as follows. The awards granted under the 1998 Option Plan all expired prior to December 30, 2017 and, as noted above, no awards were granted under the 1998 Option Plan during fiscal 2017. Accordingly, all of the stock options outstanding as of December 30, 2017 were granted under the 2006 Equity Plan.
Options
Weighted
Weighted Average
Aggregate
(in thousands)
Outstanding at December 31, 2016
$
Fiscal 2017:
Granted
Exercised
)
$
Expired
—
—
Forfeited
)
​
​
​
​
​
​
​
​
​
​
​
​
​
​
Outstanding at December 30, 2017
$
​
​
​
​
​
​
​
​
​
​
​
​
​
​
​
​
​
​
​
​
​
​
​
​
​
​
​
​
Options exercisable at December 30, 2017
$
$
​
​
​
​
​
​
​
​
​
​
​
​
​
​
​
​
​
​
​
​
​
​
​
​
​
​
​
​
Vested or expected to vest at December 30, 2017
$
$
​
​
​
​
​
​
​
​
​
​
​
​
​
​
​
​
​
​
​
​
​
​
​
​
​
​
​
​
The weighted average fair market value using the Black-Scholes option-pricing model of the stock options granted under the 2006 Equity Incentive Plan in fiscal 2017, fiscal 2016 and fiscal 2015 was $11.54, $9.93 and $7.37, respectively. The fair market value of the stock options at the date of grant was estimated using the Black-Scholes option-pricing model with the following weighted average assumptions:
2017
2016
2015
Risk-free interest rate
%
%
%
Expected volatility
%
%
%
Expected dividend yield
%
%
—
Forfeiture rate
%
%
%
Weighted average expected life (in years)
The risk-free interest rate is based on U.S. Treasury interest rates with corresponding terms consistent with the expected life of the stock options. Expected volatility and expected life are based on CRA's historical experience. Expected dividend yield was determined based on CRA's annualized dividend rate per share, as a percentage of average market price of the common stock, on each dividend payment date. The forfeiture rate used was based upon historical experience. CRA believes its historical experience is an appropriate indicator of future forfeitures.
The aggregate intrinsic value of stock options exercised in fiscal 2017, fiscal 2016, and fiscal 2015 was approximately $5.4 million, $0.7 million, and $0.1 million, respectively. The following table summarizes stock options outstanding and stock options exercisable as of December 30, 2017:
Options Outstanding
Options Exercisable
Range of Exercise
Number
Weighted-Average
Weighted-Average
Number
Weighted-Average
Weighted-
$16.12 - 21.48
$
$
$21.49 - 26.86
$26.87 - 32.23
$42.98 - 48.35
—
—
—
​
​
​
​
​
​
​
​
​
​
​
​
​
​
​
​
​
​
​
​
Total
$
$
​
​
​
​
​
​
​
​
​
​
​
​
​
​
​
​
​
​
​
​
​
​
​
​
​
​
​
​
​
​
​
​
​
​
​
​
​
​
​
​
The following table provides a roll-forward of the outstanding non-vested stock options over fiscal 2017:
Options
Number of
Weighted-Average
Non-vested at December 31, 2016
$
Granted
Vested
)
Forfeited
)
​
​
​
​
​
​
​
​
Non-vested at December 30, 2017
$
​
​
​
​
​
​
​
​
​
​
​
​
​
​
​
​
The total fair value of stock options that vested during fiscal 2017, fiscal 2016, and fiscal 2015 was $1.5 million, $1.5 million, and $1.5 million, respectively. As of December 30, 2017, there was $1.7 million of total unrecognized compensation cost, net of expected forfeitures, related to non-vested stock options granted. That cost is expected to be recognized over a weighted-average period of 2.0 years.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December 30, 2017 was $0.9 million, which is expected to be recognized over a weighted-average period of 2.7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17:
Shares of Restricted Stock
Number of
Weighted-Average
Non-vested at December 31, 2016
$
Granted
Vested
)
Forfeited
—
—
​
​
​
​
​
​
​
​
Non-vested at December 30, 2017
$
​
​
​
​
​
​
​
​
​
​
​
​
​
​
​
​
The total fair value of shares of restricted stock that vested during fiscal 2017, fiscal 2016, and fiscal 2015 was $0.6 million, $0.6 million, and $0.6 million, respectively.
Time-Vesting RSUs. CRA grants time-vesting restricted stock units, which are subject to the execution of a restricted stock unit agreement, under its 2006 Equity Incentive Plan. Generally, time-vesting restricted stock units vest in four equal annual installments beginning on the first anniversary of the date of grant. Total unrecognized compensation cost, net of expected forfeitures, related to time-vesting restricted stock units as of December 30, 2017 was $2.9 million, which is expected to be recognized over a weighted-average period of 2.3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17:
Time-Vesting
Number of
Weighted-Average
Non-vested at December 31, 2016
$
Granted
Vested
)
Forfeited
)
​
​
​
​
​
​
​
​
Non-vested at December 30, 2017
$
​
​
​
​
​
​
​
​
​
​
​
​
​
​
​
​
The total fair value of time-vesting restricted stock units that vested during fiscal 2017, fiscal 2016, and fiscal 2015 was $2.0 million, $1.9 million, and $1.8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 year performance period, after which the units determined based on this achievement will vest three-fourths in the first year following the performance period and one-fourth on the fourth anniversary of the date of grant. The number of units determined based on the achievement of a PRSUs performance measures generally ranges from 50% to 125% of the PRSU's target number of units.
In accordance with ASC Topic 718, for PRSUs awarded to employees, CRA estimates share-based compensation cost at the grant date based on the fair value of the award and recognizes the cost over the requisite service period using the graded acceleration method.
The following table provides a roll-forward of the performance-vesting restricted stock units under the 2006 Equity Incentive Plan over fiscal 2015, fiscal 2016 and fiscal 2017. For purposes of this table, granted PRSUs are counted based on the maximum number of units that could vest upon achievement of the PRSUs' performance conditions which, for all periods presented, equaled 125% of the PRSU's target number of units.
Performance-Vesting
Number of Units
Non-vested at January 3, 2015
Granted
Vested
—
Forfeited
)
​
​
​
​
​
Non-vested at January 2, 2016
​
​
​
​
​
​
​
​
​
​
Granted
Vested
)
Forfeited
)
​
​
​
​
​
Non-vested at December 31, 2016
​
​
​
​
​
​
​
​
​
​
Granted
Vested
)
Forfeited
)
​
​
​
​
​
Non-vested at December 30, 2017
​
​
​
​
​
​
​
​
​
​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17, fiscal 2016, and fiscal 2015, there were no offering periods under this plan and no shares were issued. As of December 30, 2017, 211,777 shares are available for grant under the 1998 ESPP.
Other Equity Matters. During fiscal 2017, CRA modified certain restricted stock awards in connection with a director's retirement to eliminate the forfeiture of unvested shares upon his retirement and to permit the time-based vesting to continue despite such retirement. The modification resulted in total additional compensation cost of $0.3 million.</t>
  </si>
  <si>
    <t>Business Segment and Geographic Information</t>
  </si>
  <si>
    <t>12. Business Segment and Geographic Information
CRA is a leading consulting firm specializing in providing economic, financial and management consulting services. It offers consulting services in two broad areas: litigation, regulatory, and financial consulting and management consulting. These two areas represented approximately 100% of CRA's consolidated revenues for fiscal 2017 and 2016. CRA manages its business on an integrated basis through its international network of offices and areas of functional expertise. Many of CRA's practice areas are represented in several of its offices and are managed across geographic borders. When CRA evaluated its business, and possible operating segments, CRA reviewed the manner in which it is organized and managed, composition and responsibilities of its management team, the identification of its chief operating decision maker, as well as the availability of discrete financial information for its various business components and geographic areas. During fiscal 2017 and the majority of fiscal 2016, CRA operated in one business segment, its consulting services business. Prior to the sale of substantially all of GNU's business assets on April 13, 2016, CRA operated in two operating segments. GNU's financial information is included below and is immaterial to the overall consolidated financial statements. Revenue based on the physical location of the operation to which the revenues relate, are as follows (in thousands):
Fiscal
Fiscal
Fiscal
2017
2016
2015
Revenue:
United States
$
$
$
United Kingdom
Other
​
​
​
​
​
​
​
​
​
​
​
Total foreign
​
​
​
​
​
​
​
​
​
​
​
$
$
$
​
​
​
​
​
​
​
​
​
​
​
​
​
​
​
​
​
​
​
​
​
​
December 30,
December 31,
Long-lived assets (property and equipment, net):
United States
$
$
United Kingdom
Other
​
​
​
​
​
​
​
​
Total foreign
​
​
​
​
​
​
​
​
$
$
​
​
​
​
​
​
​
​
​
​
​
​
​
​
​
​</t>
  </si>
  <si>
    <t>Income Taxes</t>
  </si>
  <si>
    <t>13. Income Taxes
Effects of the Tax Cuts and Jobs Act
On December 22, 2017, the Tax Cuts and Jobs Act (the "Tax Act") was signed into U.S. law. The Tax Act significantly changes the Internal Revenue Code of 1986, as amended. The Tax Act, among other things, includes changes to the U.S. corporate tax rate, expands limitations on the deductibility of meals and entertainment, eliminates the exception to the section 162(m) limitation on the deductibility of the compensation paid to certain executive officers for "qualified performance-based compensation," allows for the expensing of capital expenditures, the migration from a "worldwide" system of taxation to a territorial system, and a one-time transition tax on the mandatory deemed repatriation of cumulative foreign earnings as of December 31, 2017. ASC Topic 740, " Accounting for Income Taxes ,"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Since the Tax Act was passed late in the fourth quarter of 2017, and ongoing guidance and accounting interpretation are expected over the next twelve months, CRA considers the accounting to be incomplete due to the forthcoming guidance and its ongoing analysis of final year-end data and tax positions. Adjustments to these preliminary amounts identified during the measurement period, as defined, will be included as an adjustment to tax expense from continuing operations in the period the amounts are determined. CRA believes it has made a good faith effort to complete the accounting under ASC 740 with respect to the Tax Act. SAB 118 provides that the measurement period is complete when a company's accounting is complete and in no circumstances should the measurement period extend beyond one year from the enactment date of the applicable change in tax law.
In connection with the Tax Act, CRA has recorded a provisional amount attributable to the remeasurement of deferred taxes assets and liabilities from a 35 percent tax rate to the new 21 percent tax rate. The provisional amount recorded was an increase in tax expense of $3.6 million. The Tax Act also enhanced and extended the option to claim accelerated depreciation deductions at a rate of 100% on qualified property placed in service after September 27, 2017, and before 2023. As such, CRA has claimed accelerated depreciation in fiscal 2017 of $2.9 million on qualified property.
The Tax Act also includes a one-time mandatory repatriation transition tax on the net accumulated earnings and profits of a U.S. taxpayer's foreign subsidiaries. Based on its calculations and estimates to date, CRA does not expect to incur any transition tax liability as CRA believes it is in an accumulated deficit position with respect to its foreign subsidiaries. As such, CRA has not recorded any income tax expense relating to this transition tax as of December 30, 2017.
CRA is in the process of assessing other significant provisions that are not yet effective but may impact income taxes in future years. As there is some uncertainty around the grandfathering provisions related to performance-based executive compensation, CRA has estimated a provisional amount for deferred tax assets related to performance-based executive compensation. In regards to the new base erosion anti-abuse tax ("BEAT"), CRA does not currently meet certain revenue thresholds, and is therefore not subject to the new minimum tax. CRA may be subject to the tax on the Global Intangible Low-Taxed Income (GILTI) in future years but has not completed its analysis of the applicability of the tax. CRA will continue to gather and evaluate information as to the impact of this tax, and therefore will not make a policy election on how to account for GILTI (as part of deferred taxes or as a period expense) until it has received and evaluated the necessary information. Accordingly, no amounts related to GILTI are included within deferred taxes.
The components of income before provision for income taxes are as follows (in thousands):
2017
2016
2015
Income before provision for income taxes:
U.S.
$
$
$
Foreign
​
​
​
​
​
​
​
​
​
​
​
Total
$
$
$
​
​
​
​
​
​
​
​
​
​
​
​
​
​
​
​
​
​
​
​
​
​
The provision (benefit) for income taxes consists of the following (in thousands):
Fiscal
Fiscal
Fiscal
2017
2016
2015
Currently payable:
Federal
$
$
)
$
Foreign
State
)
​
​
​
​
​
​
​
​
​
​
​
)
Deferred:
Federal
)
Foreign
)
)
State
)
)
​
​
​
​
​
​
​
​
​
​
​
$
$
$
)
​
​
​
​
​
​
​
​
​
​
​
$
$
$
​
​
​
​
​
​
​
​
​
​
​
​
​
​
​
​
​
​
​
​
​
​
A reconciliation of CRA's tax rates with the federal statutory rate is as follows:
Fiscal Year
Fiscal Year
Fiscal Year
2017
2016
2015
Federal statutory rate
%
%
%
State income taxes, net of federal income tax benefit
Tax law changes
)
—
Share-based compensation
)
—
—
Nondeductible/nontaxable items
Foreign rate differential
)
)
)
Losses benefited/Change in valuation allowance
)
)
)
Uncertain tax positions
)
)
Other
)
)
​
​
​
​
​
​
​
​
​
​
​
%
%
%
​
​
​
​
​
​
​
​
​
​
​
​
​
​
​
​
​
​
​
​
​
​
In March 2016, the FASB issued ASU No. 2016-09, Compensation-Stock Compensation (Topic 718): Improvements to Employee Share-Based Payment Accounting (" ASU 2016-09"). ASU 2016-09 requires all of the tax effects related to share-based payments to be recorded through the income statement. The amendments in this update are effective for annual periods beginning after December 15, 2016, and interim periods within those annual periods. Accordingly, CRA adopted ASU No. 2016-09 on January 1, 2017, resulting in the recognition of a tax benefit of $0.05 million to retained earnings as of that date. As a result of the new ASU 2016-09, CRA recorded a benefit of $2.2 million related to excess windfall tax deductions during fiscal 2017 in the consolidated statement of operations.
The components of CRA's deferred tax assets (liabilities) are as follows (in thousands):
December 30,
December 31,
Deferred tax assets:
Accrued compensation and related expense
$
$
Allowance for doubtful accounts
Net operating loss carryforwards
Accrued expenses and other
​
​
​
​
​
​
​
​
Total gross deferred tax assets
Less: valuation allowance
)
)
​
​
​
​
​
​
​
​
Total deferred tax assets net of valuation allowance
Deferred tax liabilities:
Goodwill and other intangible asset amortization
GNU capital gain upon distribution
Property and equipment
Tax basis in excess of financial basis of convertible debentures
—
​
​
​
​
​
​
​
​
Total deferred tax liabilities
​
​
​
​
​
​
​
​
Net deferred tax assets
$
$
​
​
​
​
​
​
​
​
​
​
​
​
​
​
​
​
The net change in the total valuation allowance for fiscal 2017 was a decrease of approximately $2.7 million as compared to fiscal 2016. The $2.7 million net decrease is comprised primarily of the write-off of GNU's net operating losses now that the entity is in the liquidation process. At December 30, 2017, CRA had foreign net operating losses of $1.4 million with an indefinite life.
The aggregate changes in the balances of gross unrecognized tax benefits were as follows (in thousands):
December 30,
December 31,
Balance at beginning of period
$
$
Additions for tax positions taken during prior years
—
Reductions for tax positions taken during prior years
—
)
Additions for tax positions taken during the current year
—
Reductions as a result of a lapse of the applicable statute of limitations
)
—
Settlements with tax authorities
—
)
​
​
​
​
​
​
​
​
Balance at end of the period
$
$
​
​
​
​
​
​
​
​
​
​
​
​
​
​
​
​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7, CRA had $151,000 of interest accrued on its unrecognized tax benefit balance for a total unrecognized tax benefit balance of $1,183,000. Of the total unrecognized tax benefit balance, $61,000 is offset by a future tax deduction when recognized. CRA reported $20,000 of interest and penalties related to unrecognized tax benefits in income tax expense during fiscal 2017, consistent with fiscal 2016. Settlement of any particular position could require the use of cash. Of the total $1,031,000 balance at the end of fiscal 2017, a favorable resolution would result in $1,000,000 being recognized as a reduction to the effective income tax rate in the period of resolution. It is reasonably likely that $289,000 of gross unrecognized tax benefits will reverse within the next twelve months due to lapse of the applicable statute of limitations or exam closures.
The number of years with open tax audits varies depending on the tax jurisdiction. CRA's major taxing jurisdiction is the United States where CRA is no longer subject to U.S. federal examinations by the Internal Revenue Service for years before fiscal 2014. Within the significant states where CRA is subject to income tax, CRA is no longer subject to examinations by state taxing authorities before fiscal 2013. CRA's United Kingdom subsidiary's corporate tax returns are no longer subject to examination by Her Majesty's Revenue and Customs for fiscal years before fiscal 2016. During fiscal 2016, an examination by the Internal Revenue Service for fiscal 2014 commenced, and the examination is still ongoing in fiscal 2017. CRA believes its reserves for uncertain tax positions are adequate.
CRA has not provided for deferred income taxes or foreign withholding taxes on undistributed earnings and other basis differences that may exist from its foreign subsidiaries as of December 30, 2017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Related-Party Transactions</t>
  </si>
  <si>
    <t>14. Related-Party Transactions
CRA made payments to shareholders of CRA who performed consulting services exclusively for CRA in the amounts of $13.2 million, $9.4 million, and $11.6 million in fiscal 2017, fiscal 2016, and fiscal 2015, respectively. These payments were to exclusive non-employee experts for consulting services performed for CRA's clients in the ordinary course of business.</t>
  </si>
  <si>
    <t>Commitments and Contingencies</t>
  </si>
  <si>
    <t>15. Commitments and Contingencies
Operating Lease Commitments
At December 30, 2017, CRA had the following minimum rental commitments for office space and equipment leases, all of which are under non-cancelable operating leases (in thousands):
Fiscal Year
Rental
2018
$
2019
2020
2021
2022
Thereafter
​
​
​
​
​
$
​
​
​
​
​
​
​
​
​
​
Certain office leases contain renewal options that CRA may exercise at its discretion, which were not included in the amounts above. Rent expense was approximately $12.1 million, $10.4 million, and $11.6 million in fiscal 2017, fiscal 2016, and fiscal 2015, respectively.
On February 24, 2014, CRA entered into an agreement to lease 57,602 square feet of office space in Boston, Massachusetts. The lease commenced on February 1, 2015 and is set to expire on July 31, 2025. Subject to certain conditions, the lease will be extendible for two five-year periods. The annual base rent under the lease is approximately $2.4 million for the first lease year, and is subject to annual increases of approximately 2% per annum. On February 24, 2015, CRA signed a first amendment to lease additional office space of 10,057 square feet for a total of 67,659 square feet. The lease commenced on June 15, 2015 and is set to expire on June 30, 2020. Subject to certain conditions, the lease will be extendible for one three-year period. The annual fixed rent under the lease is approximately $0.5 million. The original lease included a tenant improvement allowance of approximately $4.8 million, as well as a rent abatement of approximately $1.2 million. The performance of CRA's obligations under the lease is secured by a $1.6 million letter of credit.
On November 29, 1999, CRA entered into an agreement to lease 44,932 square feet of office space in Washington, D.C. The lease commenced on May 1, 2000 and was set to expire on February 28, 2011. The original annual base rent was approximately $1.4 million for the first year, and subject to annual increases of approximately 2% per annum. Subsequent to entering into the lease, the original lease has had six amendments with the last being signed on July 11, 2016. The amendment consists of an additional 6,366 square feet, is set to expire on December 31, 2027, and has an annual base rent of approximately $0.3 million for the first year, subject to increases of 2.25% per annum. The amended and restated addendum includes a tenant improvement allowance of approximately $0.5 million and a rent abatement of approximately $0.2 million. The performance of CRA's obligations under the lease is secured by a $0.2 million letter of credit.
On July 15, 2015, CRA entered into an agreement to lease 25,261 square feet of office space in New York, New York. The lease commenced on August 1, 2015 with a rent commencement date of June 1, 2016 and was set to expire on May 31, 2026. The original annual base rent was approximately $1.8 million per annum for the first five years of the lease's base term, and subject to a maximum annual rent of $2.0 million. Subsequent to entering into the lease, the original lease was amended on April 21, 2017. The amendment extends the term of the previously leased space and consists of an additional 16,587 square feet, is set to expire on April 30, 2028, and includes a base rent abatement of approximately $1.2 million, as well as a tenant improvement allowance of approximately $1.4 million. Following an initial rent abatement period, the annual base rent will be approximately $1.2 million per year, subject to annual increases of approximately 8% after five years. The performance of CRA's obligations under the lease is secured by a $1.3 million letter of credit.
On February 14, 2008, CRA entered into an agreement to lease 36,570 square feet of office space in Chicago, Illinois. The lease commenced on April 1, 2008 with a rent commencement date of August 1, 2008 and was set to expire on July 31, 2018. The annual base rent was approximately $1.0 million in fiscal year 2015 and is subject to 2.5% increases per annum. On May 8, 2017, CRA signed a first amendment to extend the term of the previously leased space of 41,642 square feet for an additional ten years ending on July 31, 2028. The amendment includes a base rent abatement of approximately $0.9 million, as well as a tenant improvement allowance of approximately $2.3 million. Following an initial rent abatement period, the annual base rent will be approximately $1.1 million per year, subject to annual increases of approximately 2.5% per year. At the end of the lease, CRA will be responsible to return the vacated floors to their original condition at CRA's expense.
On May 20, 2016, CRA entered into an agreement to lease 23,035 square feet of office space in London, UK for the 4 th and ground floors. The leases for both floors was set to expire on May 19, 2031. The initial base rent for the two floors is approximately £1.6 million per year, and is subject to increase every five years, based on rental market conditions at that time. On November 20, 2017, CRA agreed to the head of terms to lease an additional 7,700 square feet in addition to the existing office space, set to expire on May 19, 2031. The initial base rent for the additional space is approximately £0.5 million per year, and is subject to increase every five years, based on rental market conditions at that time. At the end of the leases, CRA will be responsible to return the vacated floors to original condition at CRA's expense.
On July 21, 2017, CRA entered into the first amendment of the San Francisco, CA lease, originally entered into with C1, for an additional 9,206 square feet of office space and to extend the terms for an additional eight years ending on September 30, 2025 with annual base rent of approximately $0.9 million per year, subject to increases of 3% per annum. The amendment includes a base rent abatement of approximately $0.4 million, as well as a tenant improvement allowance of approximately $1.2 million. The performance of CRA's obligations under the lease is secured by a $0.1 million letter of credit.
Other
CRA is party to standby letters of credit with its bank in support of the minimum future lease payments under leases for permanent office space amounting to $3.6 million as of December 30, 2017.
Contingencies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Quarterly Financial Data (Unaudited)</t>
  </si>
  <si>
    <t>16. Quarterly Financial Data (Unaudited)
Quarter Ended
April 1,
July 1,
September 30,
December 30,
(In thousands, except per share data)
Revenues
$
$
$
$
Income (loss) from operations
)
Income (loss) before provision for income taxes
)
Net income (loss)
)
Net (income) loss attributable to noncontrolling interest, net of tax
)
)
Net income (loss) attributable to CRA International, Inc.
$
$
$
$
)
Basic net income (loss) per share
$
$
$
$
)
Diluted net income (loss) per share
$
$
$
$
)
Weighted average number of shares outstanding:
Basic
Diluted
Quarter Ended
April 2,
July 2,
October 1,
December 31,
(In thousands, except per share data)
Revenues
$
$
$
$
Income from operations
Income before provision for income taxes
Net income
Net (income) loss attributable to noncontrolling interest, net of tax
)
)
Net income attributable to CRA International, Inc.
$
$
$
$
Basic net income per share
$
$
$
$
Diluted net income per share
$
$
$
$
Weighted average number of shares outstanding:
Basic
Diluted
On November 20, 2017, CRA entered into a transaction agreement with IQVIA Inc where CRA, and certain former employees of IQVIA, agreed to certain terms and conditions relating to the former employees' employment agreements with IQVIA, and to settle certain claims among the parties to the agreement. CRA paid IQVIA an aggregate amount of $5.7 million as consideration under the transaction agreement. This amount has been reported as a component of selling, general and administrative expenses for fiscal 2017.
Total net income (loss) per share was computed using the two-class method earnings allocation formula when there were earnings to distribute to participating securities in a given quarter. In the quarter above that includes a net loss for the quarter, the two-class method would not apply and the treasury stock method was utilized. As such, the aggregate net income (loss) per share for fiscal 2017 as a whole would not agree in the aggregate with the quarterly information presented above.</t>
  </si>
  <si>
    <t>Subsequent Events</t>
  </si>
  <si>
    <t>17. Subsequent Events
On February 1, 2018, the compensation committee of CRA's board of directors approved CRA's long-term incentive program, or "LTIP," for 2018, as well as grants made under the LTIP for 2018 to certain of CRA's senior corporate leaders, practice leaders, key revenue generators (other than its executive officers). The 2018 LTIP provides participants with a mixture of time-vested restricted stock units, time-vested service cash awards and/or performance-based cash awards.
On February 15, 2018, CRA announced that its board of directors authorized the repurchase of up to $20.0 million additional shares of CRA's common stock.
On February 15, 2018, CRA announced that its board of directors declared a quarterly cash dividend of $0.17 per common share, payable on March 16, 2018 to shareholders of record as of February 27, 2018.
On February 28, 2018, CRA surrendered its lease at 65 West 36 th Street, New York, New York to its Landlord for a fee of $525,000. Surrendering this lease, which was assumed as part of its acquisition of C1 Consulting, reduces CRA's long term lease obligations by $2.7 million over the remaining lease term of approximately nine years.</t>
  </si>
  <si>
    <t>Summary of Significant Accounting Policies (Policies)</t>
  </si>
  <si>
    <t>Fiscal Year</t>
  </si>
  <si>
    <t>Fiscal Year
CRA's fiscal year end is the Saturday nearest December 31 of each year. CRA's fiscal years periodically contain 53 weeks rather than 52 weeks. Fiscal 2017, 2016 and 2015 were 52-week years.</t>
  </si>
  <si>
    <t>Principles of Consolidation</t>
  </si>
  <si>
    <t>Principles of Consolidation
The consolidated financial statements include the accounts of CRA and its wholly owned subsidiaries. In addition, as more fully explained below, the consolidated financial statements include CRA's interest in GNU123 Liquidating Corporation ("GNU", formerly known as NeuCo, Inc). All significant intercompany transactions and accounts have been eliminated in consolidation.</t>
  </si>
  <si>
    <t>GNU Interest</t>
  </si>
  <si>
    <t>GNU Interest
CRA's ownership interest in GNU was 55.89% for all periods presented. GNU's financial results have been consolidated with CRA, and the portion of GNU's results allocable to its other owners is shown as "noncontrolling interest."
GNU's reporting schedule is based on calendar month-ends, but its fiscal year end is the last Saturday of November. CRA's results could include a few days reporting lag between CRA's year end and the most recent financial statements available from GNU. CRA does not believe that the reporting lag will have a significant impact on CRA's consolidated income statements or financial condition.
On January 8, 2015, GNU entered into an agreement to settle a note payable of approximately $1.0 million in exchange for aggregate payments of $0.4 million. GNU recorded a gain on the extinguishment of this debt in the first quarter of fiscal 2015 of approximately $0.6 million. Under the settlement order, the scheduled payments were all made as of February 16, 2016.
On April 13, 2016, a buyer acquired substantially all of the business assets and assumed substantially all of the liabilities of GNU for a purchase price of $1.35 million. Of this amount, $1.1 million was received at closing, with the remaining $0.25 million payable on or after April 13, 2017, subject to contingencies, as outlined in the asset purchase agreement, which remaining amount was paid in full on May 3, 2017. GNU recognized a gain on sale of its business assets of $0.25 million during the second quarter of fiscal 2017, of which $0.14 million is attributed to CRA, and received $3.8 million during the second quarter of fiscal 2016, of which $2.1 million is attributed to CRA. GNU was dissolved on December 15, 2017. Subsequent to the dissolution, CRA received a partial distribution of $0.6 million in accordance with the asset purchase agreement. The final distribution is expected to be received during fiscal 2018.
GNU's revenues, which are comprised of software sales and maintenance service revenue, included in CRA's consolidated statements of operations for fiscal 2016 and fiscal 2015 totaled approximately $0.8 million and $3.8 million, respectively. GNU did not have any revenue during fiscal 2017 due to the cessation of the business in April 2016. GNU's total net income (loss) included in CRA's consolidated statements of operations for fiscal 2017, fiscal 2016, and fiscal 2015 was approximately $0.2 million, $3.0 million, and ($3.0) million, respectively. GNU's net income, net of amounts allocable to its other owners, included in CRA's consolidated statements of operations for fiscal 2017, fiscal 2016, and fiscal 2015 was approximately $0.1 million, $1.7 million, and $1.3 million, respectively.
In accordance with ASC Topic 350, "Intangibles—Goodwill and Other," goodwill and intangible assets with indefinite lives are monitored annually for impairment, or more frequently, as necessary, if events or circumstances exist that would more likely than not reduce the fair value of the reporting unit below its carrying amount. During the fourth quarter of fiscal 2015 it was determined that GNU's net book value exceeded its fair value of equity. Therefore, it was required to perform a step two goodwill impairment test, which resulted in an impairment charge of $4.5 million in that quarter.</t>
  </si>
  <si>
    <t>Estimates</t>
  </si>
  <si>
    <t>Estimates
The preparation of financial statements in conformity with accounting principles generally accepted in the United State of America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Reclassifications</t>
  </si>
  <si>
    <t>Reclassifications
For presentation purposes, CRA has reclassified certain prior period amounts to conform to the current period financial statement presentation. These reclassifications had no impact on earnings. Within the reconciliation of CRA's tax rates with the federal statutory rate in note 13 on this Form 10-K, Change in Valuation Allowance was reclassed to Losses benefited/Change in valuation allowance and Prior Period Adjustments. In addition, GNU goodwill impairment, GNU capital gain upon distribution, and GNU tax provision (benefit) were reclassed to Other.</t>
  </si>
  <si>
    <t>Revenue Recognition</t>
  </si>
  <si>
    <t>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The following discussion of CRA's revenue recognition accounting policies is based on the accounting principles that were used to prepare the fiscal year 2017 consolidated financial statements included in this Annual Report on Form 10-K. On December 31, 2017, CRA adopted ASC Topic 606, Revenue from Contracts with Customers ("ASC 606"). This standard replaces existing revenue recognition rules with a comprehensive revenue measurement and recognition standard and expanded disclosure requirements. Refer to Note 2, "Significant Accounting Policies," of CRA's audited consolidated financial statements included elsewhere in this Annual Report on Form 10-K for discussion of recently issued accounting standards.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the majority of CRA's fixed-price engagements are recognized on a proportional performance method based on the ratio of costs incurred, substantially all of which are labor-related, to the total estimated project cos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
Revenues also include reimbursable expenses, which include expenses for travel and other out-of-pocket expenses, outside consultants, and other reimbursable expenses. CRA recovers substantially all of its out-of-pocket expenses, outside consultants, and other related expenses in performance of its services. The following expenses are subject to reimbursement (in thousands):
Year Ended
Year Ended
Year Ended
December 30,
December 31,
January 2,
Reimbursable expenses
$
$
$
​
​
​
​
​
​
​
​
​
​
​
​
​
​
​
​
​
​
​
​
​
​
CRA's revenues include projects secured by its non-employee experts as well as projects secured by its employees. CRA recognizes all project revenue on a gross basis based on the consideration of the criteria set forth in Accounting Standards Codification ("ASC") Topic 605-45, Principal Agent Considerations . In general, project costs are classified as costs of services and are based on the direct salary of the consultants on the engagement plus all direct expenses incurred to complete the engagement, including any amounts billed to CRA by non-employee experts.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CRA's customers were to deteriorate or disputes were to arise regarding the services provided, resulting in an impairment of their ability or intent to make payment, additional allowances may be required.
Unbilled services represent revenue recognized by CRA for services performed but not yet billed to the client. Deferred revenue represents amounts billed or collected in advance of services rendered.
CRA collects goods and services and value added taxes from customers and records these amounts on a net basis, which is within the scope of ASC Topic 605-45, Principal Agent Considerations .</t>
  </si>
  <si>
    <t>Cash and Cash Equivalents</t>
  </si>
  <si>
    <t>Cash and Cash Equivalents
Cash equivalents consist principally of money market funds with maturities of three months or less when purchased. As of December 30, 2017,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its cash on deposit is fully liquid. CRA continually monitors the credit ratings of the institution.</t>
  </si>
  <si>
    <t>Fair Value of Financial Instruments</t>
  </si>
  <si>
    <t>Fair Value of Financial Instruments
Accounting Standards Codification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December 30, 2017 and December 31, 2016 that are measured and recorded in the consolidated financial statements at fair value on a recurring basis (in thousands):
December 30, 2017
Quoted Prices in
Significant
Significant
Level 1
Level 2
Level 3
Assets :
Money market funds
$
$
—
$
—
​
​
​
​
​
​
​
​
​
​
​
Total Assets
$
$
—
$
—
​
​
​
​
​
​
​
​
​
​
​
​
​
​
​
​
​
​
​
​
​
​
Liabilities:
Contingent consideration liability
$
—
$
—
$
​
​
​
​
​
​
​
​
​
​
​
Total Liabilities
$
—
$
—
$
​
​
​
​
​
​
​
​
​
​
​
​
​
​
​
​
​
​
​
​
​
​
December 31, 2016
Quoted Prices in
Significant
Significant
Level 1
Level 2
Level 3
Assets:
Money market funds
$
$
—
$
—
​
​
​
​
​
​
​
​
​
​
​
Total Assets
$
$
—
$
—
​
​
​
​
​
​
​
​
​
​
​
​
​
​
​
​
​
​
​
​
​
​
Liabilities:
Contingent consideration liability
$
—
$
—
$
​
​
​
​
​
​
​
​
​
​
​
Total Liabilities
$
—
$
—
$
​
​
​
​
​
​
​
​
​
​
​
​
​
​
​
​
​
​
​
​
​
​
The fair values of CRA's money market funds are based on quotes received from third-party banks.
The contingent consideration liabilities in the table above are for estimated future contingent consideration payments related to prior acquisitions.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financial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the earnings of that period.
The following table summarizes the changes in the contingent consideration liabilities over the fiscal year ended December 30, 2017 and the fiscal year ended December 31, 2016 (in thousands):
December 30,
December 31,
Beginning balance
$
$
Acquisitions
—
Remeasurement of acquisition-related contingent consideration
Accretion
—
Payments
)
)
Effects of foreign currency translation
)
​
​
​
​
​
​
​
​
Ending balance
$
$
​
​
​
​
​
​
​
​
​
​
​
​
​
​
​
​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t>
  </si>
  <si>
    <t>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fiscal 2017 goodwill impairment analysis, it operates under one reporting unit, which is its consulting services. Prior to April 13, 2016, CRA operated under two reporting units, which were its consulting services and GNU.
Under ASC Topic 350, in performing the first step of the goodwill impairment testing and measurement process, CRA compares the estimated value of each of its reporting units to its net book value to identify potential impairment. CRA estimates the fair value of its consulting business utilizing its market capitalization, plus an appropriate control premium, less, prior to fiscal 2016, the estimated fair value of GNU. Market capitalization is determined by multiplying CRA's shares outstanding on the test date by the market price of its common stock on that date. CRA determines the control premium utilizing data from publicly available premium studies for the trailing four quarters for public company transactions in its industry group. If the estimated fair value of a reporting unit is less than its net book value, the second step is performed to determine if goodwill is impaired. If through the impairment evaluation process a reporting unit determines that goodwill has been impaired, an impairment charge would be recorded in CRA's consolidated income statement.
The re-measurement of a reporting unit's fair value and that of its underlying assets and liabilities is classified as a Level 3 fair value assessment due to the significance of unobservable inputs developed using specific information from the reporting units. The fair value adjustment to goodwill, which resulted in GNU's impairment charge in the fourth quarter of fiscal 2015, was computed as the difference between its fair value and the fair value of its underlying assets and liabilities. The unobservable inputs used to determine the fair value of the underlying assets and liabilities were based on CRA's specific information such as estimates of revenue and cost growth rates, profit margins, discount rates, and cost estimated. See Note 4, "Goodwill and Intangible Assets," for further details.</t>
  </si>
  <si>
    <t>Intangible Assets</t>
  </si>
  <si>
    <t>Intangible Assets
Intangible assets are comprised of non-competition agreements and customer relationship intangibles, which are separable from goodwill and have determinable useful lives, are valued separately and amortized over their estimated useful lives, based on the pattern in which the economic benefit of the asset is expected to be consumed, if reliably determinable. Non-competition agreements are amortized on a straight-line basis over their useful lives of five years. Customer relationship intangible assets are amortized on a straight line basis over ten years which approximates the pattern of economic benefit.</t>
  </si>
  <si>
    <t>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t>
  </si>
  <si>
    <t>Leases and Deferred Rent</t>
  </si>
  <si>
    <t>Leases and Deferred Rent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rent expense.</t>
  </si>
  <si>
    <t>Impairment of Long-Lived Assets</t>
  </si>
  <si>
    <t>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si>
  <si>
    <t>Concentration of Credit Risk</t>
  </si>
  <si>
    <t>Concentration of Credit Risk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or any dispute regarding CRA's services provided were to arise, resulting in an impairment of their ability or intent to make payment, additional allowances may be required.
A rollforward of the accounts receivable allowances is as follows (in thousands):
Fiscal
Fiscal
2017
2016
Balance at beginning of period
$
$
Increases to reserves
Amounts written off
)
)
Effects of foreign currency translation
—
​
​
​
​
​
​
​
​
Balance at end of period
$
$
​
​
​
​
​
​
​
​
​
​
​
​
​
​
​
​
A rollforward of the unbilled receivables allowances is as follows (in thousands):
Fiscal
Fiscal
2017
2016
Balance at beginning of period
$
$
Increases to reserves
Amounts written off
)
)
Effects of foreign currency translation
—
​
​
​
​
​
​
​
​
Balance at end of period
$
$
​
​
​
​
​
​
​
​
​
​
​
​
​
​
​
​
Amounts deemed uncollectible are recorded as a reduction to revenues.</t>
  </si>
  <si>
    <t>Net Income (Loss) Per Share</t>
  </si>
  <si>
    <t>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CRA's participating securities consist of unvested share-based payment awards that contain a nonforfeitable right to receive dividends.</t>
  </si>
  <si>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 In accordance with ASC Topic 718, for performance-vesting restricted stock units awarded to employees, CRA estimates share-based compensation cost at the grant date based on the fair value of the restricted stock units and awards and recognizes the cost over the requisite service period on a straight line basis. Performance-vesting restricted stock units are expensed using the graded acceleration method.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t>
  </si>
  <si>
    <t>Deferred Compensation</t>
  </si>
  <si>
    <t>Deferred Compensation
CRA accounts for performance and service based cash awards using a prospective accrual method. Under the requirements of ASC Topic 710, " Compensation General " ("ASC Topic 710") to the extent the terms of the contract attribute all or a portion of the expected future benefits to a period of service greater than one year, the cost of those benefits are accrued over the period of the employee or non-employee's service in a systematic and rational manner. CRA has implemented a process that requires the liability to be re-evaluated on a quarterly basis.
The required service period typically ranges from three to six years starting at the beginning of the awards measurement period. A recipient of such an award is expected to be affiliated with CRA for the entire measurement period. If a recipient terminates affiliation with CRA during the measurement period, the amount paid will be determined in accordance with the recipient's specific contract provisions.</t>
  </si>
  <si>
    <t>Business Combinations</t>
  </si>
  <si>
    <t>Business Combinations
CRA recognizes and measures identifiable assets acquired, and liabilities assumed, of its acquirees as of the acquisition date at fair value. Fair value measurements require extensive use of estimates and assumptions, including estimates of future cash flows to be generated by the acquired assets. CRA recognizes and measures contingent consideration at fair value as of the acquisition date using a monte carlo simulation. Contingent consideration obligations that are classified as liabilities are remeasured at fair value each reporting period with the changes in fair value resulting from either the passage of time, revised expectations of performance, or ultimate settlement to the amount or timing of the initial measurement recognized in the consolidated statements of comprehensive income.</t>
  </si>
  <si>
    <t>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t>
  </si>
  <si>
    <t>Foreign Currency Translation</t>
  </si>
  <si>
    <t>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before provision for income taxes amounted to losses of $0.4 million, $0.4 million and $0.6 million for fiscal 2017, fiscal 2016, and fiscal 2015, respectively.</t>
  </si>
  <si>
    <t>Recent Accounting Standards</t>
  </si>
  <si>
    <t>Recent Accounting Standards
Revenue from Contracts with Customers
In August 2015, the Financial Accounting Standards Board (the "FASB") issued Accounting Standards Update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The main provision of ASU 2014-09 is to recognize revenue when control of the goods or services transfers to the customer, as opposed to the existing guidance of recognizing revenue when the risks and rewards transfer to the customer. Companies may use either a full retrospective or a modified retrospective approach to adopt ASU 2014-09. The standard will have an impact on the amount and timing of revenue recognized and the related disclosures on CRA's financial statements. CRA will adopt ASU 2014-09 effective December 31, 2017, using the modified retrospective approach. Upon adoption, CRA will recognize the cumulative effect of adopting this guidance as an adjustment to its opening balance of retained earnings. Prior periods will not be retrospectively adjusted. The cumulative effect adjustment will result in an increase to CRA's opening balance of retained earnings of between approximately $0.3 million to $0.7 million, net of tax.
All revenue derived from contracts with CRA's customers are generated from its time-and-materials or fixed-price contracts. For its time-and-materials projects, CRA will use the right-to-invoice practical expedient when it has a right to consideration from a customer in an amount that corresponds directly with the value of the entity's performance completed to date. For its fixed-price arrangements, CRA will recognize revenue as individual performance obligations are satisfied, using a measure of progress that is based on the efforts and costs incurred (i.e. an input method measure of progress). These methods for determining the appropriate revenue recognition under ASU 2014-09 is consistent with CRA's current revenue recognition policy.
Leases (Topic 842)
In February 2016, the FASB issued ASU No. 2016-02, Leases (Topic 842) ("ASU 2016-02"). ASU 2016-02 establishes a comprehensive new lease accounting model. The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standard is effective for interim and annual periods beginning after December 15, 2018. Early adoption is permitted. The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CRA has not yet determined the effects, if any, that the adoption of ASU 2016-02 may have on its financial position, results of operations, cash flows, or disclosures.
Improvements to Employee Share-Based Payment Accounting
In March 2016, the FASB issued ASU No. 2016-09, Compensation—Stock Compensation (Topic 718): Improvements to Employee Share-Based Payment Accounting (" ASU 2016-09"). ASU 2016-09 requires all of the tax effects related to share-based payments to be recorded through the income statement. The pronouncement also allows for the option of estimating awards expected to vest or accounting for forfeitures when they occur. In the statement of cash flows, cash paid by employers when withholding shares for tax withholding purposes should be classified as a financing activity whereas cash flows resulting from excess tax benefits should be reported in operating activities. The amendments in this update are effective for annual periods beginning after December 15, 2016, and interim periods within those annual periods. Accordingly, CRA adopted ASU No. 2016-09 on January 1, 2017, resulting in the recognition of a tax benefit of $0.05 million to retained earnings as of that date. CRA had traditionally classified employee taxes paid through employer share withholdings as financing activities, therefore no further adjustment was necessary. CRA has classified the excess tax benefits from share-based compensation as operating activities on a prospective basis beginning in the quarter ended April 1, 2017. Additionally, CRA did not make any changes to its accounting for forfeitures and continues to estimate forfeitures based on historical experience
Statement of Cash Flows (Topic 230): Restricted Cash
In November 2016, the FASB issued ASU No. 2016-18, Statement of Cash Flows (Topic 230): Restricted Cash ("ASU 2016-18"). ASU 2016-18 amends ASC 230 to add or clarify guidance on the classification and presentation of restricted cash in the statement of cash flows. The standard requires cash and cash equivalents balances on the statement of cash flows to include restricted cash and cash equivalent balances. ASU 2016-18 requires the registrant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should not be presented as cash flow activities in the statement of cash flows. A registrant with a material balance of amounts generally described as restricted cash and restricted cash equivalents must disclose information about the nature of the restrictions. The standard is effective for interim and annual periods beginning after December 15, 2017. CRA believes that the adoption of ASU 2016-18 will not have a material impact on its financial position, results of operations, cash flows, or disclosures.
Business Combinations (Topic 805): Clarifying the Definition of a Business
On January 5, 2017, the FASB issued ASU No. 2017-01, Business Combinations (Topic 805): Clarifying the Definition of a Business ("ASU 2017-01"). ASU 2017-01 clarifies the definition of a business with the objective of adding guidance to assist companies and other reporting organizations with evaluating whether transactions should be accounted for as acquisitions (or disposals) of assets or businesses. Under the amendments, a business is an integrated set of activities and assets that is capable of being conducted and managed for the purpose of providing a return in the form of dividends, lower costs, or other economic benefits directly to investors or other owners, members, or participants. For public companies, ASU 2017-01 is effective for annual periods beginning after December 15, 2017, including interim periods within those periods. Early application of the amendments in ASU 2017-01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CRA believes that the adoption of ASU 2017-01 will not have a material impact on its financial position, results of operations, cash flows, or disclosures.
Intangibles—Goodwill and Other (Topic 350): Simplifying the Test for Goodwill Impairment
On January 26, 2017, the FASB issued a ASU No. 2017-04, Intangibles—Goodwill and Other (Topic 350): Simplifying the Test for Goodwill Impairment ("ASU 2017-04").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For public companies, ASU 2017-04 is effective for annual or interim goodwill impairment tests in fiscal years beginning after December 15, 2019. Early adoption is permitted for interim or annual goodwill impairment tests performed on testing dates after January 1, 2017. CRA has not yet determined the effects, if any, that the adoption of ASU 2017-04 may have on its financial position, results of operations, cash flows, or disclosures.
Compensation—Stock Compensation (Topic 718): Scope of Modification Accounting
On May 10, 2017, the FASB issued ASU No. 2017-09, Compensation—Stock Compensation (Topic 718): Scope of Modification Accounting ("ASU 2017-09").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 vesting conditions of the original award immediately before the original award is modified. Third, the classification of the modified award as an equity instrument or a liability instrument is the same as the classification of the original award immediately before the original award is modified. The standard is effective for annual and interim periods beginning after December 15, 2017. Early adoption is permitted, including adoption in any interim period, for public entities for reporting periods for which financial statements have not yet been issued. CRA will adopt ASU 2017-09 during the first quarter of 2018. CRA has not completed its assessment of this standard and has not yet determined whether the impact of the adoption of this standard on its financial position, results of operations, cash flows, or disclosures will be material.
Staff Accounting Bulletin No. 118 (SAB 118)
On December 22, 2017, the SEC staff issued Staff Accounting Bulletin No. 118, " Income Tax Accounting Implications of the Tax Cuts and Jobs Act "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Tax Act").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Since the Tax Act was passed late in the fourth quarter of 2017, and ongoing guidance and accounting interpretation are expected over the next 12 months, CRA considers the accounting of deferred tax remeasurements and other items to be incomplete due to the forthcoming guidance and its ongoing analysis of final year-end data and tax positions. Adjustments to these preliminary amounts identified during the measurement period, as defined, will be included as an adjustment to tax expense from continuing operations in the period the amounts are determined. CRA believes it has made a good faith effort to complete the accounting under ASC 740 with respects to Tax Act. SAB 118 provides that the measurement period is complete when a company's accounting is complete and in no circumstances should the measurement period extend beyond one year from the enactment date of the applicable change in tax law.</t>
  </si>
  <si>
    <t>Summary of Significant Accounting Policies (Tables)</t>
  </si>
  <si>
    <t>Schedule of reimbursable expenses included in revenues</t>
  </si>
  <si>
    <t>The following expenses are subject to reimbursement (in thousands):
Year Ended
Year Ended
Year Ended
December 30,
December 31,
January 2,
Reimbursable expenses
$
$
$
​
​
​
​
​
​
​
​
​
​
​
​
​
​
​
​
​
​
​
​
​
​</t>
  </si>
  <si>
    <t>Financial instruments that are measured and recorded at fair value on a recurring basis</t>
  </si>
  <si>
    <t>The following table shows CRA's financial instruments as of December 30, 2017 and December 31, 2016 that are measured and recorded in the consolidated financial statements at fair value on a recurring basis (in thousands):
December 30, 2017
Quoted Prices in
Significant
Significant
Level 1
Level 2
Level 3
Assets :
Money market funds
$
$
—
$
—
​
​
​
​
​
​
​
​
​
​
​
Total Assets
$
$
—
$
—
​
​
​
​
​
​
​
​
​
​
​
​
​
​
​
​
​
​
​
​
​
​
Liabilities:
Contingent consideration liability
$
—
$
—
$
​
​
​
​
​
​
​
​
​
​
​
Total Liabilities
$
—
$
—
$
​
​
​
​
​
​
​
​
​
​
​
​
​
​
​
​
​
​
​
​
​
​
December 31, 2016
Quoted Prices in
Significant
Significant
Level 1
Level 2
Level 3
Assets:
Money market funds
$
$
—
$
—
​
​
​
​
​
​
​
​
​
​
​
Total Assets
$
$
—
$
—
​
​
​
​
​
​
​
​
​
​
​
​
​
​
​
​
​
​
​
​
​
​
Liabilities:
Contingent consideration liability
$
—
$
—
$
​
​
​
​
​
​
​
​
​
​
​
Total Liabilities
$
—
$
—
$
​
​
​
​
​
​
​
​
​
​
​
​
​
​
​
​
​
​
​
​
​
​</t>
  </si>
  <si>
    <t>Summary of the changes in the contingent consideration liabilities</t>
  </si>
  <si>
    <t>The following table summarizes the changes in the contingent consideration liabilities over the fiscal year ended December 30, 2017 and the fiscal year ended December 31, 2016 (in thousands):
December 30,
December 31,
Beginning balance
$
$
Acquisitions
—
Remeasurement of acquisition-related contingent consideration
Accretion
—
Payments
)
)
Effects of foreign currency translation
)
​
​
​
​
​
​
​
​
Ending balance
$
$
​
​
​
​
​
​
​
​
​
​
​
​
​
​
​
​</t>
  </si>
  <si>
    <t>Schedule of activity of accounts receivable allowances</t>
  </si>
  <si>
    <t>A rollforward of the accounts receivable allowances is as follows (in thousands):
Fiscal
Fiscal
2017
2016
Balance at beginning of period
$
$
Increases to reserves
Amounts written off
)
)
Effects of foreign currency translation
—
​
​
​
​
​
​
​
​
Balance at end of period
$
$
​
​
​
​
​
​
​
​
​
​
​
​
​
​
​
​</t>
  </si>
  <si>
    <t>Schedule of activity of unbilled receivables allowances</t>
  </si>
  <si>
    <t>A rollforward of the unbilled receivables allowances is as follows (in thousands):
Fiscal
Fiscal
2017
2016
Balance at beginning of period
$
$
Increases to reserves
Amounts written off
)
)
Effects of foreign currency translation
—
​
​
​
​
​
​
​
​
Balance at end of period
$
$
​
​
​
​
​
​
​
​
​
​
​
​
​
​
​
​</t>
  </si>
  <si>
    <t>Forgivable Loans (Tables)</t>
  </si>
  <si>
    <t>Schedule of forgivable loan activity</t>
  </si>
  <si>
    <t>Forgivable loan activity for fiscal years 2017 and 2016 is as follows (in thousands):
December 30,
December 31,
Beginning balance
$
$
Advances
Accrued Advances
—
Repayments
)
)
Reclassification to other assets
)
—
Amortization
)
)
Effects of foreign currency translation
)
​
​
​
​
​
​
​
​
Ending balance
$
$
​
​
​
​
​
​
​
​
​
​
​
​
​
​
​
​
Current portion of forgivable loans
$
$
​
​
​
​
​
​
​
​
​
​
​
​
​
​
​
​
Non-current portion of forgivable loans
$
$
​
​
​
​
​
​
​
​
​
​
​
​
​
​
​
​</t>
  </si>
  <si>
    <t>Business Acquisitions (Tables)</t>
  </si>
  <si>
    <t>C1 Consulting</t>
  </si>
  <si>
    <t>Schedule of acquired assets and liabilities assumed from the purchase</t>
  </si>
  <si>
    <t>The following table shows CRA's acquired assets and liabilities assumed from the purchase of C1 Consulting (in thousands):
Assets Acquired:
Accounts receivable and unbilled receivables
$
Other current assets
​
​
​
​
​
Total current assets
​
​
​
​
​
Property and equipment
Other non-current assets
Intangible assets
Goodwill
​
​
​
​
​
Total assets acquired
$
​
​
​
​
​
​
​
​
​
​
Liabilities Assumed:
Deferred revenue
$
Accrued expenses and other current liabilities
​
​
​
​
​
Total current liabilities
Contingent consideration
​
​
​
​
​
Total liabilities assumed
​
​
​
​
​
​
​
​
​
​
Net assets acquired
$
​
​
​
​
​
​
​
​
​
​</t>
  </si>
  <si>
    <t>Goodwill and Intangible Assets (Tables)</t>
  </si>
  <si>
    <t>Schedule of changes in the carrying amount of goodwill</t>
  </si>
  <si>
    <t>The changes in the carrying amount of goodwill for fiscal 2017 and fiscal 2016 are as follows (in thousands):
Goodwill,
Accumulated
Goodwill,
Balance at December 31, 2016
$
$
)
$
Goodwill adjustment related to acquisition
—
Effect of foreign currency translation
—
​
​
​
​
​
​
​
​
​
​
​
Balance at December 30, 2017
$
$
)
$
​
​
​
​
​
​
​
​
​
​
​
​
​
​
​
​
​
​
​
​
​
​
Goodwill,
Accumulated
Goodwill,
Balance at January 2, 2016
$
$
)
$
Effect of foreign currency translation
)
—
)
​
​
​
​
​
​
​
​
​
​
​
Balance at December 31, 2016
$
$
)
$
​
​
​
​
​
​
​
​
​
​
​
​
​
​
​
​
​
​
​
​
​
​</t>
  </si>
  <si>
    <t>Schedule of components of acquired identifiable intangible assets</t>
  </si>
  <si>
    <t>The components of acquired identifiable intangible assets are as follows (in thousands):
December 30,
December 31,
Non-competition agreements, net of accumulated amortization of $464 and $3,821, respectively
$
$
Customer relationships, net of accumulated amortization of $3,172 and $5,181, respectively
​
​
​
​
​
​
​
​
Total, net of accumulated amortization of $3,636 and $9,002, respectively
$
$
​
​
​
​
​
​
​
​
​
​
​
​
​
​
​
​</t>
  </si>
  <si>
    <t>Schedule of expected amortization of intangible assets</t>
  </si>
  <si>
    <t>Amortization of intangible assets held at December 30, 2017 for the next five fiscal years and thereafter is expected to be as follows (in thousands):
Fiscal Year
Amortization
2018
$
2019
2020
2021
2022
Thereafter
​
​
​
​
​
$
​
​
​
​
​
​
​
​
​
​</t>
  </si>
  <si>
    <t>Property and Equipment (Tables)</t>
  </si>
  <si>
    <t>Schedule of property and equipment</t>
  </si>
  <si>
    <t>Property and equipment consist of the following (in thousands):
December 30,
December 31,
Computer, office equipment and software
$
$
Leasehold improvements
Furniture
​
​
​
​
​
​
​
​
Total cost
Accumulated depreciation and amortization
)
)
​
​
​
​
​
​
​
​
$
$
​
​
​
​
​
​
​
​
​
​
​
​
​
​
​
​</t>
  </si>
  <si>
    <t>Accrued Expenses (Tables)</t>
  </si>
  <si>
    <t>Schedule of accrued expenses</t>
  </si>
  <si>
    <t>Accrued expenses consist of the following (in thousands):
December 30,
December 31,
Compensation and related expenses
$
$
Income taxes payable
Other
​
​
​
​
​
​
​
​
$
$
​
​
​
​
​
​
​
​
​
​
​
​
​
​
​
​</t>
  </si>
  <si>
    <t>Net Income Per Share (Tables)</t>
  </si>
  <si>
    <t>Schedule of reconciliation from net income to the net income available to common shareholders</t>
  </si>
  <si>
    <t>The following table presents a reconciliation from net income to the net income available to common shareholders (in thousands):
Fiscal Year
Fiscal Year
Fiscal Year
Net income attributable to CRA as reported
$
$
$
Less: net income attributable to participating shares
​
​
​
​
​
​
​
​
​
​
​
Net income attributable to CRA common shareholders
$
$
$
​
​
​
​
​
​
​
​
​
​
​
​
​
​
​
​
​
​
​
​
​
​</t>
  </si>
  <si>
    <t>Schedule of reconciliation of basic to diluted weighted average shares of common stock outstanding</t>
  </si>
  <si>
    <t>For fiscal 2017, fiscal 2016 and fiscal 2015, the following is a reconciliation of basic to diluted weighted average shares of common stock outstanding (in thousands):
Fiscal Year
Fiscal Year
Fiscal Year
Basic weighted average shares outstanding
Common stock equivalents:
Stock options, restricted stock shares and restricted stock units
​
​
​
​
​
​
​
​
​
​
​
Diluted weighted average shares outstanding
​
​
​
​
​
​
​
​
​
​
​
​
​
​
​
​
​
​
​
​
​
​</t>
  </si>
  <si>
    <t>Schedule of net income per share attributable to CRA</t>
  </si>
  <si>
    <t>Fiscal Year
Fiscal Year
Fiscal Year
Basic
$
$
$
Diluted
$
$
$</t>
  </si>
  <si>
    <t>Share-Based Compensation (Tables)</t>
  </si>
  <si>
    <t>Summary of option activity</t>
  </si>
  <si>
    <t>Options
Weighted
Weighted Average
Aggregate
(in thousands)
Outstanding at December 31, 2016
$
Fiscal 2017:
Granted
Exercised
)
$
Expired
—
—
Forfeited
)
​
​
​
​
​
​
​
​
​
​
​
​
​
​
Outstanding at December 30, 2017
$
​
​
​
​
​
​
​
​
​
​
​
​
​
​
​
​
​
​
​
​
​
​
​
​
​
​
​
​
Options exercisable at December 30, 2017
$
$
​
​
​
​
​
​
​
​
​
​
​
​
​
​
​
​
​
​
​
​
​
​
​
​
​
​
​
​
Vested or expected to vest at December 30, 2017
$
$
​
​
​
​
​
​
​
​
​
​
​
​
​
​
​
​
​
​
​
​
​
​
​
​
​
​
​
​</t>
  </si>
  <si>
    <t>Schedule of weighted average assumptions used to estimate the fair market value of the stock options at the date of grant</t>
  </si>
  <si>
    <t>2017
2016
2015
Risk-free interest rate
%
%
%
Expected volatility
%
%
%
Expected dividend yield
%
%
—
Forfeiture rate
%
%
%
Weighted average expected life (in years)</t>
  </si>
  <si>
    <t>Summary of options outstanding and options exercisable</t>
  </si>
  <si>
    <t>Options Outstanding
Options Exercisable
Range of Exercise
Number
Weighted-Average
Weighted-Average
Number
Weighted-Average
Weighted-
$16.12 - 21.48
$
$
$21.49 - 26.86
$26.87 - 32.23
$42.98 - 48.35
—
—
—
​
​
​
​
​
​
​
​
​
​
​
​
​
​
​
​
​
​
​
​
Total
$
$
​
​
​
​
​
​
​
​
​
​
​
​
​
​
​
​
​
​
​
​
​
​
​
​
​
​
​
​
​
​
​
​
​
​
​
​
​
​
​
​</t>
  </si>
  <si>
    <t>Schedule of roll-forward of the outstanding non-vested stock options</t>
  </si>
  <si>
    <t>Options
Number of
Weighted-Average
Non-vested at December 31, 2016
$
Granted
Vested
)
Forfeited
)
​
​
​
​
​
​
​
​
Non-vested at December 30, 2017
$
​
​
​
​
​
​
​
​
​
​
​
​
​
​
​
​</t>
  </si>
  <si>
    <t>Schedule of roll-forward of shares of restricted stock</t>
  </si>
  <si>
    <t>Shares of Restricted Stock
Number of
Weighted-Average
Non-vested at December 31, 2016
$
Granted
Vested
)
Forfeited
—
—
​
​
​
​
​
​
​
​
Non-vested at December 30, 2017
$
​
​
​
​
​
​
​
​
​
​
​
​
​
​
​
​</t>
  </si>
  <si>
    <t>Schedule of roll-forward of the time-vesting restricted stock units</t>
  </si>
  <si>
    <t>Time-Vesting
Number of
Weighted-Average
Non-vested at December 31, 2016
$
Granted
Vested
)
Forfeited
)
​
​
​
​
​
​
​
​
Non-vested at December 30, 2017
$
​
​
​
​
​
​
​
​
​
​
​
​
​
​
​
​</t>
  </si>
  <si>
    <t>Summary of outstanding non-vested performance-vesting restricted stock units</t>
  </si>
  <si>
    <t>Performance-Vesting
Number of Units
Non-vested at January 3, 2015
Granted
Vested
—
Forfeited
)
​
​
​
​
​
Non-vested at January 2, 2016
​
​
​
​
​
​
​
​
​
​
Granted
Vested
)
Forfeited
)
​
​
​
​
​
Non-vested at December 31, 2016
​
​
​
​
​
​
​
​
​
​
Granted
Vested
)
Forfeited
)
​
​
​
​
​
Non-vested at December 30, 2017
​
​
​
​
​
​
​
​
​
​</t>
  </si>
  <si>
    <t>Business Segment and Geographic Information (Tables)</t>
  </si>
  <si>
    <t>Schedule of revenue and long-lived assets by country, based on the physical location of the operation to which the revenues or the assets relate</t>
  </si>
  <si>
    <t>Revenue based on the physical location of the operation to which the revenues relate, are as follows (in thousands):
Fiscal
Fiscal
Fiscal
2017
2016
2015
Revenue:
United States
$
$
$
United Kingdom
Other
​
​
​
​
​
​
​
​
​
​
​
Total foreign
​
​
​
​
​
​
​
​
​
​
​
$
$
$
​
​
​
​
​
​
​
​
​
​
​
​
​
​
​
​
​
​
​
​
​
​
December 30,
December 31,
Long-lived assets (property and equipment, net):
United States
$
$
United Kingdom
Other
​
​
​
​
​
​
​
​
Total foreign
​
​
​
​
​
​
​
​
$
$
​
​
​
​
​
​
​
​
​
​
​
​
​
​
​
​</t>
  </si>
  <si>
    <t>Income Taxes (Tables)</t>
  </si>
  <si>
    <t>Schedule of components of income before provision for income taxes</t>
  </si>
  <si>
    <t>The components of income before provision for income taxes are as follows (in thousands):
2017
2016
2015
Income before provision for income taxes:
U.S.
$
$
$
Foreign
​
​
​
​
​
​
​
​
​
​
​
Total
$
$
$
​
​
​
​
​
​
​
​
​
​
​
​
​
​
​
​
​
​
​
​
​
​</t>
  </si>
  <si>
    <t>Schedule of components of provision (benefit) for income taxes</t>
  </si>
  <si>
    <t>The provision (benefit) for income taxes consists of the following (in thousands):
Fiscal
Fiscal
Fiscal
2017
2016
2015
Currently payable:
Federal
$
$
)
$
Foreign
State
)
​
​
​
​
​
​
​
​
​
​
​
)
Deferred:
Federal
)
Foreign
)
)
State
)
)
​
​
​
​
​
​
​
​
​
​
​
$
$
$
)
​
​
​
​
​
​
​
​
​
​
​
$
$
$
​
​
​
​
​
​
​
​
​
​
​
​
​
​
​
​
​
​
​
​
​
​</t>
  </si>
  <si>
    <t>Schedule of reconciliation of tax rates with the federal statutory rate</t>
  </si>
  <si>
    <t>Fiscal Year
Fiscal Year
Fiscal Year
2017
2016
2015
Federal statutory rate
%
%
%
State income taxes, net of federal income tax benefit
Tax law changes
)
—
Share-based compensation
)
—
—
Nondeductible/nontaxable items
Foreign rate differential
)
)
)
Losses benefited/Change in valuation allowance
)
)
)
Uncertain tax positions
)
)
Other
)
)
​
​
​
​
​
​
​
​
​
​
​
%
%
%
​
​
​
​
​
​
​
​
​
​
​
​
​
​
​
​
​
​
​
​
​
​</t>
  </si>
  <si>
    <t>Schedule of components of deferred tax assets (liabilities)</t>
  </si>
  <si>
    <t>The components of CRA's deferred tax assets (liabilities) are as follows (in thousands):
December 30,
December 31,
Deferred tax assets:
Accrued compensation and related expense
$
$
Allowance for doubtful accounts
Net operating loss carryforwards
Accrued expenses and other
​
​
​
​
​
​
​
​
Total gross deferred tax assets
Less: valuation allowance
)
)
​
​
​
​
​
​
​
​
Total deferred tax assets net of valuation allowance
Deferred tax liabilities:
Goodwill and other intangible asset amortization
GNU capital gain upon distribution
Property and equipment
Tax basis in excess of financial basis of convertible debentures
—
​
​
​
​
​
​
​
​
Total deferred tax liabilities
​
​
​
​
​
​
​
​
Net deferred tax assets
$
$
​
​
​
​
​
​
​
​
​
​
​
​
​
​
​
​</t>
  </si>
  <si>
    <t>Schedule of aggregate changes in the balances of gross unrecognized tax benefits</t>
  </si>
  <si>
    <t>The aggregate changes in the balances of gross unrecognized tax benefits were as follows (in thousands):
December 30,
December 31,
Balance at beginning of period
$
$
Additions for tax positions taken during prior years
—
Reductions for tax positions taken during prior years
—
)
Additions for tax positions taken during the current year
—
Reductions as a result of a lapse of the applicable statute of limitations
)
—
Settlements with tax authorities
—
)
​
​
​
​
​
​
​
​
Balance at end of the period
$
$
​
​
​
​
​
​
​
​
​
​
​
​
​
​
​
​</t>
  </si>
  <si>
    <t>Commitments and Contingencies (Tables)</t>
  </si>
  <si>
    <t>Schedule of minimum rental commitments for office space and equipment leases</t>
  </si>
  <si>
    <t>At December 30, 2017, CRA had the following minimum rental commitments for office space and equipment leases, all of which are under non-cancelable operating leases (in thousands):
Fiscal Year
Rental
2018
$
2019
2020
2021
2022
Thereafter
​
​
​
​
​
$
​
​
​
​
​
​
​
​
​
​</t>
  </si>
  <si>
    <t>Quarterly Financial Data (Unaudited) (Tables)</t>
  </si>
  <si>
    <t>Schedule of quarterly financial data (unaudited)</t>
  </si>
  <si>
    <t>Quarter Ended
April 1,
July 1,
September 30,
December 30,
(In thousands, except per share data)
Revenues
$
$
$
$
Income (loss) from operations
)
Income (loss) before provision for income taxes
)
Net income (loss)
)
Net (income) loss attributable to noncontrolling interest, net of tax
)
)
Net income (loss) attributable to CRA International, Inc.
$
$
$
$
)
Basic net income (loss) per share
$
$
$
$
)
Diluted net income (loss) per share
$
$
$
$
)
Weighted average number of shares outstanding:
Basic
Diluted
Quarter Ended
April 2,
July 2,
October 1,
December 31,
(In thousands, except per share data)
Revenues
$
$
$
$
Income from operations
Income before provision for income taxes
Net income
Net (income) loss attributable to noncontrolling interest, net of tax
)
)
Net income attributable to CRA International, Inc.
$
$
$
$
Basic net income per share
$
$
$
$
Diluted net income per share
$
$
$
$
Weighted average number of shares outstanding:
Basic
Diluted</t>
  </si>
  <si>
    <t>Summary of Significant Accounting Policies - Description of Business and Fiscal Year (Details) - item</t>
  </si>
  <si>
    <t>Description of Business</t>
  </si>
  <si>
    <t>Number of broad areas of consulting services</t>
  </si>
  <si>
    <t>Number of business segment</t>
  </si>
  <si>
    <t>Number of weeks periodically contained in a fiscal year</t>
  </si>
  <si>
    <t>Number of weeks in a fiscal year</t>
  </si>
  <si>
    <t>Summary of Significant Accounting Policies - GNU Interest (Details) - USD ($) $ in Thousands</t>
  </si>
  <si>
    <t>May 03, 2017</t>
  </si>
  <si>
    <t>Apr. 13, 2016</t>
  </si>
  <si>
    <t>Jan. 08, 2015</t>
  </si>
  <si>
    <t>Sep. 30, 2017</t>
  </si>
  <si>
    <t>Jul. 01, 2017</t>
  </si>
  <si>
    <t>Apr. 01, 2017</t>
  </si>
  <si>
    <t>Oct. 01, 2016</t>
  </si>
  <si>
    <t>Jul. 02, 2016</t>
  </si>
  <si>
    <t>Apr. 02, 2016</t>
  </si>
  <si>
    <t>Apr. 04, 2015</t>
  </si>
  <si>
    <t>Repayments of note payable</t>
  </si>
  <si>
    <t>Gain on extinguishment of debt</t>
  </si>
  <si>
    <t>Net revenue</t>
  </si>
  <si>
    <t>Net income (loss), net of amounts allocable to its other owners</t>
  </si>
  <si>
    <t>Sale of GNU interest</t>
  </si>
  <si>
    <t>Purchase price received</t>
  </si>
  <si>
    <t>Disposal Group, Disposed of by Sale, Not Discontinued Operations | GNU</t>
  </si>
  <si>
    <t>Purchase price</t>
  </si>
  <si>
    <t>GNU</t>
  </si>
  <si>
    <t>Percentage of ownership interest held by the entity</t>
  </si>
  <si>
    <t>55.89%</t>
  </si>
  <si>
    <t>GNU | Disposal Group, Disposed of by Sale, Not Discontinued Operations | GNU</t>
  </si>
  <si>
    <t>CRA | Disposal Group, Disposed of by Sale, Not Discontinued Operations | GNU</t>
  </si>
  <si>
    <t>GNU gain received on sale of business assets</t>
  </si>
  <si>
    <t>Note payable</t>
  </si>
  <si>
    <t>Goodwill and intangible asset impairment charges</t>
  </si>
  <si>
    <t>Summary of Significant Accounting Policies - Revenue Recognition (Details) - USD ($) $ in Thousands</t>
  </si>
  <si>
    <t>Reimbursable expenses</t>
  </si>
  <si>
    <t>Minimum</t>
  </si>
  <si>
    <t>Period in which engagements are generally completed</t>
  </si>
  <si>
    <t>3 months</t>
  </si>
  <si>
    <t>Maximum</t>
  </si>
  <si>
    <t>6 months</t>
  </si>
  <si>
    <t>Summary of Significant Accounting Policies - Fair Value of Financial Instruments (Details) - Recurring - USD ($) $ in Thousands</t>
  </si>
  <si>
    <t>Total Assets</t>
  </si>
  <si>
    <t>Level 1 | Money market funds</t>
  </si>
  <si>
    <t>Contingent consideration liability</t>
  </si>
  <si>
    <t>Total Liabilities</t>
  </si>
  <si>
    <t>Summary of changes in contingent consideration liability</t>
  </si>
  <si>
    <t>Beginning balance</t>
  </si>
  <si>
    <t>Acquisitions</t>
  </si>
  <si>
    <t>Remeasurement of acquisition-related contingent consideration</t>
  </si>
  <si>
    <t>Accretion</t>
  </si>
  <si>
    <t>Payments</t>
  </si>
  <si>
    <t>Effects of foreign currency translation</t>
  </si>
  <si>
    <t>Ending balance</t>
  </si>
  <si>
    <t>Summary of Significant Accounting Policies - Goodwill and Intangible Assets (Details)</t>
  </si>
  <si>
    <t>Apr. 13, 2016segment</t>
  </si>
  <si>
    <t>Jul. 02, 2016segment</t>
  </si>
  <si>
    <t>Dec. 30, 2017segmentitem</t>
  </si>
  <si>
    <t>Number of reporting units | segment</t>
  </si>
  <si>
    <t>Number of trailing quarters used to determine the control premium | item</t>
  </si>
  <si>
    <t>Estimated useful life (in years)</t>
  </si>
  <si>
    <t>5 years</t>
  </si>
  <si>
    <t>10 years</t>
  </si>
  <si>
    <t>Summary of Significant Accounting Policies - Property and Equipment (Details)</t>
  </si>
  <si>
    <t>Computer equipment</t>
  </si>
  <si>
    <t>Estimated useful lives</t>
  </si>
  <si>
    <t>3 years</t>
  </si>
  <si>
    <t>Computer software | Minimum</t>
  </si>
  <si>
    <t>Computer software | Maximum</t>
  </si>
  <si>
    <t>Furniture</t>
  </si>
  <si>
    <t>Summary of Significant Accounting Policies - Concentration of Credit Risk (Details) - USD ($) $ in Thousands</t>
  </si>
  <si>
    <t>Roll forward of the accounts receivable allowances</t>
  </si>
  <si>
    <t>Balance at beginning of period</t>
  </si>
  <si>
    <t>Increases to reserves</t>
  </si>
  <si>
    <t>Amounts written off</t>
  </si>
  <si>
    <t>Balance at end of period</t>
  </si>
  <si>
    <t>Roll forward of the unbilled receivables allowances</t>
  </si>
  <si>
    <t>Summary of Significant Accounting Policies - Deferred Compensation (Details)</t>
  </si>
  <si>
    <t>Service period</t>
  </si>
  <si>
    <t>6 years</t>
  </si>
  <si>
    <t>Summary of Significant Accounting Policies - Foreign Currency Translation (Details) - USD ($) $ in Millions</t>
  </si>
  <si>
    <t>Transaction losses recorded in income before provision for income taxes</t>
  </si>
  <si>
    <t>Summary of Significant Accounting Policies - Recent Accounting Standards (Details) - USD ($) $ in Thousands</t>
  </si>
  <si>
    <t>Jan. 01, 2017</t>
  </si>
  <si>
    <t>Income tax benefit</t>
  </si>
  <si>
    <t>ASU 2016-09</t>
  </si>
  <si>
    <t>ASU 2016-09 | Scenario, Adjustment [Member]</t>
  </si>
  <si>
    <t>Minimum | ASU 2014-09</t>
  </si>
  <si>
    <t>Increase in cumulative effect adjustment on opening balance of retained earnings</t>
  </si>
  <si>
    <t>Maximum | ASU 2014-09</t>
  </si>
  <si>
    <t>Forgivable Loans (Details) $ in Thousands</t>
  </si>
  <si>
    <t>Dec. 30, 2017USD ($)</t>
  </si>
  <si>
    <t>Dec. 31, 2016USD ($)</t>
  </si>
  <si>
    <t>Amount of forgivable loans write-down or write-off</t>
  </si>
  <si>
    <t>Forgivable loan activity</t>
  </si>
  <si>
    <t>Advances</t>
  </si>
  <si>
    <t>Accrued Advances</t>
  </si>
  <si>
    <t>Repayments</t>
  </si>
  <si>
    <t>Reclassification to other assets</t>
  </si>
  <si>
    <t>Amortization</t>
  </si>
  <si>
    <t>Current portion of forgivable loans</t>
  </si>
  <si>
    <t>Non-current portion of forgivable loans</t>
  </si>
  <si>
    <t>Other loans to current and former employees</t>
  </si>
  <si>
    <t>Other loans to current and former employees, included in other assets, net of allowances</t>
  </si>
  <si>
    <t>Term of forgivable loans or advances</t>
  </si>
  <si>
    <t>8 years</t>
  </si>
  <si>
    <t>Interest rates (as a percent)</t>
  </si>
  <si>
    <t>Business Acquisitions (Details) - USD ($) $ in Thousands</t>
  </si>
  <si>
    <t>Jan. 31, 2017</t>
  </si>
  <si>
    <t>Assets Acquired:</t>
  </si>
  <si>
    <t>C1 Consulting LLC</t>
  </si>
  <si>
    <t>Maximum period for additional purchase consideration to be paid</t>
  </si>
  <si>
    <t>4 years</t>
  </si>
  <si>
    <t>Accounts receivable and unbilled receivables</t>
  </si>
  <si>
    <t>Other current assets</t>
  </si>
  <si>
    <t>Property and equipment</t>
  </si>
  <si>
    <t>Other non-current assets</t>
  </si>
  <si>
    <t>Intangible assets</t>
  </si>
  <si>
    <t>Total assets acquired</t>
  </si>
  <si>
    <t>Liabilities Assumed:</t>
  </si>
  <si>
    <t>Deferred revenue</t>
  </si>
  <si>
    <t>Accrued expenses and other current liabilities</t>
  </si>
  <si>
    <t>Contingent consideration</t>
  </si>
  <si>
    <t>Total liabilities assumed</t>
  </si>
  <si>
    <t>Net assets acquired</t>
  </si>
  <si>
    <t>C1 Consulting LLC | Selling, general and administrative expenses</t>
  </si>
  <si>
    <t>Transaction related costs</t>
  </si>
  <si>
    <t>C1 Consulting LLC | Non-competition agreements</t>
  </si>
  <si>
    <t>C1 Consulting LLC | Customer relationships</t>
  </si>
  <si>
    <t>Goodwill and Intangible Assets (Details) - USD ($) $ in Thousands</t>
  </si>
  <si>
    <t>3 Months Ended</t>
  </si>
  <si>
    <t>Changes in the carrying amount of goodwill</t>
  </si>
  <si>
    <t>Balance at the beginning of the period, Goodwill gross</t>
  </si>
  <si>
    <t>Goodwill adjustment related to acquisition</t>
  </si>
  <si>
    <t>Effect of foreign currency translation</t>
  </si>
  <si>
    <t>Balance at the end of the period, Goodwill gross</t>
  </si>
  <si>
    <t>Balance at the beginning of the period, Accumulated impairment losses</t>
  </si>
  <si>
    <t>Balance at the end of the period, Accumulated impairment losses</t>
  </si>
  <si>
    <t>Balance at the beginning of the period, 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Amortization Expense</t>
  </si>
  <si>
    <t>Thereafter</t>
  </si>
  <si>
    <t>Amortization of intangible assets</t>
  </si>
  <si>
    <t>Non-competition agreements</t>
  </si>
  <si>
    <t>Customer relationships</t>
  </si>
  <si>
    <t>Property and Equipment (Details) - USD ($) $ in Thousands</t>
  </si>
  <si>
    <t>Property and equipment, gross</t>
  </si>
  <si>
    <t>Accumulated depreciation and amortization</t>
  </si>
  <si>
    <t>Depreciation expense, including amounts recorded in costs of services</t>
  </si>
  <si>
    <t>Computer, office equipment and software</t>
  </si>
  <si>
    <t>Leasehold improvements</t>
  </si>
  <si>
    <t>Accrued Expenses (Details) - USD ($) $ in Thousands</t>
  </si>
  <si>
    <t>Compensation and related expenses</t>
  </si>
  <si>
    <t>Income taxes payable</t>
  </si>
  <si>
    <t>Other</t>
  </si>
  <si>
    <t>Accrued bonuses</t>
  </si>
  <si>
    <t>"Other" accrued expenses</t>
  </si>
  <si>
    <t>Commissions due to senior consultants</t>
  </si>
  <si>
    <t>Direct project accruals</t>
  </si>
  <si>
    <t>Forgivable loan accruals</t>
  </si>
  <si>
    <t>Operating expense accruals</t>
  </si>
  <si>
    <t>Accrued leasehold improvements</t>
  </si>
  <si>
    <t>Credit Agreement (Details) $ in Millions</t>
  </si>
  <si>
    <t>Revolving credit facility</t>
  </si>
  <si>
    <t>Senior Loan Agreement</t>
  </si>
  <si>
    <t>Revolving credit facility, maximum capacity</t>
  </si>
  <si>
    <t>Amount of borrowings under revolving credit facility</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evolving credit facility | Minimum</t>
  </si>
  <si>
    <t>Commitment fee payable on the unused portion of the credit facility (as a percent)</t>
  </si>
  <si>
    <t>0.20%</t>
  </si>
  <si>
    <t>Ratio of consolidated interest expense to consolidated EBITDA</t>
  </si>
  <si>
    <t>Revolving credit facility | Maximum</t>
  </si>
  <si>
    <t>0.35%</t>
  </si>
  <si>
    <t>Ratio of consolidated debt to consolidated EBITDA</t>
  </si>
  <si>
    <t>Revolving credit facility | Base rate</t>
  </si>
  <si>
    <t>Variable rate basis</t>
  </si>
  <si>
    <t>base rate</t>
  </si>
  <si>
    <t>Revolving credit facility | Base rate | Minimum</t>
  </si>
  <si>
    <t>Interest margin (as a percent)</t>
  </si>
  <si>
    <t>0.25%</t>
  </si>
  <si>
    <t>Revolving credit facility | Base rate | Maximum</t>
  </si>
  <si>
    <t>1.25%</t>
  </si>
  <si>
    <t>Revolving credit facility | Eurocurrency rate</t>
  </si>
  <si>
    <t>eurocurrency rate</t>
  </si>
  <si>
    <t>Revolving credit facility | Eurocurrency rate | Minimum</t>
  </si>
  <si>
    <t>Revolving credit facility | Eurocurrency rate | Maximum</t>
  </si>
  <si>
    <t>2.25%</t>
  </si>
  <si>
    <t>Secured by letters of credit</t>
  </si>
  <si>
    <t>Amounts outstanding under letters of credit</t>
  </si>
  <si>
    <t>Employee Benefit Plans (Details) - USD ($) $ in Millions</t>
  </si>
  <si>
    <t>Employer contributions under 401(k) plans</t>
  </si>
  <si>
    <t>Net Income Per Share (Details) - USD ($) $ / shares in Units, $ in Thousands</t>
  </si>
  <si>
    <t>Net income available to common shareholders</t>
  </si>
  <si>
    <t>Net income attributable to CRA as reported</t>
  </si>
  <si>
    <t>Less: net income attributable to participating shares</t>
  </si>
  <si>
    <t>Net income attributable to CRA common shareholders</t>
  </si>
  <si>
    <t>Reconciliation of basic to diluted weighted average shares of common stock outstanding</t>
  </si>
  <si>
    <t>Basic weighted average shares outstanding</t>
  </si>
  <si>
    <t>Stock options, restricted stock shares and restricted stock units</t>
  </si>
  <si>
    <t>Diluted weighted average shares outstanding</t>
  </si>
  <si>
    <t>Calculation of common stock equivalents for purposes of computing diluted weighted average shares outstanding</t>
  </si>
  <si>
    <t>Anti-dilutive securities excluded from EPS computation (in shares)</t>
  </si>
  <si>
    <t>Common Stock - Share-based Compensation (Details) - USD ($) $ / shares in Units, $ in Thousands</t>
  </si>
  <si>
    <t>Mar. 21, 2016</t>
  </si>
  <si>
    <t>Adjustments Related to Tax Withholding for Share-based Compensation</t>
  </si>
  <si>
    <t>Common Stock Repurchases and Retirements</t>
  </si>
  <si>
    <t>Share repurchase program, amount authorized to be repurchased</t>
  </si>
  <si>
    <t>Number of shares repurchased and retired</t>
  </si>
  <si>
    <t>Aggregate price of shares repurchased and retired</t>
  </si>
  <si>
    <t>Amount available for future repurchases</t>
  </si>
  <si>
    <t>Tender Offer</t>
  </si>
  <si>
    <t>Number of common stock tendered in conjunction with a modified "Dutch Auction" self tender offer (in shares)</t>
  </si>
  <si>
    <t>Purchased price for the common stock tendered in conjunction with a modified "Dutch Auction" self tender offer (dollar per share)</t>
  </si>
  <si>
    <t>Restricted stock</t>
  </si>
  <si>
    <t>Vested (in shares)</t>
  </si>
  <si>
    <t>Redemption of vested restricted shares in order to pay employee tax withholdings (in shares)</t>
  </si>
  <si>
    <t>Common Stock - Options Exercised (Detail) - USD ($) $ in Thousands</t>
  </si>
  <si>
    <t>Exercise of Stock Options</t>
  </si>
  <si>
    <t>Proceeds from exercise of options</t>
  </si>
  <si>
    <t>Tax Benefits and Deficits on Stock Option Exercises and Restricted Share Vesting</t>
  </si>
  <si>
    <t>Tax (benefits) deficits on stock options exercises and restricted share vesting</t>
  </si>
  <si>
    <t>Tax benefits and deficits on stock options exercises and restricted share vesting</t>
  </si>
  <si>
    <t>Share-Based Compensation - Expense (Details) - USD ($) $ in Thousands</t>
  </si>
  <si>
    <t>Non Employee Stock Options</t>
  </si>
  <si>
    <t>Non-employee compensation expense</t>
  </si>
  <si>
    <t>Employees and directors</t>
  </si>
  <si>
    <t>Compensation expense</t>
  </si>
  <si>
    <t>Share-Based Compensation - 2006 Equity Plan (Details)</t>
  </si>
  <si>
    <t>Dec. 30, 2017shares</t>
  </si>
  <si>
    <t>2006 Incentive Plan</t>
  </si>
  <si>
    <t>Shares Using Fungibility Ratio</t>
  </si>
  <si>
    <t>Maximum shares of common stock issuable</t>
  </si>
  <si>
    <t>Shares initially reserved for issuance</t>
  </si>
  <si>
    <t>Shares available for grant</t>
  </si>
  <si>
    <t>2006 Incentive Plan | On or after April 30, 2010</t>
  </si>
  <si>
    <t>Share-based compensation</t>
  </si>
  <si>
    <t>Fungibility ratio (as a percent)</t>
  </si>
  <si>
    <t>1.83%</t>
  </si>
  <si>
    <t>2006 Incentive Plan | Shares approved in 2008</t>
  </si>
  <si>
    <t>2006 Incentive Plan | Shares approved in 2010</t>
  </si>
  <si>
    <t>2006 Incentive Plan | Shares approved in 2012</t>
  </si>
  <si>
    <t>Cancellation of restricted shares or units increase (decrease), available for grant</t>
  </si>
  <si>
    <t>2006 Incentive Plan | Shares approved on July 12, 2017</t>
  </si>
  <si>
    <t>1998 Option Plan</t>
  </si>
  <si>
    <t>Share-Based Compensation - Stock Option Grants and Outstanding (Details) - 1998 Option Plan - Options</t>
  </si>
  <si>
    <t>Number of stock options outstanding</t>
  </si>
  <si>
    <t>Options granted (in shares)</t>
  </si>
  <si>
    <t>Share-Based Compensation - Option Activity (Details) - USD ($) $ / shares in Units, $ in Thousands</t>
  </si>
  <si>
    <t>Options</t>
  </si>
  <si>
    <t>Exercised (in shares)</t>
  </si>
  <si>
    <t>Options | 2006 Incentive Plan</t>
  </si>
  <si>
    <t>Outstanding at the beginning of the period (in shares)</t>
  </si>
  <si>
    <t>Granted (in shares)</t>
  </si>
  <si>
    <t>Forfeited (in shares)</t>
  </si>
  <si>
    <t>Outstanding at the end of the period (in shares)</t>
  </si>
  <si>
    <t>Options exercisable at the end of the period (in shares)</t>
  </si>
  <si>
    <t>Vested or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Vested or expected to vest at the end of the period (in dollars per share)</t>
  </si>
  <si>
    <t>Weighted Average Remaining Contractual Term</t>
  </si>
  <si>
    <t>Outstanding at the beginning of the period</t>
  </si>
  <si>
    <t>Outstanding at the end of the period</t>
  </si>
  <si>
    <t>Options exercisable at the end of the period</t>
  </si>
  <si>
    <t>3 years 4 months 21 days</t>
  </si>
  <si>
    <t>Vested or expected to vest at the end of the period</t>
  </si>
  <si>
    <t>Aggregate Intrinsic Value</t>
  </si>
  <si>
    <t>Exercised (in dollars)</t>
  </si>
  <si>
    <t>Outstanding at the end of the period (in dollars)</t>
  </si>
  <si>
    <t>Options exercisable at the end of the period (in dollars)</t>
  </si>
  <si>
    <t>Vested or expected to vest at the end of the period (in dollars)</t>
  </si>
  <si>
    <t>Share-Based Compensation - Weighted Average FMV of Stock Option (Details) - Options - $ / shares</t>
  </si>
  <si>
    <t>Weighted average fair market value (in dollars per share)</t>
  </si>
  <si>
    <t>Weighted average assumptions</t>
  </si>
  <si>
    <t>Risk-free interest rate (as a percent)</t>
  </si>
  <si>
    <t>2.10%</t>
  </si>
  <si>
    <t>1.30%</t>
  </si>
  <si>
    <t>1.40%</t>
  </si>
  <si>
    <t>Expected volatility (as a percent)</t>
  </si>
  <si>
    <t>32.00%</t>
  </si>
  <si>
    <t>36.00%</t>
  </si>
  <si>
    <t>39.00%</t>
  </si>
  <si>
    <t>Expected dividend yield (as a percent)</t>
  </si>
  <si>
    <t>1.50%</t>
  </si>
  <si>
    <t>Forfeiture rate (as a percent)</t>
  </si>
  <si>
    <t>0.40%</t>
  </si>
  <si>
    <t>0.50%</t>
  </si>
  <si>
    <t>1.10%</t>
  </si>
  <si>
    <t>Weighted average expected life (in years)</t>
  </si>
  <si>
    <t>4 years 5 months 27 days</t>
  </si>
  <si>
    <t>4 years 6 months 29 days</t>
  </si>
  <si>
    <t>4 years 6 months</t>
  </si>
  <si>
    <t>Share-Based Compensation - Options Outstanding and Exercisable (Details) - Options</t>
  </si>
  <si>
    <t>Dec. 30, 2017$ / sharesshares</t>
  </si>
  <si>
    <t>Options Outstanding</t>
  </si>
  <si>
    <t>Number Outstanding (in shares) | shares</t>
  </si>
  <si>
    <t>Weighted-Average Remaining Contractual Life (years)</t>
  </si>
  <si>
    <t>Weighted-Average Exercise Price (in dollars per share)</t>
  </si>
  <si>
    <t>Options Exercisable</t>
  </si>
  <si>
    <t>Number Exercisable (in shares) | shares</t>
  </si>
  <si>
    <t>Options, Number of Shares</t>
  </si>
  <si>
    <t>Non-vested balance at the beginning of the period (in shares) | shares</t>
  </si>
  <si>
    <t>Granted (in shares) | shares</t>
  </si>
  <si>
    <t>Vested (in shares) | shares</t>
  </si>
  <si>
    <t>Forfeited (in shares) | shares</t>
  </si>
  <si>
    <t>Non-vested balance at the end of the period (in shares) | shares</t>
  </si>
  <si>
    <t>Options, Weighted-Average Fair Value</t>
  </si>
  <si>
    <t>Non-vested balance at the beginning of the period (in dollars per share)</t>
  </si>
  <si>
    <t>Vested (in dollars per share)</t>
  </si>
  <si>
    <t>Non-vested balance at the end of the period (in dollars per share)</t>
  </si>
  <si>
    <t>$16.12 - 21.48</t>
  </si>
  <si>
    <t>Exercise price, low end of range (in dollars per share)</t>
  </si>
  <si>
    <t>Exercise price, high end of range (in dollars per share)</t>
  </si>
  <si>
    <t>2 years 10 months 21 days</t>
  </si>
  <si>
    <t>$21.49 - 26.86</t>
  </si>
  <si>
    <t>4 years 26 days</t>
  </si>
  <si>
    <t>3 years 5 months 23 days</t>
  </si>
  <si>
    <t>$26.87 - 32.23</t>
  </si>
  <si>
    <t>4 years 3 months</t>
  </si>
  <si>
    <t>4 years 15 days</t>
  </si>
  <si>
    <t>42.98 - 48.35</t>
  </si>
  <si>
    <t>9 years 11 months 19 days</t>
  </si>
  <si>
    <t>Share-Based Compensation - Restricted Shares and Other (Details) $ / shares in Units, $ in Millions</t>
  </si>
  <si>
    <t>Dec. 30, 2017USD ($)item$ / sharesshares</t>
  </si>
  <si>
    <t>Dec. 31, 2016USD ($)$ / sharesshares</t>
  </si>
  <si>
    <t>Jan. 02, 2016USD ($)shares</t>
  </si>
  <si>
    <t>Additional disclosures</t>
  </si>
  <si>
    <t>Additional compensation cost for modified awards | $</t>
  </si>
  <si>
    <t>Number of shares authorized</t>
  </si>
  <si>
    <t>Fair value of options vested | $</t>
  </si>
  <si>
    <t>Unrecognized compensation cost, net of expected forfeitures | $</t>
  </si>
  <si>
    <t>Weighted-average period over which cost is expected to be recognized</t>
  </si>
  <si>
    <t>2 years</t>
  </si>
  <si>
    <t>Number of vesting installments | item</t>
  </si>
  <si>
    <t>2 years 8 months 12 days</t>
  </si>
  <si>
    <t>0.90%</t>
  </si>
  <si>
    <t>Restricted Stock and Stock Units, Number of Shares</t>
  </si>
  <si>
    <t>Fair value of restricted shares vested | $</t>
  </si>
  <si>
    <t>Restricted stock | 2006 Incentive Plan</t>
  </si>
  <si>
    <t>Balance at the beginning of the period (in shares)</t>
  </si>
  <si>
    <t>Balance at the end of the period (in shares)</t>
  </si>
  <si>
    <t>Restricted Stock and Stock Units, Weighted-Average Fair Value</t>
  </si>
  <si>
    <t>Balance at the beginning of the period (in dollars per share) | $ / shares</t>
  </si>
  <si>
    <t>Granted (in dollars per share) | $ / shares</t>
  </si>
  <si>
    <t>Vested (in dollars per share) | $ / shares</t>
  </si>
  <si>
    <t>Balance at the end of the period (in dollars per share) | $ / shares</t>
  </si>
  <si>
    <t>Time-Vesting RSUs</t>
  </si>
  <si>
    <t>2 years 3 months 18 days</t>
  </si>
  <si>
    <t>Time-Vesting RSUs | 2006 Incentive Plan</t>
  </si>
  <si>
    <t>Forfeited (in dollars per share) | $ / shares</t>
  </si>
  <si>
    <t>PRSU</t>
  </si>
  <si>
    <t>Vesting period</t>
  </si>
  <si>
    <t>PRSU | Vesting in the first year following performance period</t>
  </si>
  <si>
    <t>Vesting percentage</t>
  </si>
  <si>
    <t>75.00%</t>
  </si>
  <si>
    <t>PRSU | Vesting on the fourth anniversary of date of grant</t>
  </si>
  <si>
    <t>25.00%</t>
  </si>
  <si>
    <t>PRSU | Minimum</t>
  </si>
  <si>
    <t>PRSUs performance measure (as a percent)</t>
  </si>
  <si>
    <t>50.00%</t>
  </si>
  <si>
    <t>PRSU | Maximum</t>
  </si>
  <si>
    <t>125.00%</t>
  </si>
  <si>
    <t>PRSU | 2006 Incentive Plan</t>
  </si>
  <si>
    <t>Achievement percentage (as a percent)</t>
  </si>
  <si>
    <t>1998 Employee Stock Purchase Plan (ESPP)</t>
  </si>
  <si>
    <t>Purchase price as a percentage of fair market value (as a percent)</t>
  </si>
  <si>
    <t>85.00%</t>
  </si>
  <si>
    <t>Offering period under the plan (in years)</t>
  </si>
  <si>
    <t>1 year</t>
  </si>
  <si>
    <t>Offering period (in years)</t>
  </si>
  <si>
    <t>0 years</t>
  </si>
  <si>
    <t>Shares issued</t>
  </si>
  <si>
    <t>Business Segment and Geographic Information (Details) $ in Thousands</t>
  </si>
  <si>
    <t>Dec. 30, 2017USD ($)item</t>
  </si>
  <si>
    <t>Sep. 30, 2017USD ($)</t>
  </si>
  <si>
    <t>Jul. 01, 2017USD ($)</t>
  </si>
  <si>
    <t>Apr. 01, 2017USD ($)</t>
  </si>
  <si>
    <t>Oct. 01, 2016USD ($)</t>
  </si>
  <si>
    <t>Jul. 02, 2016USD ($)</t>
  </si>
  <si>
    <t>Apr. 02, 2016USD ($)</t>
  </si>
  <si>
    <t>Dec. 30, 2017USD ($)segmentitem</t>
  </si>
  <si>
    <t>Jan. 02, 2016USD ($)</t>
  </si>
  <si>
    <t>Business segment and geographic information</t>
  </si>
  <si>
    <t>Number of broad areas of consulting services | item</t>
  </si>
  <si>
    <t>Number of business segments | segment</t>
  </si>
  <si>
    <t>Total Long-lived assets (property and equipment, net)</t>
  </si>
  <si>
    <t>Revenue Benchmark | Revenue Concentration Risk</t>
  </si>
  <si>
    <t>Percentage of consolidated revenues</t>
  </si>
  <si>
    <t>United States</t>
  </si>
  <si>
    <t>United Kingdom</t>
  </si>
  <si>
    <t>Total foreign</t>
  </si>
  <si>
    <t>Income Taxes - Tax Reforms (Details) - USD ($) $ in Millions</t>
  </si>
  <si>
    <t>Jan. 01, 2018</t>
  </si>
  <si>
    <t>Dec. 31, 2017</t>
  </si>
  <si>
    <t>Federal statutory rate (as a percent)</t>
  </si>
  <si>
    <t>35.00%</t>
  </si>
  <si>
    <t>Income tax provision</t>
  </si>
  <si>
    <t>Accelerated depreciation deductions (as a percent)</t>
  </si>
  <si>
    <t>Accelerated depreciation claimed</t>
  </si>
  <si>
    <t>Forecast</t>
  </si>
  <si>
    <t>21.00%</t>
  </si>
  <si>
    <t>Income Taxes - Components of Income, Provision For and Reconciliation of Tax (Details) - USD ($) $ in Thousands</t>
  </si>
  <si>
    <t>Income before provision for income taxes:</t>
  </si>
  <si>
    <t>U.S.</t>
  </si>
  <si>
    <t>Foreign</t>
  </si>
  <si>
    <t>Currently payable:</t>
  </si>
  <si>
    <t>Federal</t>
  </si>
  <si>
    <t>State</t>
  </si>
  <si>
    <t>Currently payable</t>
  </si>
  <si>
    <t>Deferred:</t>
  </si>
  <si>
    <t>Deferred</t>
  </si>
  <si>
    <t>Provision (benefit) for income taxes</t>
  </si>
  <si>
    <t>Reconciliation of tax rates with the federal statutory rate</t>
  </si>
  <si>
    <t>State income taxes, net of federal income tax benefit (as a percent)</t>
  </si>
  <si>
    <t>3.90%</t>
  </si>
  <si>
    <t>6.10%</t>
  </si>
  <si>
    <t>5.40%</t>
  </si>
  <si>
    <t>Tax law changes (as a percent)</t>
  </si>
  <si>
    <t>23.70%</t>
  </si>
  <si>
    <t>(0.30%)</t>
  </si>
  <si>
    <t>Share-based compensation (as a percent)</t>
  </si>
  <si>
    <t>(15.80%)</t>
  </si>
  <si>
    <t>Nondeductible/nontaxable items (as a percent)</t>
  </si>
  <si>
    <t>5.10%</t>
  </si>
  <si>
    <t>3.00%</t>
  </si>
  <si>
    <t>6.80%</t>
  </si>
  <si>
    <t>Foreign rate differential (as a percent)</t>
  </si>
  <si>
    <t>(2.80%)</t>
  </si>
  <si>
    <t>(3.30%)</t>
  </si>
  <si>
    <t>(2.70%)</t>
  </si>
  <si>
    <t>Losses benefited/Change in valuation allowance (as a percent)</t>
  </si>
  <si>
    <t>(4.90%)</t>
  </si>
  <si>
    <t>(6.00%)</t>
  </si>
  <si>
    <t>Uncertain tax positions (as a percent)</t>
  </si>
  <si>
    <t>(0.10%)</t>
  </si>
  <si>
    <t>(0.20%)</t>
  </si>
  <si>
    <t>8.70%</t>
  </si>
  <si>
    <t>Other (as a percent)</t>
  </si>
  <si>
    <t>(0.40%)</t>
  </si>
  <si>
    <t>(0.70%)</t>
  </si>
  <si>
    <t>Effective tax rate (as a percent)</t>
  </si>
  <si>
    <t>49.20%</t>
  </si>
  <si>
    <t>46.50%</t>
  </si>
  <si>
    <t>Excess tax deductions</t>
  </si>
  <si>
    <t>Income Taxes - Deferred Taxes and Operating Loss Carryforwards (Details) - USD ($) $ in Thousands</t>
  </si>
  <si>
    <t>Deferred tax assets:</t>
  </si>
  <si>
    <t>Accrued compensation and related expense</t>
  </si>
  <si>
    <t>Allowance for doubtful accounts</t>
  </si>
  <si>
    <t>Net operating loss carryforwards</t>
  </si>
  <si>
    <t>Accrued expenses and other</t>
  </si>
  <si>
    <t>Total gross deferred tax assets</t>
  </si>
  <si>
    <t>Less: valuation allowance</t>
  </si>
  <si>
    <t>Total deferred tax assets net of valuation allowance</t>
  </si>
  <si>
    <t>Deferred tax liabilities:</t>
  </si>
  <si>
    <t>Goodwill and other intangible asset amortization</t>
  </si>
  <si>
    <t>GNU capital gain upon distribution</t>
  </si>
  <si>
    <t>Tax basis in excess of financial basis of convertible debentures</t>
  </si>
  <si>
    <t>Total deferred tax liabilities</t>
  </si>
  <si>
    <t>Net deferred tax assets</t>
  </si>
  <si>
    <t>Net change in valuation allowance</t>
  </si>
  <si>
    <t>Income Taxes - Unrecognized Tax Losses (Details) - USD ($)</t>
  </si>
  <si>
    <t>Changes in the balances of gross unrecognized tax benefits</t>
  </si>
  <si>
    <t>Additions for tax positions taken during prior years</t>
  </si>
  <si>
    <t>Reductions for tax positions taken during prior years</t>
  </si>
  <si>
    <t>Additions for tax positions taken during the current year</t>
  </si>
  <si>
    <t>Reductions as a result of a lapse of the applicable statute of limitations</t>
  </si>
  <si>
    <t>Settlements with tax authorities</t>
  </si>
  <si>
    <t>Balance at end of the period</t>
  </si>
  <si>
    <t>Interest accrued on unrecognized tax benefits</t>
  </si>
  <si>
    <t>Unrecognized tax benefits before adjustments</t>
  </si>
  <si>
    <t>Unrecognized tax benefits offset by future tax deduction</t>
  </si>
  <si>
    <t>Interest and penalties on unrecognized tax benefits</t>
  </si>
  <si>
    <t>Unrecognized tax benefits being recognized as a reduction to the effective income tax rate</t>
  </si>
  <si>
    <t>Amount of unrecognized tax benefits that was expected to be reversed within the next twelve months</t>
  </si>
  <si>
    <t>Related-Party Transactions (Details) - USD ($) $ in Millions</t>
  </si>
  <si>
    <t>Shareholders</t>
  </si>
  <si>
    <t>Payments for consulting services</t>
  </si>
  <si>
    <t>Commitments and Contingencies (Details) $ in Thousands, £ in Millions</t>
  </si>
  <si>
    <t>Nov. 20, 2017GBP (£)ft²</t>
  </si>
  <si>
    <t>Jul. 21, 2017USD ($)ft²</t>
  </si>
  <si>
    <t>May 08, 2017USD ($)ft²</t>
  </si>
  <si>
    <t>Apr. 21, 2017USD ($)ft²</t>
  </si>
  <si>
    <t>Jul. 11, 2016USD ($)ft²item</t>
  </si>
  <si>
    <t>May 20, 2016GBP (£)ft²floor</t>
  </si>
  <si>
    <t>Jul. 15, 2015USD ($)ft²</t>
  </si>
  <si>
    <t>Feb. 24, 2015USD ($)ft²item</t>
  </si>
  <si>
    <t>Feb. 24, 2014USD ($)ft²item</t>
  </si>
  <si>
    <t>Feb. 14, 2008USD ($)ft²</t>
  </si>
  <si>
    <t>Nov. 29, 1999USD ($)ft²</t>
  </si>
  <si>
    <t>Minimum Rental Commitments</t>
  </si>
  <si>
    <t>Rental commitments</t>
  </si>
  <si>
    <t>Rent expense</t>
  </si>
  <si>
    <t>Standby letters of credit</t>
  </si>
  <si>
    <t>Boston, Massachusetts</t>
  </si>
  <si>
    <t>Lease area | ft²</t>
  </si>
  <si>
    <t>Number of times, lease can be renewed | item</t>
  </si>
  <si>
    <t>Lease extension term</t>
  </si>
  <si>
    <t>Annual base rent</t>
  </si>
  <si>
    <t>Increase in annual base rent (as a percent)</t>
  </si>
  <si>
    <t>2.00%</t>
  </si>
  <si>
    <t>Additional lease area | ft²</t>
  </si>
  <si>
    <t>Annual fixed rent</t>
  </si>
  <si>
    <t>Rent abatement</t>
  </si>
  <si>
    <t>Tenant improvement allowance</t>
  </si>
  <si>
    <t>Boston, Massachusetts | Secured by letters of credit</t>
  </si>
  <si>
    <t>Face amount of the debt</t>
  </si>
  <si>
    <t>Washington, D.C</t>
  </si>
  <si>
    <t>Number of amendments | item</t>
  </si>
  <si>
    <t>Washington, D.C | Secured by letters of credit</t>
  </si>
  <si>
    <t>New York, New York</t>
  </si>
  <si>
    <t>8.00%</t>
  </si>
  <si>
    <t>Number of years of annual base rent</t>
  </si>
  <si>
    <t>New York, New York | Maximum</t>
  </si>
  <si>
    <t>New York, New York | Secured by letters of credit</t>
  </si>
  <si>
    <t>Chicago, Illinois</t>
  </si>
  <si>
    <t>2.50%</t>
  </si>
  <si>
    <t>London, UK</t>
  </si>
  <si>
    <t>Number of floors available for lease | floor</t>
  </si>
  <si>
    <t>Annual base rent | £</t>
  </si>
  <si>
    <t>Period after which lease rent will increase</t>
  </si>
  <si>
    <t>San Francisco, CA</t>
  </si>
  <si>
    <t>San Francisco, CA | Secured by letters of credit</t>
  </si>
  <si>
    <t>Quarterly Financial Data (Unaudited) (Details) - USD ($) $ / shares in Units, shares in Thousands, $ in Thousands</t>
  </si>
  <si>
    <t>Nov. 20, 2017</t>
  </si>
  <si>
    <t>Income (loss) from operations</t>
  </si>
  <si>
    <t>Income (loss) before provision for income taxes</t>
  </si>
  <si>
    <t>Basic net income (loss) per share (in dollars per share)</t>
  </si>
  <si>
    <t>Diluted net income (loss) per share (in dollars per share)</t>
  </si>
  <si>
    <t>Claims under the Transaction agreement with IQVIA Inc settled</t>
  </si>
  <si>
    <t>Subsequent Events (Details) - USD ($)</t>
  </si>
  <si>
    <t>Feb. 28, 2018</t>
  </si>
  <si>
    <t>Feb. 15, 2018</t>
  </si>
  <si>
    <t>Amount of stock authorized to repurchase</t>
  </si>
  <si>
    <t>Common stock quarterly cash dividend declared (in dollars per share)</t>
  </si>
  <si>
    <t>Subsequent Events | New York, New York</t>
  </si>
  <si>
    <t>Lease termination fee</t>
  </si>
  <si>
    <t>Long term lease obligations reduced</t>
  </si>
  <si>
    <t>Remaining lease term</t>
  </si>
  <si>
    <t>9 year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Level &quot;#,##0_);_(&quot;Level &quot;(#,##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6.2</v>
      </c>
    </row>
    <row r="15" spans="1:4">
      <c r="A15" s="4" t="s">
        <v>25</v>
      </c>
      <c r="C15" s="5" t="n">
        <v>837519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70075</v>
      </c>
      <c r="C4" s="7" t="n">
        <v>324779</v>
      </c>
      <c r="D4" s="7" t="n">
        <v>303559</v>
      </c>
    </row>
    <row r="5" spans="1:4">
      <c r="A5" s="4" t="s">
        <v>34</v>
      </c>
      <c r="B5" s="5" t="n">
        <v>258829</v>
      </c>
      <c r="C5" s="5" t="n">
        <v>227380</v>
      </c>
      <c r="D5" s="5" t="n">
        <v>207650</v>
      </c>
    </row>
    <row r="6" spans="1:4">
      <c r="A6" s="4" t="s">
        <v>35</v>
      </c>
      <c r="B6" s="5" t="n">
        <v>86537</v>
      </c>
      <c r="C6" s="5" t="n">
        <v>70584</v>
      </c>
      <c r="D6" s="5" t="n">
        <v>72439</v>
      </c>
    </row>
    <row r="7" spans="1:4">
      <c r="A7" s="4" t="s">
        <v>36</v>
      </c>
      <c r="B7" s="5" t="n">
        <v>8945</v>
      </c>
      <c r="C7" s="5" t="n">
        <v>7896</v>
      </c>
      <c r="D7" s="5" t="n">
        <v>6552</v>
      </c>
    </row>
    <row r="8" spans="1:4">
      <c r="A8" s="4" t="s">
        <v>37</v>
      </c>
      <c r="D8" s="5" t="n">
        <v>4524</v>
      </c>
    </row>
    <row r="9" spans="1:4">
      <c r="A9" s="4" t="s">
        <v>38</v>
      </c>
      <c r="B9" s="5" t="n">
        <v>15764</v>
      </c>
      <c r="C9" s="5" t="n">
        <v>18919</v>
      </c>
      <c r="D9" s="5" t="n">
        <v>12394</v>
      </c>
    </row>
    <row r="10" spans="1:4">
      <c r="A10" s="4" t="s">
        <v>39</v>
      </c>
      <c r="D10" s="5" t="n">
        <v>606</v>
      </c>
    </row>
    <row r="11" spans="1:4">
      <c r="A11" s="4" t="s">
        <v>40</v>
      </c>
      <c r="B11" s="5" t="n">
        <v>250</v>
      </c>
      <c r="C11" s="5" t="n">
        <v>3836</v>
      </c>
    </row>
    <row r="12" spans="1:4">
      <c r="A12" s="4" t="s">
        <v>41</v>
      </c>
      <c r="B12" s="5" t="n">
        <v>-484</v>
      </c>
      <c r="C12" s="5" t="n">
        <v>-469</v>
      </c>
      <c r="D12" s="5" t="n">
        <v>-538</v>
      </c>
    </row>
    <row r="13" spans="1:4">
      <c r="A13" s="4" t="s">
        <v>42</v>
      </c>
      <c r="B13" s="5" t="n">
        <v>-366</v>
      </c>
      <c r="C13" s="5" t="n">
        <v>-397</v>
      </c>
      <c r="D13" s="5" t="n">
        <v>-647</v>
      </c>
    </row>
    <row r="14" spans="1:4">
      <c r="A14" s="4" t="s">
        <v>43</v>
      </c>
      <c r="B14" s="5" t="n">
        <v>15164</v>
      </c>
      <c r="C14" s="5" t="n">
        <v>21889</v>
      </c>
      <c r="D14" s="5" t="n">
        <v>11815</v>
      </c>
    </row>
    <row r="15" spans="1:4">
      <c r="A15" s="4" t="s">
        <v>44</v>
      </c>
      <c r="B15" s="5" t="n">
        <v>-7463</v>
      </c>
      <c r="C15" s="5" t="n">
        <v>-7656</v>
      </c>
      <c r="D15" s="5" t="n">
        <v>-5490</v>
      </c>
    </row>
    <row r="16" spans="1:4">
      <c r="A16" s="4" t="s">
        <v>45</v>
      </c>
      <c r="B16" s="5" t="n">
        <v>7701</v>
      </c>
      <c r="C16" s="5" t="n">
        <v>14233</v>
      </c>
      <c r="D16" s="5" t="n">
        <v>6325</v>
      </c>
    </row>
    <row r="17" spans="1:4">
      <c r="A17" s="4" t="s">
        <v>46</v>
      </c>
      <c r="B17" s="5" t="n">
        <v>-77</v>
      </c>
      <c r="C17" s="5" t="n">
        <v>-1345</v>
      </c>
      <c r="D17" s="5" t="n">
        <v>1332</v>
      </c>
    </row>
    <row r="18" spans="1:4">
      <c r="A18" s="4" t="s">
        <v>47</v>
      </c>
      <c r="B18" s="7" t="n">
        <v>7624</v>
      </c>
      <c r="C18" s="7" t="n">
        <v>12888</v>
      </c>
      <c r="D18" s="7" t="n">
        <v>7657</v>
      </c>
    </row>
    <row r="19" spans="1:4">
      <c r="A19" s="3" t="s">
        <v>48</v>
      </c>
    </row>
    <row r="20" spans="1:4">
      <c r="A20" s="4" t="s">
        <v>49</v>
      </c>
      <c r="B20" s="8" t="n">
        <v>0.91</v>
      </c>
      <c r="C20" s="8" t="n">
        <v>1.5</v>
      </c>
      <c r="D20" s="8" t="n">
        <v>0.84</v>
      </c>
    </row>
    <row r="21" spans="1:4">
      <c r="A21" s="4" t="s">
        <v>50</v>
      </c>
      <c r="B21" s="8" t="n">
        <v>0.89</v>
      </c>
      <c r="C21" s="8" t="n">
        <v>1.49</v>
      </c>
      <c r="D21" s="8" t="n">
        <v>0.83</v>
      </c>
    </row>
    <row r="22" spans="1:4">
      <c r="A22" s="3" t="s">
        <v>51</v>
      </c>
    </row>
    <row r="23" spans="1:4">
      <c r="A23" s="4" t="s">
        <v>52</v>
      </c>
      <c r="B23" s="5" t="n">
        <v>8292</v>
      </c>
      <c r="C23" s="5" t="n">
        <v>8503</v>
      </c>
      <c r="D23" s="5" t="n">
        <v>9010</v>
      </c>
    </row>
    <row r="24" spans="1:4">
      <c r="A24" s="4" t="s">
        <v>53</v>
      </c>
      <c r="B24" s="5" t="n">
        <v>8497</v>
      </c>
      <c r="C24" s="5" t="n">
        <v>8601</v>
      </c>
      <c r="D24" s="5" t="n">
        <v>91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70</v>
      </c>
      <c r="B12" s="4" t="s">
        <v>241</v>
      </c>
    </row>
    <row r="13" spans="1:2">
      <c r="A13" s="4" t="s">
        <v>242</v>
      </c>
      <c r="B13" s="4" t="s">
        <v>243</v>
      </c>
    </row>
    <row r="14" spans="1:2">
      <c r="A14" s="4" t="s">
        <v>199</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10</v>
      </c>
      <c r="B19" s="4" t="s">
        <v>253</v>
      </c>
    </row>
    <row r="20" spans="1:2">
      <c r="A20" s="4" t="s">
        <v>254</v>
      </c>
      <c r="B20" s="4" t="s">
        <v>255</v>
      </c>
    </row>
    <row r="21" spans="1:2">
      <c r="A21" s="4" t="s">
        <v>256</v>
      </c>
      <c r="B21" s="4" t="s">
        <v>257</v>
      </c>
    </row>
    <row r="22" spans="1:2">
      <c r="A22" s="4" t="s">
        <v>214</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4" t="s">
        <v>278</v>
      </c>
    </row>
    <row r="4" spans="1:2">
      <c r="A4" s="3" t="s">
        <v>195</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7" t="n">
        <v>7701</v>
      </c>
      <c r="C4" s="7" t="n">
        <v>14233</v>
      </c>
      <c r="D4" s="7" t="n">
        <v>6325</v>
      </c>
    </row>
    <row r="5" spans="1:4">
      <c r="A5" s="3" t="s">
        <v>56</v>
      </c>
    </row>
    <row r="6" spans="1:4">
      <c r="A6" s="4" t="s">
        <v>57</v>
      </c>
      <c r="B6" s="5" t="n">
        <v>3922</v>
      </c>
      <c r="C6" s="5" t="n">
        <v>-4568</v>
      </c>
      <c r="D6" s="5" t="n">
        <v>-2546</v>
      </c>
    </row>
    <row r="7" spans="1:4">
      <c r="A7" s="4" t="s">
        <v>58</v>
      </c>
      <c r="B7" s="5" t="n">
        <v>11623</v>
      </c>
      <c r="C7" s="5" t="n">
        <v>9665</v>
      </c>
      <c r="D7" s="5" t="n">
        <v>3779</v>
      </c>
    </row>
    <row r="8" spans="1:4">
      <c r="A8" s="4" t="s">
        <v>59</v>
      </c>
      <c r="B8" s="5" t="n">
        <v>-77</v>
      </c>
      <c r="C8" s="5" t="n">
        <v>-1345</v>
      </c>
      <c r="D8" s="5" t="n">
        <v>1332</v>
      </c>
    </row>
    <row r="9" spans="1:4">
      <c r="A9" s="4" t="s">
        <v>60</v>
      </c>
      <c r="B9" s="7" t="n">
        <v>11546</v>
      </c>
      <c r="C9" s="7" t="n">
        <v>8320</v>
      </c>
      <c r="D9" s="7" t="n">
        <v>51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31</v>
      </c>
    </row>
    <row r="3" spans="1:4">
      <c r="A3" s="3" t="s">
        <v>337</v>
      </c>
    </row>
    <row r="4" spans="1:4">
      <c r="A4" s="4" t="s">
        <v>338</v>
      </c>
      <c r="B4" s="5" t="n">
        <v>2</v>
      </c>
    </row>
    <row r="5" spans="1:4">
      <c r="A5" s="4" t="s">
        <v>339</v>
      </c>
      <c r="B5" s="5" t="n">
        <v>1</v>
      </c>
    </row>
    <row r="6" spans="1:4">
      <c r="A6" s="3" t="s">
        <v>225</v>
      </c>
    </row>
    <row r="7" spans="1:4">
      <c r="A7" s="4" t="s">
        <v>340</v>
      </c>
      <c r="B7" s="5" t="n">
        <v>53</v>
      </c>
    </row>
    <row r="8" spans="1:4">
      <c r="A8" s="4" t="s">
        <v>341</v>
      </c>
      <c r="B8" s="5" t="n">
        <v>52</v>
      </c>
      <c r="C8" s="5" t="n">
        <v>52</v>
      </c>
      <c r="D8" s="5" t="n">
        <v>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2</v>
      </c>
      <c r="B1" s="2" t="s">
        <v>343</v>
      </c>
      <c r="C1" s="2" t="s">
        <v>344</v>
      </c>
      <c r="D1" s="2" t="s">
        <v>345</v>
      </c>
      <c r="E1" s="2" t="s">
        <v>2</v>
      </c>
      <c r="F1" s="2" t="s">
        <v>346</v>
      </c>
      <c r="G1" s="2" t="s">
        <v>347</v>
      </c>
      <c r="H1" s="2" t="s">
        <v>348</v>
      </c>
      <c r="I1" s="2" t="s">
        <v>30</v>
      </c>
      <c r="J1" s="2" t="s">
        <v>349</v>
      </c>
      <c r="K1" s="2" t="s">
        <v>350</v>
      </c>
      <c r="L1" s="2" t="s">
        <v>351</v>
      </c>
      <c r="M1" s="2" t="s">
        <v>31</v>
      </c>
      <c r="N1" s="2" t="s">
        <v>352</v>
      </c>
      <c r="O1" s="2" t="s">
        <v>2</v>
      </c>
      <c r="P1" s="2" t="s">
        <v>30</v>
      </c>
      <c r="Q1" s="2" t="s">
        <v>31</v>
      </c>
    </row>
    <row r="2" spans="1:17">
      <c r="A2" s="3" t="s">
        <v>229</v>
      </c>
    </row>
    <row r="3" spans="1:17">
      <c r="A3" s="4" t="s">
        <v>353</v>
      </c>
      <c r="P3" s="7" t="n">
        <v>75</v>
      </c>
      <c r="Q3" s="7" t="n">
        <v>300</v>
      </c>
    </row>
    <row r="4" spans="1:17">
      <c r="A4" s="4" t="s">
        <v>354</v>
      </c>
      <c r="Q4" s="5" t="n">
        <v>606</v>
      </c>
    </row>
    <row r="5" spans="1:17">
      <c r="A5" s="4" t="s">
        <v>355</v>
      </c>
      <c r="E5" s="7" t="n">
        <v>97016</v>
      </c>
      <c r="F5" s="7" t="n">
        <v>91325</v>
      </c>
      <c r="G5" s="7" t="n">
        <v>93563</v>
      </c>
      <c r="H5" s="7" t="n">
        <v>88171</v>
      </c>
      <c r="I5" s="7" t="n">
        <v>79569</v>
      </c>
      <c r="J5" s="7" t="n">
        <v>81691</v>
      </c>
      <c r="K5" s="7" t="n">
        <v>82607</v>
      </c>
      <c r="L5" s="7" t="n">
        <v>80912</v>
      </c>
      <c r="O5" s="7" t="n">
        <v>370075</v>
      </c>
      <c r="P5" s="5" t="n">
        <v>324779</v>
      </c>
      <c r="Q5" s="5" t="n">
        <v>303559</v>
      </c>
    </row>
    <row r="6" spans="1:17">
      <c r="A6" s="4" t="s">
        <v>45</v>
      </c>
      <c r="E6" s="7" t="n">
        <v>-2261</v>
      </c>
      <c r="F6" s="7" t="n">
        <v>3225</v>
      </c>
      <c r="G6" s="5" t="n">
        <v>3907</v>
      </c>
      <c r="H6" s="7" t="n">
        <v>2830</v>
      </c>
      <c r="I6" s="7" t="n">
        <v>2076</v>
      </c>
      <c r="J6" s="7" t="n">
        <v>3151</v>
      </c>
      <c r="K6" s="5" t="n">
        <v>6767</v>
      </c>
      <c r="L6" s="7" t="n">
        <v>2239</v>
      </c>
      <c r="O6" s="5" t="n">
        <v>7701</v>
      </c>
      <c r="P6" s="5" t="n">
        <v>14233</v>
      </c>
      <c r="Q6" s="5" t="n">
        <v>6325</v>
      </c>
    </row>
    <row r="7" spans="1:17">
      <c r="A7" s="4" t="s">
        <v>356</v>
      </c>
      <c r="O7" s="5" t="n">
        <v>7573</v>
      </c>
      <c r="P7" s="5" t="n">
        <v>12793</v>
      </c>
      <c r="Q7" s="5" t="n">
        <v>7598</v>
      </c>
    </row>
    <row r="8" spans="1:17">
      <c r="A8" s="3" t="s">
        <v>357</v>
      </c>
    </row>
    <row r="9" spans="1:17">
      <c r="A9" s="4" t="s">
        <v>358</v>
      </c>
      <c r="O9" s="5" t="n">
        <v>250</v>
      </c>
      <c r="P9" s="5" t="n">
        <v>1100</v>
      </c>
    </row>
    <row r="10" spans="1:17">
      <c r="A10" s="4" t="s">
        <v>40</v>
      </c>
      <c r="O10" s="7" t="n">
        <v>250</v>
      </c>
      <c r="P10" s="5" t="n">
        <v>3836</v>
      </c>
    </row>
    <row r="11" spans="1:17">
      <c r="A11" s="4" t="s">
        <v>359</v>
      </c>
    </row>
    <row r="12" spans="1:17">
      <c r="A12" s="3" t="s">
        <v>357</v>
      </c>
    </row>
    <row r="13" spans="1:17">
      <c r="A13" s="4" t="s">
        <v>360</v>
      </c>
      <c r="C13" s="7" t="n">
        <v>1350</v>
      </c>
    </row>
    <row r="14" spans="1:17">
      <c r="A14" s="4" t="s">
        <v>358</v>
      </c>
      <c r="B14" s="7" t="n">
        <v>250</v>
      </c>
      <c r="C14" s="7" t="n">
        <v>1100</v>
      </c>
    </row>
    <row r="15" spans="1:17">
      <c r="A15" s="4" t="s">
        <v>40</v>
      </c>
      <c r="K15" s="5" t="n">
        <v>2100</v>
      </c>
    </row>
    <row r="16" spans="1:17">
      <c r="A16" s="4" t="s">
        <v>361</v>
      </c>
    </row>
    <row r="17" spans="1:17">
      <c r="A17" s="3" t="s">
        <v>229</v>
      </c>
    </row>
    <row r="18" spans="1:17">
      <c r="A18" s="4" t="s">
        <v>362</v>
      </c>
      <c r="O18" s="4" t="s">
        <v>363</v>
      </c>
    </row>
    <row r="19" spans="1:17">
      <c r="A19" s="4" t="s">
        <v>364</v>
      </c>
    </row>
    <row r="20" spans="1:17">
      <c r="A20" s="3" t="s">
        <v>357</v>
      </c>
    </row>
    <row r="21" spans="1:17">
      <c r="A21" s="4" t="s">
        <v>40</v>
      </c>
      <c r="G21" s="5" t="n">
        <v>250</v>
      </c>
      <c r="K21" s="7" t="n">
        <v>3800</v>
      </c>
    </row>
    <row r="22" spans="1:17">
      <c r="A22" s="4" t="s">
        <v>365</v>
      </c>
    </row>
    <row r="23" spans="1:17">
      <c r="A23" s="3" t="s">
        <v>357</v>
      </c>
    </row>
    <row r="24" spans="1:17">
      <c r="A24" s="4" t="s">
        <v>40</v>
      </c>
      <c r="G24" s="7" t="n">
        <v>140</v>
      </c>
    </row>
    <row r="25" spans="1:17">
      <c r="A25" s="4" t="s">
        <v>366</v>
      </c>
      <c r="O25" s="7" t="n">
        <v>600</v>
      </c>
    </row>
    <row r="26" spans="1:17">
      <c r="A26" s="4" t="s">
        <v>361</v>
      </c>
    </row>
    <row r="27" spans="1:17">
      <c r="A27" s="3" t="s">
        <v>229</v>
      </c>
    </row>
    <row r="28" spans="1:17">
      <c r="A28" s="4" t="s">
        <v>367</v>
      </c>
      <c r="D28" s="7" t="n">
        <v>1000</v>
      </c>
    </row>
    <row r="29" spans="1:17">
      <c r="A29" s="4" t="s">
        <v>353</v>
      </c>
      <c r="D29" s="7" t="n">
        <v>400</v>
      </c>
    </row>
    <row r="30" spans="1:17">
      <c r="A30" s="4" t="s">
        <v>354</v>
      </c>
      <c r="N30" s="7" t="n">
        <v>600</v>
      </c>
    </row>
    <row r="31" spans="1:17">
      <c r="A31" s="4" t="s">
        <v>355</v>
      </c>
      <c r="P31" s="5" t="n">
        <v>800</v>
      </c>
      <c r="Q31" s="5" t="n">
        <v>3800</v>
      </c>
    </row>
    <row r="32" spans="1:17">
      <c r="A32" s="4" t="s">
        <v>45</v>
      </c>
      <c r="O32" s="5" t="n">
        <v>200</v>
      </c>
      <c r="P32" s="5" t="n">
        <v>3000</v>
      </c>
      <c r="Q32" s="5" t="n">
        <v>-3000</v>
      </c>
    </row>
    <row r="33" spans="1:17">
      <c r="A33" s="4" t="s">
        <v>356</v>
      </c>
      <c r="O33" s="7" t="n">
        <v>100</v>
      </c>
      <c r="P33" s="7" t="n">
        <v>1700</v>
      </c>
      <c r="Q33" s="7" t="n">
        <v>1300</v>
      </c>
    </row>
    <row r="34" spans="1:17">
      <c r="A34" s="4" t="s">
        <v>368</v>
      </c>
      <c r="M34" s="7" t="n">
        <v>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54035</v>
      </c>
      <c r="C3" s="7" t="n">
        <v>53530</v>
      </c>
    </row>
    <row r="4" spans="1:3">
      <c r="A4" s="4" t="s">
        <v>64</v>
      </c>
      <c r="B4" s="5" t="n">
        <v>79803</v>
      </c>
      <c r="C4" s="5" t="n">
        <v>66852</v>
      </c>
    </row>
    <row r="5" spans="1:3">
      <c r="A5" s="4" t="s">
        <v>65</v>
      </c>
      <c r="B5" s="5" t="n">
        <v>33530</v>
      </c>
      <c r="C5" s="5" t="n">
        <v>24937</v>
      </c>
    </row>
    <row r="6" spans="1:3">
      <c r="A6" s="4" t="s">
        <v>66</v>
      </c>
      <c r="B6" s="5" t="n">
        <v>11373</v>
      </c>
      <c r="C6" s="5" t="n">
        <v>19295</v>
      </c>
    </row>
    <row r="7" spans="1:3">
      <c r="A7" s="4" t="s">
        <v>67</v>
      </c>
      <c r="B7" s="5" t="n">
        <v>5540</v>
      </c>
      <c r="C7" s="5" t="n">
        <v>5897</v>
      </c>
    </row>
    <row r="8" spans="1:3">
      <c r="A8" s="4" t="s">
        <v>68</v>
      </c>
      <c r="B8" s="5" t="n">
        <v>184281</v>
      </c>
      <c r="C8" s="5" t="n">
        <v>170511</v>
      </c>
    </row>
    <row r="9" spans="1:3">
      <c r="A9" s="4" t="s">
        <v>69</v>
      </c>
      <c r="B9" s="5" t="n">
        <v>44643</v>
      </c>
      <c r="C9" s="5" t="n">
        <v>36381</v>
      </c>
    </row>
    <row r="10" spans="1:3">
      <c r="A10" s="4" t="s">
        <v>70</v>
      </c>
      <c r="B10" s="5" t="n">
        <v>89000</v>
      </c>
      <c r="C10" s="5" t="n">
        <v>74764</v>
      </c>
    </row>
    <row r="11" spans="1:3">
      <c r="A11" s="4" t="s">
        <v>71</v>
      </c>
      <c r="B11" s="5" t="n">
        <v>9208</v>
      </c>
      <c r="C11" s="5" t="n">
        <v>2685</v>
      </c>
    </row>
    <row r="12" spans="1:3">
      <c r="A12" s="4" t="s">
        <v>72</v>
      </c>
      <c r="B12" s="5" t="n">
        <v>8713</v>
      </c>
      <c r="C12" s="5" t="n">
        <v>10049</v>
      </c>
    </row>
    <row r="13" spans="1:3">
      <c r="A13" s="4" t="s">
        <v>73</v>
      </c>
      <c r="B13" s="5" t="n">
        <v>23088</v>
      </c>
      <c r="C13" s="5" t="n">
        <v>28065</v>
      </c>
    </row>
    <row r="14" spans="1:3">
      <c r="A14" s="4" t="s">
        <v>74</v>
      </c>
      <c r="B14" s="5" t="n">
        <v>2824</v>
      </c>
      <c r="C14" s="5" t="n">
        <v>1187</v>
      </c>
    </row>
    <row r="15" spans="1:3">
      <c r="A15" s="4" t="s">
        <v>75</v>
      </c>
      <c r="B15" s="5" t="n">
        <v>361757</v>
      </c>
      <c r="C15" s="5" t="n">
        <v>323642</v>
      </c>
    </row>
    <row r="16" spans="1:3">
      <c r="A16" s="3" t="s">
        <v>76</v>
      </c>
    </row>
    <row r="17" spans="1:3">
      <c r="A17" s="4" t="s">
        <v>77</v>
      </c>
      <c r="B17" s="5" t="n">
        <v>18473</v>
      </c>
      <c r="C17" s="5" t="n">
        <v>13729</v>
      </c>
    </row>
    <row r="18" spans="1:3">
      <c r="A18" s="4" t="s">
        <v>78</v>
      </c>
      <c r="B18" s="5" t="n">
        <v>94573</v>
      </c>
      <c r="C18" s="5" t="n">
        <v>75281</v>
      </c>
    </row>
    <row r="19" spans="1:3">
      <c r="A19" s="4" t="s">
        <v>79</v>
      </c>
      <c r="B19" s="5" t="n">
        <v>6896</v>
      </c>
      <c r="C19" s="5" t="n">
        <v>3021</v>
      </c>
    </row>
    <row r="20" spans="1:3">
      <c r="A20" s="4" t="s">
        <v>80</v>
      </c>
      <c r="B20" s="5" t="n">
        <v>1131</v>
      </c>
      <c r="C20" s="5" t="n">
        <v>1499</v>
      </c>
    </row>
    <row r="21" spans="1:3">
      <c r="A21" s="4" t="s">
        <v>81</v>
      </c>
      <c r="B21" s="5" t="n">
        <v>908</v>
      </c>
      <c r="C21" s="5" t="n">
        <v>570</v>
      </c>
    </row>
    <row r="22" spans="1:3">
      <c r="A22" s="4" t="s">
        <v>82</v>
      </c>
      <c r="B22" s="5" t="n">
        <v>121981</v>
      </c>
      <c r="C22" s="5" t="n">
        <v>94100</v>
      </c>
    </row>
    <row r="23" spans="1:3">
      <c r="A23" s="3" t="s">
        <v>83</v>
      </c>
    </row>
    <row r="24" spans="1:3">
      <c r="A24" s="4" t="s">
        <v>84</v>
      </c>
      <c r="B24" s="5" t="n">
        <v>11526</v>
      </c>
      <c r="C24" s="5" t="n">
        <v>15191</v>
      </c>
    </row>
    <row r="25" spans="1:3">
      <c r="A25" s="4" t="s">
        <v>85</v>
      </c>
      <c r="B25" s="5" t="n">
        <v>20656</v>
      </c>
      <c r="C25" s="5" t="n">
        <v>6346</v>
      </c>
    </row>
    <row r="26" spans="1:3">
      <c r="A26" s="4" t="s">
        <v>72</v>
      </c>
      <c r="B26" s="5" t="n">
        <v>365</v>
      </c>
      <c r="C26" s="5" t="n">
        <v>122</v>
      </c>
    </row>
    <row r="27" spans="1:3">
      <c r="A27" s="4" t="s">
        <v>86</v>
      </c>
      <c r="B27" s="5" t="n">
        <v>32547</v>
      </c>
      <c r="C27" s="5" t="n">
        <v>21659</v>
      </c>
    </row>
    <row r="28" spans="1:3">
      <c r="A28" s="4" t="s">
        <v>87</v>
      </c>
      <c r="B28" s="4" t="s">
        <v>88</v>
      </c>
      <c r="C28" s="4" t="s">
        <v>88</v>
      </c>
    </row>
    <row r="29" spans="1:3">
      <c r="A29" s="3" t="s">
        <v>89</v>
      </c>
    </row>
    <row r="30" spans="1:3">
      <c r="A30" s="4" t="s">
        <v>90</v>
      </c>
      <c r="B30" s="4" t="s">
        <v>88</v>
      </c>
      <c r="C30" s="4" t="s">
        <v>88</v>
      </c>
    </row>
    <row r="31" spans="1:3">
      <c r="A31" s="4" t="s">
        <v>91</v>
      </c>
      <c r="B31" s="5" t="n">
        <v>47414</v>
      </c>
      <c r="C31" s="5" t="n">
        <v>54124</v>
      </c>
    </row>
    <row r="32" spans="1:3">
      <c r="A32" s="4" t="s">
        <v>92</v>
      </c>
      <c r="B32" s="5" t="n">
        <v>169390</v>
      </c>
      <c r="C32" s="5" t="n">
        <v>166914</v>
      </c>
    </row>
    <row r="33" spans="1:3">
      <c r="A33" s="4" t="s">
        <v>93</v>
      </c>
      <c r="B33" s="5" t="n">
        <v>-9896</v>
      </c>
      <c r="C33" s="5" t="n">
        <v>-13818</v>
      </c>
    </row>
    <row r="34" spans="1:3">
      <c r="A34" s="4" t="s">
        <v>94</v>
      </c>
      <c r="B34" s="5" t="n">
        <v>206908</v>
      </c>
      <c r="C34" s="5" t="n">
        <v>207220</v>
      </c>
    </row>
    <row r="35" spans="1:3">
      <c r="A35" s="4" t="s">
        <v>95</v>
      </c>
      <c r="B35" s="5" t="n">
        <v>321</v>
      </c>
      <c r="C35" s="5" t="n">
        <v>663</v>
      </c>
    </row>
    <row r="36" spans="1:3">
      <c r="A36" s="4" t="s">
        <v>96</v>
      </c>
      <c r="B36" s="5" t="n">
        <v>207229</v>
      </c>
      <c r="C36" s="5" t="n">
        <v>207883</v>
      </c>
    </row>
    <row r="37" spans="1:3">
      <c r="A37" s="4" t="s">
        <v>97</v>
      </c>
      <c r="B37" s="7" t="n">
        <v>361757</v>
      </c>
      <c r="C37" s="7" t="n">
        <v>3236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31</v>
      </c>
    </row>
    <row r="3" spans="1:4">
      <c r="A3" s="3" t="s">
        <v>235</v>
      </c>
    </row>
    <row r="4" spans="1:4">
      <c r="A4" s="4" t="s">
        <v>370</v>
      </c>
      <c r="B4" s="7" t="n">
        <v>41465</v>
      </c>
      <c r="C4" s="7" t="n">
        <v>34482</v>
      </c>
      <c r="D4" s="7" t="n">
        <v>33548</v>
      </c>
    </row>
    <row r="5" spans="1:4">
      <c r="A5" s="4" t="s">
        <v>371</v>
      </c>
    </row>
    <row r="6" spans="1:4">
      <c r="A6" s="3" t="s">
        <v>235</v>
      </c>
    </row>
    <row r="7" spans="1:4">
      <c r="A7" s="4" t="s">
        <v>372</v>
      </c>
      <c r="B7" s="4" t="s">
        <v>373</v>
      </c>
    </row>
    <row r="8" spans="1:4">
      <c r="A8" s="4" t="s">
        <v>374</v>
      </c>
    </row>
    <row r="9" spans="1:4">
      <c r="A9" s="3" t="s">
        <v>235</v>
      </c>
    </row>
    <row r="10" spans="1:4">
      <c r="A10" s="4" t="s">
        <v>372</v>
      </c>
      <c r="B10" s="4" t="s">
        <v>3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0</v>
      </c>
      <c r="D2" s="2" t="s">
        <v>2</v>
      </c>
      <c r="E2" s="2" t="s">
        <v>30</v>
      </c>
    </row>
    <row r="3" spans="1:5">
      <c r="A3" s="9" t="n">
        <v>1</v>
      </c>
    </row>
    <row r="4" spans="1:5">
      <c r="A4" s="3" t="s">
        <v>239</v>
      </c>
    </row>
    <row r="5" spans="1:5">
      <c r="A5" s="4" t="s">
        <v>377</v>
      </c>
      <c r="D5" s="7" t="n">
        <v>5006</v>
      </c>
      <c r="E5" s="7" t="n">
        <v>10024</v>
      </c>
    </row>
    <row r="6" spans="1:5">
      <c r="A6" s="4" t="s">
        <v>378</v>
      </c>
    </row>
    <row r="7" spans="1:5">
      <c r="A7" s="3" t="s">
        <v>239</v>
      </c>
    </row>
    <row r="8" spans="1:5">
      <c r="A8" s="4" t="s">
        <v>63</v>
      </c>
      <c r="D8" s="5" t="n">
        <v>5006</v>
      </c>
      <c r="E8" s="5" t="n">
        <v>10024</v>
      </c>
    </row>
    <row r="9" spans="1:5">
      <c r="A9" s="9" t="n">
        <v>3</v>
      </c>
    </row>
    <row r="10" spans="1:5">
      <c r="A10" s="3" t="s">
        <v>239</v>
      </c>
    </row>
    <row r="11" spans="1:5">
      <c r="A11" s="4" t="s">
        <v>379</v>
      </c>
      <c r="B11" s="7" t="n">
        <v>549</v>
      </c>
      <c r="C11" s="7" t="n">
        <v>773</v>
      </c>
      <c r="D11" s="5" t="n">
        <v>5137</v>
      </c>
      <c r="E11" s="5" t="n">
        <v>549</v>
      </c>
    </row>
    <row r="12" spans="1:5">
      <c r="A12" s="4" t="s">
        <v>380</v>
      </c>
      <c r="D12" s="7" t="n">
        <v>5137</v>
      </c>
      <c r="E12" s="7" t="n">
        <v>549</v>
      </c>
    </row>
    <row r="13" spans="1:5">
      <c r="A13" s="3" t="s">
        <v>381</v>
      </c>
    </row>
    <row r="14" spans="1:5">
      <c r="A14" s="4" t="s">
        <v>382</v>
      </c>
      <c r="B14" s="5" t="n">
        <v>549</v>
      </c>
      <c r="C14" s="5" t="n">
        <v>773</v>
      </c>
    </row>
    <row r="15" spans="1:5">
      <c r="A15" s="4" t="s">
        <v>383</v>
      </c>
      <c r="B15" s="5" t="n">
        <v>2357</v>
      </c>
    </row>
    <row r="16" spans="1:5">
      <c r="A16" s="4" t="s">
        <v>384</v>
      </c>
      <c r="B16" s="5" t="n">
        <v>1155</v>
      </c>
      <c r="C16" s="5" t="n">
        <v>71</v>
      </c>
    </row>
    <row r="17" spans="1:5">
      <c r="A17" s="4" t="s">
        <v>385</v>
      </c>
      <c r="B17" s="5" t="n">
        <v>1328</v>
      </c>
    </row>
    <row r="18" spans="1:5">
      <c r="A18" s="4" t="s">
        <v>386</v>
      </c>
      <c r="B18" s="5" t="n">
        <v>-299</v>
      </c>
      <c r="C18" s="5" t="n">
        <v>-292</v>
      </c>
    </row>
    <row r="19" spans="1:5">
      <c r="A19" s="4" t="s">
        <v>387</v>
      </c>
      <c r="B19" s="5" t="n">
        <v>47</v>
      </c>
      <c r="C19" s="5" t="n">
        <v>-3</v>
      </c>
    </row>
    <row r="20" spans="1:5">
      <c r="A20" s="4" t="s">
        <v>388</v>
      </c>
      <c r="B20" s="7" t="n">
        <v>5137</v>
      </c>
      <c r="C20" s="7" t="n">
        <v>5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89</v>
      </c>
      <c r="B1" s="2" t="s">
        <v>390</v>
      </c>
      <c r="C1" s="2" t="s">
        <v>391</v>
      </c>
      <c r="D1" s="2" t="s">
        <v>392</v>
      </c>
    </row>
    <row r="2" spans="1:4">
      <c r="A2" s="3" t="s">
        <v>70</v>
      </c>
    </row>
    <row r="3" spans="1:4">
      <c r="A3" s="4" t="s">
        <v>393</v>
      </c>
      <c r="B3" s="5" t="n">
        <v>2</v>
      </c>
      <c r="C3" s="5" t="n">
        <v>2</v>
      </c>
      <c r="D3" s="5" t="n">
        <v>1</v>
      </c>
    </row>
    <row r="4" spans="1:4">
      <c r="A4" s="4" t="s">
        <v>394</v>
      </c>
      <c r="D4" s="5" t="n">
        <v>4</v>
      </c>
    </row>
    <row r="5" spans="1:4">
      <c r="A5" s="4" t="s">
        <v>371</v>
      </c>
    </row>
    <row r="6" spans="1:4">
      <c r="A6" s="3" t="s">
        <v>242</v>
      </c>
    </row>
    <row r="7" spans="1:4">
      <c r="A7" s="4" t="s">
        <v>395</v>
      </c>
      <c r="D7" s="4" t="s">
        <v>396</v>
      </c>
    </row>
    <row r="8" spans="1:4">
      <c r="A8" s="4" t="s">
        <v>374</v>
      </c>
    </row>
    <row r="9" spans="1:4">
      <c r="A9" s="3" t="s">
        <v>242</v>
      </c>
    </row>
    <row r="10" spans="1:4">
      <c r="A10" s="4" t="s">
        <v>395</v>
      </c>
      <c r="D10"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98</v>
      </c>
      <c r="B1" s="2" t="s">
        <v>1</v>
      </c>
    </row>
    <row r="2" spans="1:2">
      <c r="B2" s="2" t="s">
        <v>2</v>
      </c>
    </row>
    <row r="3" spans="1:2">
      <c r="A3" s="4" t="s">
        <v>399</v>
      </c>
    </row>
    <row r="4" spans="1:2">
      <c r="A4" s="3" t="s">
        <v>199</v>
      </c>
    </row>
    <row r="5" spans="1:2">
      <c r="A5" s="4" t="s">
        <v>400</v>
      </c>
      <c r="B5" s="4" t="s">
        <v>401</v>
      </c>
    </row>
    <row r="6" spans="1:2">
      <c r="A6" s="4" t="s">
        <v>402</v>
      </c>
    </row>
    <row r="7" spans="1:2">
      <c r="A7" s="3" t="s">
        <v>199</v>
      </c>
    </row>
    <row r="8" spans="1:2">
      <c r="A8" s="4" t="s">
        <v>400</v>
      </c>
      <c r="B8" s="4" t="s">
        <v>401</v>
      </c>
    </row>
    <row r="9" spans="1:2">
      <c r="A9" s="4" t="s">
        <v>403</v>
      </c>
    </row>
    <row r="10" spans="1:2">
      <c r="A10" s="3" t="s">
        <v>199</v>
      </c>
    </row>
    <row r="11" spans="1:2">
      <c r="A11" s="4" t="s">
        <v>400</v>
      </c>
      <c r="B11" s="4" t="s">
        <v>397</v>
      </c>
    </row>
    <row r="12" spans="1:2">
      <c r="A12" s="4" t="s">
        <v>404</v>
      </c>
    </row>
    <row r="13" spans="1:2">
      <c r="A13" s="3" t="s">
        <v>199</v>
      </c>
    </row>
    <row r="14" spans="1:2">
      <c r="A14" s="4" t="s">
        <v>400</v>
      </c>
      <c r="B1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7" t="n">
        <v>4253</v>
      </c>
      <c r="C4" s="7" t="n">
        <v>3648</v>
      </c>
    </row>
    <row r="5" spans="1:3">
      <c r="A5" s="4" t="s">
        <v>408</v>
      </c>
      <c r="B5" s="5" t="n">
        <v>6774</v>
      </c>
      <c r="C5" s="5" t="n">
        <v>2761</v>
      </c>
    </row>
    <row r="6" spans="1:3">
      <c r="A6" s="4" t="s">
        <v>409</v>
      </c>
      <c r="B6" s="5" t="n">
        <v>-3660</v>
      </c>
      <c r="C6" s="5" t="n">
        <v>-2156</v>
      </c>
    </row>
    <row r="7" spans="1:3">
      <c r="A7" s="4" t="s">
        <v>387</v>
      </c>
      <c r="B7" s="5" t="n">
        <v>11</v>
      </c>
    </row>
    <row r="8" spans="1:3">
      <c r="A8" s="4" t="s">
        <v>410</v>
      </c>
      <c r="B8" s="5" t="n">
        <v>7378</v>
      </c>
      <c r="C8" s="5" t="n">
        <v>4253</v>
      </c>
    </row>
    <row r="9" spans="1:3">
      <c r="A9" s="3" t="s">
        <v>411</v>
      </c>
    </row>
    <row r="10" spans="1:3">
      <c r="A10" s="4" t="s">
        <v>407</v>
      </c>
      <c r="B10" s="5" t="n">
        <v>1720</v>
      </c>
      <c r="C10" s="5" t="n">
        <v>2354</v>
      </c>
    </row>
    <row r="11" spans="1:3">
      <c r="A11" s="4" t="s">
        <v>408</v>
      </c>
      <c r="B11" s="5" t="n">
        <v>2255</v>
      </c>
      <c r="C11" s="5" t="n">
        <v>2102</v>
      </c>
    </row>
    <row r="12" spans="1:3">
      <c r="A12" s="4" t="s">
        <v>409</v>
      </c>
      <c r="B12" s="5" t="n">
        <v>-2235</v>
      </c>
      <c r="C12" s="5" t="n">
        <v>-2736</v>
      </c>
    </row>
    <row r="13" spans="1:3">
      <c r="A13" s="4" t="s">
        <v>387</v>
      </c>
      <c r="B13" s="5" t="n">
        <v>6</v>
      </c>
    </row>
    <row r="14" spans="1:3">
      <c r="A14" s="4" t="s">
        <v>410</v>
      </c>
      <c r="B14" s="7" t="n">
        <v>1746</v>
      </c>
      <c r="C14" s="7" t="n">
        <v>17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412</v>
      </c>
      <c r="B1" s="2" t="s">
        <v>1</v>
      </c>
    </row>
    <row r="2" spans="1:2">
      <c r="B2" s="2" t="s">
        <v>2</v>
      </c>
    </row>
    <row r="3" spans="1:2">
      <c r="A3" s="4" t="s">
        <v>371</v>
      </c>
    </row>
    <row r="4" spans="1:2">
      <c r="A4" s="3" t="s">
        <v>254</v>
      </c>
    </row>
    <row r="5" spans="1:2">
      <c r="A5" s="4" t="s">
        <v>413</v>
      </c>
      <c r="B5" s="4" t="s">
        <v>401</v>
      </c>
    </row>
    <row r="6" spans="1:2">
      <c r="A6" s="4" t="s">
        <v>374</v>
      </c>
    </row>
    <row r="7" spans="1:2">
      <c r="A7" s="3" t="s">
        <v>254</v>
      </c>
    </row>
    <row r="8" spans="1:2">
      <c r="A8" s="4" t="s">
        <v>413</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259</v>
      </c>
    </row>
    <row r="4" spans="1:4">
      <c r="A4" s="4" t="s">
        <v>416</v>
      </c>
      <c r="B4" s="6" t="n">
        <v>0.4</v>
      </c>
      <c r="C4" s="6" t="n">
        <v>0.4</v>
      </c>
      <c r="D4" s="6" t="n">
        <v>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30</v>
      </c>
      <c r="E1" s="2" t="s">
        <v>31</v>
      </c>
    </row>
    <row r="2" spans="1:5">
      <c r="A2" s="3" t="s">
        <v>261</v>
      </c>
    </row>
    <row r="3" spans="1:5">
      <c r="A3" s="4" t="s">
        <v>419</v>
      </c>
      <c r="C3" s="7" t="n">
        <v>-7463</v>
      </c>
      <c r="D3" s="7" t="n">
        <v>-7656</v>
      </c>
      <c r="E3" s="7" t="n">
        <v>-5490</v>
      </c>
    </row>
    <row r="4" spans="1:5">
      <c r="A4" s="4" t="s">
        <v>420</v>
      </c>
    </row>
    <row r="5" spans="1:5">
      <c r="A5" s="3" t="s">
        <v>261</v>
      </c>
    </row>
    <row r="6" spans="1:5">
      <c r="A6" s="4" t="s">
        <v>419</v>
      </c>
      <c r="B6" s="7" t="n">
        <v>50</v>
      </c>
    </row>
    <row r="7" spans="1:5">
      <c r="A7" s="4" t="s">
        <v>421</v>
      </c>
    </row>
    <row r="8" spans="1:5">
      <c r="A8" s="3" t="s">
        <v>261</v>
      </c>
    </row>
    <row r="9" spans="1:5">
      <c r="A9" s="4" t="s">
        <v>419</v>
      </c>
      <c r="B9" s="7" t="n">
        <v>50</v>
      </c>
    </row>
    <row r="10" spans="1:5">
      <c r="A10" s="4" t="s">
        <v>422</v>
      </c>
    </row>
    <row r="11" spans="1:5">
      <c r="A11" s="3" t="s">
        <v>261</v>
      </c>
    </row>
    <row r="12" spans="1:5">
      <c r="A12" s="4" t="s">
        <v>423</v>
      </c>
      <c r="C12" s="5" t="n">
        <v>300</v>
      </c>
    </row>
    <row r="13" spans="1:5">
      <c r="A13" s="4" t="s">
        <v>424</v>
      </c>
    </row>
    <row r="14" spans="1:5">
      <c r="A14" s="3" t="s">
        <v>261</v>
      </c>
    </row>
    <row r="15" spans="1:5">
      <c r="A15" s="4" t="s">
        <v>423</v>
      </c>
      <c r="C15" s="7"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1</v>
      </c>
    </row>
    <row r="2" spans="1:3">
      <c r="B2" s="2" t="s">
        <v>426</v>
      </c>
      <c r="C2" s="2" t="s">
        <v>427</v>
      </c>
    </row>
    <row r="3" spans="1:3">
      <c r="A3" s="4" t="s">
        <v>428</v>
      </c>
      <c r="B3" s="7" t="n">
        <v>0</v>
      </c>
      <c r="C3" s="7" t="n">
        <v>0</v>
      </c>
    </row>
    <row r="4" spans="1:3">
      <c r="A4" s="3" t="s">
        <v>429</v>
      </c>
    </row>
    <row r="5" spans="1:3">
      <c r="A5" s="4" t="s">
        <v>382</v>
      </c>
      <c r="B5" s="5" t="n">
        <v>33962</v>
      </c>
      <c r="C5" s="5" t="n">
        <v>44685</v>
      </c>
    </row>
    <row r="6" spans="1:3">
      <c r="A6" s="4" t="s">
        <v>430</v>
      </c>
      <c r="B6" s="5" t="n">
        <v>11672</v>
      </c>
      <c r="C6" s="5" t="n">
        <v>6949</v>
      </c>
    </row>
    <row r="7" spans="1:3">
      <c r="A7" s="4" t="s">
        <v>431</v>
      </c>
      <c r="C7" s="5" t="n">
        <v>316</v>
      </c>
    </row>
    <row r="8" spans="1:3">
      <c r="A8" s="4" t="s">
        <v>432</v>
      </c>
      <c r="B8" s="5" t="n">
        <v>-2135</v>
      </c>
      <c r="C8" s="5" t="n">
        <v>-709</v>
      </c>
    </row>
    <row r="9" spans="1:3">
      <c r="A9" s="4" t="s">
        <v>433</v>
      </c>
      <c r="B9" s="5" t="n">
        <v>-1100</v>
      </c>
    </row>
    <row r="10" spans="1:3">
      <c r="A10" s="4" t="s">
        <v>434</v>
      </c>
      <c r="B10" s="5" t="n">
        <v>-14155</v>
      </c>
      <c r="C10" s="5" t="n">
        <v>-16575</v>
      </c>
    </row>
    <row r="11" spans="1:3">
      <c r="A11" s="4" t="s">
        <v>387</v>
      </c>
      <c r="B11" s="5" t="n">
        <v>384</v>
      </c>
      <c r="C11" s="5" t="n">
        <v>-704</v>
      </c>
    </row>
    <row r="12" spans="1:3">
      <c r="A12" s="4" t="s">
        <v>388</v>
      </c>
      <c r="B12" s="5" t="n">
        <v>28628</v>
      </c>
      <c r="C12" s="5" t="n">
        <v>33962</v>
      </c>
    </row>
    <row r="13" spans="1:3">
      <c r="A13" s="4" t="s">
        <v>435</v>
      </c>
      <c r="B13" s="5" t="n">
        <v>5540</v>
      </c>
      <c r="C13" s="5" t="n">
        <v>5897</v>
      </c>
    </row>
    <row r="14" spans="1:3">
      <c r="A14" s="4" t="s">
        <v>436</v>
      </c>
      <c r="B14" s="5" t="n">
        <v>23088</v>
      </c>
      <c r="C14" s="5" t="n">
        <v>28065</v>
      </c>
    </row>
    <row r="15" spans="1:3">
      <c r="A15" s="3" t="s">
        <v>437</v>
      </c>
    </row>
    <row r="16" spans="1:3">
      <c r="A16" s="4" t="s">
        <v>438</v>
      </c>
      <c r="B16" s="7" t="n">
        <v>300</v>
      </c>
      <c r="C16" s="7" t="n">
        <v>200</v>
      </c>
    </row>
    <row r="17" spans="1:3">
      <c r="A17" s="4" t="s">
        <v>371</v>
      </c>
    </row>
    <row r="18" spans="1:3">
      <c r="A18" s="4" t="s">
        <v>439</v>
      </c>
      <c r="B18" s="4" t="s">
        <v>401</v>
      </c>
    </row>
    <row r="19" spans="1:3">
      <c r="A19" s="4" t="s">
        <v>374</v>
      </c>
    </row>
    <row r="20" spans="1:3">
      <c r="A20" s="4" t="s">
        <v>439</v>
      </c>
      <c r="B20" s="4" t="s">
        <v>440</v>
      </c>
    </row>
    <row r="21" spans="1:3">
      <c r="A21" s="4" t="s">
        <v>441</v>
      </c>
      <c r="B21" s="10" t="n">
        <v>0.0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2</v>
      </c>
      <c r="B1" s="2" t="s">
        <v>443</v>
      </c>
      <c r="C1" s="2" t="s">
        <v>2</v>
      </c>
      <c r="D1" s="2" t="s">
        <v>30</v>
      </c>
      <c r="E1" s="2" t="s">
        <v>31</v>
      </c>
    </row>
    <row r="2" spans="1:5">
      <c r="A2" s="3" t="s">
        <v>444</v>
      </c>
    </row>
    <row r="3" spans="1:5">
      <c r="A3" s="4" t="s">
        <v>70</v>
      </c>
      <c r="C3" s="7" t="n">
        <v>89000</v>
      </c>
      <c r="D3" s="7" t="n">
        <v>74764</v>
      </c>
      <c r="E3" s="7" t="n">
        <v>76970</v>
      </c>
    </row>
    <row r="4" spans="1:5">
      <c r="A4" s="4" t="s">
        <v>445</v>
      </c>
    </row>
    <row r="5" spans="1:5">
      <c r="A5" s="3" t="s">
        <v>195</v>
      </c>
    </row>
    <row r="6" spans="1:5">
      <c r="A6" s="4" t="s">
        <v>446</v>
      </c>
      <c r="B6" s="4" t="s">
        <v>447</v>
      </c>
    </row>
    <row r="7" spans="1:5">
      <c r="A7" s="3" t="s">
        <v>444</v>
      </c>
    </row>
    <row r="8" spans="1:5">
      <c r="A8" s="4" t="s">
        <v>448</v>
      </c>
      <c r="B8" s="7" t="n">
        <v>2306</v>
      </c>
    </row>
    <row r="9" spans="1:5">
      <c r="A9" s="4" t="s">
        <v>449</v>
      </c>
      <c r="B9" s="5" t="n">
        <v>10</v>
      </c>
    </row>
    <row r="10" spans="1:5">
      <c r="A10" s="4" t="s">
        <v>68</v>
      </c>
      <c r="B10" s="5" t="n">
        <v>2316</v>
      </c>
    </row>
    <row r="11" spans="1:5">
      <c r="A11" s="4" t="s">
        <v>450</v>
      </c>
      <c r="B11" s="5" t="n">
        <v>206</v>
      </c>
    </row>
    <row r="12" spans="1:5">
      <c r="A12" s="4" t="s">
        <v>451</v>
      </c>
      <c r="B12" s="5" t="n">
        <v>106</v>
      </c>
    </row>
    <row r="13" spans="1:5">
      <c r="A13" s="4" t="s">
        <v>452</v>
      </c>
      <c r="B13" s="5" t="n">
        <v>8500</v>
      </c>
    </row>
    <row r="14" spans="1:5">
      <c r="A14" s="4" t="s">
        <v>70</v>
      </c>
      <c r="B14" s="5" t="n">
        <v>12994</v>
      </c>
    </row>
    <row r="15" spans="1:5">
      <c r="A15" s="4" t="s">
        <v>453</v>
      </c>
      <c r="B15" s="5" t="n">
        <v>24122</v>
      </c>
    </row>
    <row r="16" spans="1:5">
      <c r="A16" s="3" t="s">
        <v>454</v>
      </c>
    </row>
    <row r="17" spans="1:5">
      <c r="A17" s="4" t="s">
        <v>455</v>
      </c>
      <c r="B17" s="5" t="n">
        <v>1950</v>
      </c>
    </row>
    <row r="18" spans="1:5">
      <c r="A18" s="4" t="s">
        <v>456</v>
      </c>
      <c r="B18" s="5" t="n">
        <v>652</v>
      </c>
    </row>
    <row r="19" spans="1:5">
      <c r="A19" s="4" t="s">
        <v>82</v>
      </c>
      <c r="B19" s="5" t="n">
        <v>2602</v>
      </c>
    </row>
    <row r="20" spans="1:5">
      <c r="A20" s="4" t="s">
        <v>457</v>
      </c>
      <c r="B20" s="5" t="n">
        <v>2357</v>
      </c>
    </row>
    <row r="21" spans="1:5">
      <c r="A21" s="4" t="s">
        <v>458</v>
      </c>
      <c r="B21" s="5" t="n">
        <v>4959</v>
      </c>
    </row>
    <row r="22" spans="1:5">
      <c r="A22" s="4" t="s">
        <v>459</v>
      </c>
      <c r="B22" s="7" t="n">
        <v>19163</v>
      </c>
    </row>
    <row r="23" spans="1:5">
      <c r="A23" s="4" t="s">
        <v>460</v>
      </c>
    </row>
    <row r="24" spans="1:5">
      <c r="A24" s="3" t="s">
        <v>454</v>
      </c>
    </row>
    <row r="25" spans="1:5">
      <c r="A25" s="4" t="s">
        <v>461</v>
      </c>
      <c r="C25" s="7" t="n">
        <v>900</v>
      </c>
    </row>
    <row r="26" spans="1:5">
      <c r="A26" s="4" t="s">
        <v>462</v>
      </c>
    </row>
    <row r="27" spans="1:5">
      <c r="A27" s="3" t="s">
        <v>454</v>
      </c>
    </row>
    <row r="28" spans="1:5">
      <c r="A28" s="4" t="s">
        <v>395</v>
      </c>
      <c r="B28" s="4" t="s">
        <v>396</v>
      </c>
    </row>
    <row r="29" spans="1:5">
      <c r="A29" s="4" t="s">
        <v>463</v>
      </c>
    </row>
    <row r="30" spans="1:5">
      <c r="A30" s="3" t="s">
        <v>454</v>
      </c>
    </row>
    <row r="31" spans="1:5">
      <c r="A31" s="4" t="s">
        <v>395</v>
      </c>
      <c r="B31"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0</v>
      </c>
    </row>
    <row r="2" spans="1:3">
      <c r="A2" s="3" t="s">
        <v>99</v>
      </c>
    </row>
    <row r="3" spans="1:3">
      <c r="A3" s="4" t="s">
        <v>100</v>
      </c>
      <c r="B3" s="7" t="n">
        <v>7378</v>
      </c>
      <c r="C3" s="7" t="n">
        <v>4253</v>
      </c>
    </row>
    <row r="4" spans="1:3">
      <c r="A4" s="4" t="s">
        <v>101</v>
      </c>
      <c r="B4" s="7" t="n">
        <v>1746</v>
      </c>
      <c r="C4" s="7" t="n">
        <v>1720</v>
      </c>
    </row>
    <row r="5" spans="1:3">
      <c r="A5" s="4" t="s">
        <v>102</v>
      </c>
      <c r="B5" s="7" t="n">
        <v>0</v>
      </c>
      <c r="C5" s="7" t="n">
        <v>0</v>
      </c>
    </row>
    <row r="6" spans="1:3">
      <c r="A6" s="4" t="s">
        <v>103</v>
      </c>
      <c r="B6" s="5" t="n">
        <v>1000000</v>
      </c>
      <c r="C6" s="5" t="n">
        <v>1000000</v>
      </c>
    </row>
    <row r="7" spans="1:3">
      <c r="A7" s="4" t="s">
        <v>104</v>
      </c>
      <c r="B7" s="5" t="n">
        <v>0</v>
      </c>
      <c r="C7" s="5" t="n">
        <v>0</v>
      </c>
    </row>
    <row r="8" spans="1:3">
      <c r="A8" s="4" t="s">
        <v>105</v>
      </c>
      <c r="B8" s="5" t="n">
        <v>0</v>
      </c>
      <c r="C8" s="5" t="n">
        <v>0</v>
      </c>
    </row>
    <row r="9" spans="1:3">
      <c r="A9" s="4" t="s">
        <v>106</v>
      </c>
      <c r="B9" s="7" t="n">
        <v>0</v>
      </c>
      <c r="C9" s="7" t="n">
        <v>0</v>
      </c>
    </row>
    <row r="10" spans="1:3">
      <c r="A10" s="4" t="s">
        <v>107</v>
      </c>
      <c r="B10" s="5" t="n">
        <v>25000000</v>
      </c>
      <c r="C10" s="5" t="n">
        <v>25000000</v>
      </c>
    </row>
    <row r="11" spans="1:3">
      <c r="A11" s="4" t="s">
        <v>108</v>
      </c>
      <c r="B11" s="5" t="n">
        <v>8297172</v>
      </c>
      <c r="C11" s="5" t="n">
        <v>8333990</v>
      </c>
    </row>
    <row r="12" spans="1:3">
      <c r="A12" s="4" t="s">
        <v>109</v>
      </c>
      <c r="B12" s="5" t="n">
        <v>8297172</v>
      </c>
      <c r="C12" s="5" t="n">
        <v>8333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64</v>
      </c>
      <c r="B1" s="2" t="s">
        <v>465</v>
      </c>
      <c r="C1" s="2" t="s">
        <v>1</v>
      </c>
    </row>
    <row r="2" spans="1:5">
      <c r="B2" s="2" t="s">
        <v>31</v>
      </c>
      <c r="C2" s="2" t="s">
        <v>2</v>
      </c>
      <c r="D2" s="2" t="s">
        <v>30</v>
      </c>
      <c r="E2" s="2" t="s">
        <v>31</v>
      </c>
    </row>
    <row r="3" spans="1:5">
      <c r="A3" s="3" t="s">
        <v>466</v>
      </c>
    </row>
    <row r="4" spans="1:5">
      <c r="A4" s="4" t="s">
        <v>467</v>
      </c>
      <c r="C4" s="7" t="n">
        <v>151181</v>
      </c>
      <c r="D4" s="7" t="n">
        <v>153387</v>
      </c>
    </row>
    <row r="5" spans="1:5">
      <c r="A5" s="4" t="s">
        <v>468</v>
      </c>
      <c r="C5" s="5" t="n">
        <v>12994</v>
      </c>
    </row>
    <row r="6" spans="1:5">
      <c r="A6" s="4" t="s">
        <v>469</v>
      </c>
      <c r="C6" s="5" t="n">
        <v>1242</v>
      </c>
      <c r="D6" s="5" t="n">
        <v>-2206</v>
      </c>
    </row>
    <row r="7" spans="1:5">
      <c r="A7" s="4" t="s">
        <v>470</v>
      </c>
      <c r="B7" s="7" t="n">
        <v>153387</v>
      </c>
      <c r="C7" s="5" t="n">
        <v>165417</v>
      </c>
      <c r="D7" s="5" t="n">
        <v>151181</v>
      </c>
      <c r="E7" s="7" t="n">
        <v>153387</v>
      </c>
    </row>
    <row r="8" spans="1:5">
      <c r="A8" s="4" t="s">
        <v>471</v>
      </c>
      <c r="C8" s="5" t="n">
        <v>-76417</v>
      </c>
      <c r="D8" s="5" t="n">
        <v>-76417</v>
      </c>
    </row>
    <row r="9" spans="1:5">
      <c r="A9" s="4" t="s">
        <v>472</v>
      </c>
      <c r="B9" s="5" t="n">
        <v>-76417</v>
      </c>
      <c r="C9" s="5" t="n">
        <v>-76417</v>
      </c>
      <c r="D9" s="5" t="n">
        <v>-76417</v>
      </c>
      <c r="E9" s="5" t="n">
        <v>-76417</v>
      </c>
    </row>
    <row r="10" spans="1:5">
      <c r="A10" s="4" t="s">
        <v>473</v>
      </c>
      <c r="C10" s="5" t="n">
        <v>74764</v>
      </c>
      <c r="D10" s="5" t="n">
        <v>76970</v>
      </c>
    </row>
    <row r="11" spans="1:5">
      <c r="A11" s="4" t="s">
        <v>474</v>
      </c>
      <c r="B11" s="5" t="n">
        <v>76970</v>
      </c>
      <c r="C11" s="5" t="n">
        <v>89000</v>
      </c>
      <c r="D11" s="5" t="n">
        <v>74764</v>
      </c>
      <c r="E11" s="5" t="n">
        <v>76970</v>
      </c>
    </row>
    <row r="12" spans="1:5">
      <c r="A12" s="4" t="s">
        <v>37</v>
      </c>
      <c r="B12" s="7" t="n">
        <v>4500</v>
      </c>
      <c r="E12" s="5" t="n">
        <v>4524</v>
      </c>
    </row>
    <row r="13" spans="1:5">
      <c r="A13" s="4" t="s">
        <v>475</v>
      </c>
      <c r="C13" s="7" t="n">
        <v>530</v>
      </c>
      <c r="D13" s="7" t="n">
        <v>0</v>
      </c>
      <c r="E13" s="7"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31</v>
      </c>
    </row>
    <row r="3" spans="1:4">
      <c r="A3" s="3" t="s">
        <v>477</v>
      </c>
    </row>
    <row r="4" spans="1:4">
      <c r="A4" s="4" t="s">
        <v>478</v>
      </c>
      <c r="B4" s="7" t="n">
        <v>9208</v>
      </c>
      <c r="C4" s="7" t="n">
        <v>2685</v>
      </c>
    </row>
    <row r="5" spans="1:4">
      <c r="A5" s="4" t="s">
        <v>479</v>
      </c>
      <c r="B5" s="5" t="n">
        <v>3636</v>
      </c>
      <c r="C5" s="5" t="n">
        <v>9002</v>
      </c>
    </row>
    <row r="6" spans="1:4">
      <c r="A6" s="3" t="s">
        <v>480</v>
      </c>
    </row>
    <row r="7" spans="1:4">
      <c r="A7" s="5" t="n">
        <v>2018</v>
      </c>
      <c r="B7" s="5" t="n">
        <v>1383</v>
      </c>
    </row>
    <row r="8" spans="1:4">
      <c r="A8" s="5" t="n">
        <v>2019</v>
      </c>
      <c r="B8" s="5" t="n">
        <v>1365</v>
      </c>
    </row>
    <row r="9" spans="1:4">
      <c r="A9" s="5" t="n">
        <v>2020</v>
      </c>
      <c r="B9" s="5" t="n">
        <v>1388</v>
      </c>
    </row>
    <row r="10" spans="1:4">
      <c r="A10" s="5" t="n">
        <v>2021</v>
      </c>
      <c r="B10" s="5" t="n">
        <v>921</v>
      </c>
    </row>
    <row r="11" spans="1:4">
      <c r="A11" s="5" t="n">
        <v>2022</v>
      </c>
      <c r="B11" s="5" t="n">
        <v>823</v>
      </c>
    </row>
    <row r="12" spans="1:4">
      <c r="A12" s="4" t="s">
        <v>481</v>
      </c>
      <c r="B12" s="5" t="n">
        <v>3328</v>
      </c>
    </row>
    <row r="13" spans="1:4">
      <c r="A13" s="4" t="s">
        <v>163</v>
      </c>
      <c r="B13" s="5" t="n">
        <v>9208</v>
      </c>
    </row>
    <row r="14" spans="1:4">
      <c r="A14" s="4" t="s">
        <v>482</v>
      </c>
      <c r="B14" s="5" t="n">
        <v>1500</v>
      </c>
      <c r="C14" s="5" t="n">
        <v>900</v>
      </c>
      <c r="D14" s="7" t="n">
        <v>1000</v>
      </c>
    </row>
    <row r="15" spans="1:4">
      <c r="A15" s="4" t="s">
        <v>483</v>
      </c>
    </row>
    <row r="16" spans="1:4">
      <c r="A16" s="3" t="s">
        <v>477</v>
      </c>
    </row>
    <row r="17" spans="1:4">
      <c r="A17" s="4" t="s">
        <v>478</v>
      </c>
      <c r="B17" s="5" t="n">
        <v>260</v>
      </c>
      <c r="C17" s="5" t="n">
        <v>80</v>
      </c>
    </row>
    <row r="18" spans="1:4">
      <c r="A18" s="4" t="s">
        <v>479</v>
      </c>
      <c r="B18" s="5" t="n">
        <v>464</v>
      </c>
      <c r="C18" s="5" t="n">
        <v>3821</v>
      </c>
    </row>
    <row r="19" spans="1:4">
      <c r="A19" s="4" t="s">
        <v>484</v>
      </c>
    </row>
    <row r="20" spans="1:4">
      <c r="A20" s="3" t="s">
        <v>477</v>
      </c>
    </row>
    <row r="21" spans="1:4">
      <c r="A21" s="4" t="s">
        <v>478</v>
      </c>
      <c r="B21" s="5" t="n">
        <v>8948</v>
      </c>
      <c r="C21" s="5" t="n">
        <v>2605</v>
      </c>
    </row>
    <row r="22" spans="1:4">
      <c r="A22" s="4" t="s">
        <v>479</v>
      </c>
      <c r="B22" s="7" t="n">
        <v>3172</v>
      </c>
      <c r="C22" s="7" t="n">
        <v>51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199</v>
      </c>
    </row>
    <row r="4" spans="1:4">
      <c r="A4" s="4" t="s">
        <v>486</v>
      </c>
      <c r="B4" s="7" t="n">
        <v>72345</v>
      </c>
      <c r="C4" s="7" t="n">
        <v>59883</v>
      </c>
    </row>
    <row r="5" spans="1:4">
      <c r="A5" s="4" t="s">
        <v>487</v>
      </c>
      <c r="B5" s="5" t="n">
        <v>-27702</v>
      </c>
      <c r="C5" s="5" t="n">
        <v>-23502</v>
      </c>
    </row>
    <row r="6" spans="1:4">
      <c r="A6" s="4" t="s">
        <v>69</v>
      </c>
      <c r="B6" s="5" t="n">
        <v>44643</v>
      </c>
      <c r="C6" s="5" t="n">
        <v>36381</v>
      </c>
    </row>
    <row r="7" spans="1:4">
      <c r="A7" s="4" t="s">
        <v>488</v>
      </c>
      <c r="B7" s="5" t="n">
        <v>7400</v>
      </c>
      <c r="C7" s="5" t="n">
        <v>7000</v>
      </c>
      <c r="D7" s="7" t="n">
        <v>5500</v>
      </c>
    </row>
    <row r="8" spans="1:4">
      <c r="A8" s="4" t="s">
        <v>489</v>
      </c>
    </row>
    <row r="9" spans="1:4">
      <c r="A9" s="3" t="s">
        <v>199</v>
      </c>
    </row>
    <row r="10" spans="1:4">
      <c r="A10" s="4" t="s">
        <v>486</v>
      </c>
      <c r="B10" s="5" t="n">
        <v>25447</v>
      </c>
      <c r="C10" s="5" t="n">
        <v>21779</v>
      </c>
    </row>
    <row r="11" spans="1:4">
      <c r="A11" s="4" t="s">
        <v>490</v>
      </c>
    </row>
    <row r="12" spans="1:4">
      <c r="A12" s="3" t="s">
        <v>199</v>
      </c>
    </row>
    <row r="13" spans="1:4">
      <c r="A13" s="4" t="s">
        <v>486</v>
      </c>
      <c r="B13" s="5" t="n">
        <v>37907</v>
      </c>
      <c r="C13" s="5" t="n">
        <v>29425</v>
      </c>
    </row>
    <row r="14" spans="1:4">
      <c r="A14" s="4" t="s">
        <v>404</v>
      </c>
    </row>
    <row r="15" spans="1:4">
      <c r="A15" s="3" t="s">
        <v>199</v>
      </c>
    </row>
    <row r="16" spans="1:4">
      <c r="A16" s="4" t="s">
        <v>486</v>
      </c>
      <c r="B16" s="7" t="n">
        <v>8991</v>
      </c>
      <c r="C16" s="7" t="n">
        <v>86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1</v>
      </c>
      <c r="B1" s="2" t="s">
        <v>2</v>
      </c>
      <c r="C1" s="2" t="s">
        <v>30</v>
      </c>
    </row>
    <row r="2" spans="1:3">
      <c r="A2" s="3" t="s">
        <v>201</v>
      </c>
    </row>
    <row r="3" spans="1:3">
      <c r="A3" s="4" t="s">
        <v>492</v>
      </c>
      <c r="B3" s="7" t="n">
        <v>80105</v>
      </c>
      <c r="C3" s="7" t="n">
        <v>67582</v>
      </c>
    </row>
    <row r="4" spans="1:3">
      <c r="A4" s="4" t="s">
        <v>493</v>
      </c>
      <c r="B4" s="5" t="n">
        <v>153</v>
      </c>
      <c r="C4" s="5" t="n">
        <v>534</v>
      </c>
    </row>
    <row r="5" spans="1:3">
      <c r="A5" s="4" t="s">
        <v>494</v>
      </c>
      <c r="B5" s="5" t="n">
        <v>14315</v>
      </c>
      <c r="C5" s="5" t="n">
        <v>7165</v>
      </c>
    </row>
    <row r="6" spans="1:3">
      <c r="A6" s="4" t="s">
        <v>163</v>
      </c>
      <c r="B6" s="5" t="n">
        <v>94573</v>
      </c>
      <c r="C6" s="5" t="n">
        <v>75281</v>
      </c>
    </row>
    <row r="7" spans="1:3">
      <c r="A7" s="3" t="s">
        <v>492</v>
      </c>
    </row>
    <row r="8" spans="1:3">
      <c r="A8" s="4" t="s">
        <v>495</v>
      </c>
      <c r="B8" s="5" t="n">
        <v>63800</v>
      </c>
      <c r="C8" s="5" t="n">
        <v>53900</v>
      </c>
    </row>
    <row r="9" spans="1:3">
      <c r="A9" s="3" t="s">
        <v>496</v>
      </c>
    </row>
    <row r="10" spans="1:3">
      <c r="A10" s="4" t="s">
        <v>497</v>
      </c>
      <c r="B10" s="5" t="n">
        <v>6100</v>
      </c>
    </row>
    <row r="11" spans="1:3">
      <c r="A11" s="4" t="s">
        <v>498</v>
      </c>
      <c r="B11" s="5" t="n">
        <v>1300</v>
      </c>
      <c r="C11" s="5" t="n">
        <v>800</v>
      </c>
    </row>
    <row r="12" spans="1:3">
      <c r="A12" s="4" t="s">
        <v>499</v>
      </c>
      <c r="C12" s="5" t="n">
        <v>800</v>
      </c>
    </row>
    <row r="13" spans="1:3">
      <c r="A13" s="4" t="s">
        <v>500</v>
      </c>
      <c r="B13" s="5" t="n">
        <v>4400</v>
      </c>
      <c r="C13" s="7" t="n">
        <v>5600</v>
      </c>
    </row>
    <row r="14" spans="1:3">
      <c r="A14" s="4" t="s">
        <v>501</v>
      </c>
      <c r="B14" s="7"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1</v>
      </c>
    </row>
    <row r="2" spans="1:3">
      <c r="B2" s="2" t="s">
        <v>426</v>
      </c>
      <c r="C2" s="2" t="s">
        <v>427</v>
      </c>
    </row>
    <row r="3" spans="1:3">
      <c r="A3" s="4" t="s">
        <v>503</v>
      </c>
    </row>
    <row r="4" spans="1:3">
      <c r="A4" s="3" t="s">
        <v>504</v>
      </c>
    </row>
    <row r="5" spans="1:3">
      <c r="A5" s="4" t="s">
        <v>505</v>
      </c>
      <c r="B5" s="7" t="n">
        <v>125</v>
      </c>
    </row>
    <row r="6" spans="1:3">
      <c r="A6" s="4" t="s">
        <v>506</v>
      </c>
      <c r="B6" s="7" t="n">
        <v>0</v>
      </c>
      <c r="C6" s="7" t="n">
        <v>0</v>
      </c>
    </row>
    <row r="7" spans="1:3">
      <c r="A7" s="4" t="s">
        <v>507</v>
      </c>
      <c r="B7" s="4" t="s">
        <v>508</v>
      </c>
    </row>
    <row r="8" spans="1:3">
      <c r="A8" s="4" t="s">
        <v>509</v>
      </c>
      <c r="B8" s="4" t="s">
        <v>510</v>
      </c>
    </row>
    <row r="9" spans="1:3">
      <c r="A9" s="4" t="s">
        <v>511</v>
      </c>
      <c r="B9" s="6" t="n">
        <v>27.3</v>
      </c>
      <c r="C9" s="6" t="n">
        <v>22.6</v>
      </c>
    </row>
    <row r="10" spans="1:3">
      <c r="A10" s="4" t="s">
        <v>512</v>
      </c>
    </row>
    <row r="11" spans="1:3">
      <c r="A11" s="3" t="s">
        <v>504</v>
      </c>
    </row>
    <row r="12" spans="1:3">
      <c r="A12" s="4" t="s">
        <v>513</v>
      </c>
      <c r="B12" s="4" t="s">
        <v>514</v>
      </c>
    </row>
    <row r="13" spans="1:3">
      <c r="A13" s="4" t="s">
        <v>515</v>
      </c>
      <c r="B13" s="11" t="n">
        <v>2.5</v>
      </c>
    </row>
    <row r="14" spans="1:3">
      <c r="A14" s="4" t="s">
        <v>516</v>
      </c>
    </row>
    <row r="15" spans="1:3">
      <c r="A15" s="3" t="s">
        <v>504</v>
      </c>
    </row>
    <row r="16" spans="1:3">
      <c r="A16" s="4" t="s">
        <v>513</v>
      </c>
      <c r="B16" s="4" t="s">
        <v>517</v>
      </c>
    </row>
    <row r="17" spans="1:3">
      <c r="A17" s="4" t="s">
        <v>518</v>
      </c>
      <c r="B17" s="5" t="n">
        <v>3</v>
      </c>
    </row>
    <row r="18" spans="1:3">
      <c r="A18" s="4" t="s">
        <v>519</v>
      </c>
    </row>
    <row r="19" spans="1:3">
      <c r="A19" s="3" t="s">
        <v>504</v>
      </c>
    </row>
    <row r="20" spans="1:3">
      <c r="A20" s="4" t="s">
        <v>520</v>
      </c>
      <c r="B20" s="4" t="s">
        <v>521</v>
      </c>
    </row>
    <row r="21" spans="1:3">
      <c r="A21" s="4" t="s">
        <v>522</v>
      </c>
    </row>
    <row r="22" spans="1:3">
      <c r="A22" s="3" t="s">
        <v>504</v>
      </c>
    </row>
    <row r="23" spans="1:3">
      <c r="A23" s="4" t="s">
        <v>523</v>
      </c>
      <c r="B23" s="4" t="s">
        <v>524</v>
      </c>
    </row>
    <row r="24" spans="1:3">
      <c r="A24" s="4" t="s">
        <v>525</v>
      </c>
    </row>
    <row r="25" spans="1:3">
      <c r="A25" s="3" t="s">
        <v>504</v>
      </c>
    </row>
    <row r="26" spans="1:3">
      <c r="A26" s="4" t="s">
        <v>523</v>
      </c>
      <c r="B26" s="4" t="s">
        <v>526</v>
      </c>
    </row>
    <row r="27" spans="1:3">
      <c r="A27" s="4" t="s">
        <v>527</v>
      </c>
    </row>
    <row r="28" spans="1:3">
      <c r="A28" s="3" t="s">
        <v>504</v>
      </c>
    </row>
    <row r="29" spans="1:3">
      <c r="A29" s="4" t="s">
        <v>520</v>
      </c>
      <c r="B29" s="4" t="s">
        <v>528</v>
      </c>
    </row>
    <row r="30" spans="1:3">
      <c r="A30" s="4" t="s">
        <v>529</v>
      </c>
    </row>
    <row r="31" spans="1:3">
      <c r="A31" s="3" t="s">
        <v>504</v>
      </c>
    </row>
    <row r="32" spans="1:3">
      <c r="A32" s="4" t="s">
        <v>523</v>
      </c>
      <c r="B32" s="4" t="s">
        <v>526</v>
      </c>
    </row>
    <row r="33" spans="1:3">
      <c r="A33" s="4" t="s">
        <v>530</v>
      </c>
    </row>
    <row r="34" spans="1:3">
      <c r="A34" s="3" t="s">
        <v>504</v>
      </c>
    </row>
    <row r="35" spans="1:3">
      <c r="A35" s="4" t="s">
        <v>523</v>
      </c>
      <c r="B35" s="4" t="s">
        <v>531</v>
      </c>
    </row>
    <row r="36" spans="1:3">
      <c r="A36" s="4" t="s">
        <v>532</v>
      </c>
    </row>
    <row r="37" spans="1:3">
      <c r="A37" s="3" t="s">
        <v>504</v>
      </c>
    </row>
    <row r="38" spans="1:3">
      <c r="A38" s="4" t="s">
        <v>505</v>
      </c>
      <c r="B38" s="7" t="n">
        <v>15</v>
      </c>
    </row>
    <row r="39" spans="1:3">
      <c r="A39" s="4" t="s">
        <v>533</v>
      </c>
      <c r="B39" s="6" t="n">
        <v>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205</v>
      </c>
    </row>
    <row r="4" spans="1:4">
      <c r="A4" s="4" t="s">
        <v>535</v>
      </c>
      <c r="B4" s="6" t="n">
        <v>3.1</v>
      </c>
      <c r="C4" s="6" t="n">
        <v>2.7</v>
      </c>
      <c r="D4" s="6"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65</v>
      </c>
      <c r="J1" s="2" t="s">
        <v>1</v>
      </c>
    </row>
    <row r="2" spans="1:12">
      <c r="B2" s="2" t="s">
        <v>2</v>
      </c>
      <c r="C2" s="2" t="s">
        <v>346</v>
      </c>
      <c r="D2" s="2" t="s">
        <v>347</v>
      </c>
      <c r="E2" s="2" t="s">
        <v>348</v>
      </c>
      <c r="F2" s="2" t="s">
        <v>30</v>
      </c>
      <c r="G2" s="2" t="s">
        <v>349</v>
      </c>
      <c r="H2" s="2" t="s">
        <v>350</v>
      </c>
      <c r="I2" s="2" t="s">
        <v>351</v>
      </c>
      <c r="J2" s="2" t="s">
        <v>2</v>
      </c>
      <c r="K2" s="2" t="s">
        <v>30</v>
      </c>
      <c r="L2" s="2" t="s">
        <v>31</v>
      </c>
    </row>
    <row r="3" spans="1:12">
      <c r="A3" s="3" t="s">
        <v>537</v>
      </c>
    </row>
    <row r="4" spans="1:12">
      <c r="A4" s="4" t="s">
        <v>538</v>
      </c>
      <c r="B4" s="7" t="n">
        <v>-2256</v>
      </c>
      <c r="C4" s="7" t="n">
        <v>3214</v>
      </c>
      <c r="D4" s="7" t="n">
        <v>3813</v>
      </c>
      <c r="E4" s="7" t="n">
        <v>2853</v>
      </c>
      <c r="F4" s="7" t="n">
        <v>2058</v>
      </c>
      <c r="G4" s="7" t="n">
        <v>3193</v>
      </c>
      <c r="H4" s="7" t="n">
        <v>5215</v>
      </c>
      <c r="I4" s="7" t="n">
        <v>2423</v>
      </c>
      <c r="J4" s="7" t="n">
        <v>7624</v>
      </c>
      <c r="K4" s="7" t="n">
        <v>12888</v>
      </c>
      <c r="L4" s="7" t="n">
        <v>7657</v>
      </c>
    </row>
    <row r="5" spans="1:12">
      <c r="A5" s="4" t="s">
        <v>539</v>
      </c>
      <c r="J5" s="5" t="n">
        <v>51</v>
      </c>
      <c r="K5" s="5" t="n">
        <v>95</v>
      </c>
      <c r="L5" s="5" t="n">
        <v>59</v>
      </c>
    </row>
    <row r="6" spans="1:12">
      <c r="A6" s="4" t="s">
        <v>540</v>
      </c>
      <c r="J6" s="7" t="n">
        <v>7573</v>
      </c>
      <c r="K6" s="7" t="n">
        <v>12793</v>
      </c>
      <c r="L6" s="7" t="n">
        <v>7598</v>
      </c>
    </row>
    <row r="7" spans="1:12">
      <c r="A7" s="3" t="s">
        <v>541</v>
      </c>
    </row>
    <row r="8" spans="1:12">
      <c r="A8" s="4" t="s">
        <v>542</v>
      </c>
      <c r="B8" s="5" t="n">
        <v>8171000</v>
      </c>
      <c r="C8" s="5" t="n">
        <v>8149000</v>
      </c>
      <c r="D8" s="5" t="n">
        <v>8428000</v>
      </c>
      <c r="E8" s="5" t="n">
        <v>8419000</v>
      </c>
      <c r="F8" s="5" t="n">
        <v>8269000</v>
      </c>
      <c r="G8" s="5" t="n">
        <v>8177000</v>
      </c>
      <c r="H8" s="5" t="n">
        <v>8695000</v>
      </c>
      <c r="I8" s="5" t="n">
        <v>8871000</v>
      </c>
      <c r="J8" s="5" t="n">
        <v>8292000</v>
      </c>
      <c r="K8" s="5" t="n">
        <v>8503000</v>
      </c>
      <c r="L8" s="5" t="n">
        <v>9010000</v>
      </c>
    </row>
    <row r="9" spans="1:12">
      <c r="A9" s="4" t="s">
        <v>543</v>
      </c>
      <c r="J9" s="5" t="n">
        <v>205000</v>
      </c>
      <c r="K9" s="5" t="n">
        <v>98000</v>
      </c>
      <c r="L9" s="5" t="n">
        <v>185000</v>
      </c>
    </row>
    <row r="10" spans="1:12">
      <c r="A10" s="4" t="s">
        <v>544</v>
      </c>
      <c r="B10" s="5" t="n">
        <v>8171000</v>
      </c>
      <c r="C10" s="5" t="n">
        <v>8353000</v>
      </c>
      <c r="D10" s="5" t="n">
        <v>8618000</v>
      </c>
      <c r="E10" s="5" t="n">
        <v>8621000</v>
      </c>
      <c r="F10" s="5" t="n">
        <v>8443000</v>
      </c>
      <c r="G10" s="5" t="n">
        <v>8309000</v>
      </c>
      <c r="H10" s="5" t="n">
        <v>8779000</v>
      </c>
      <c r="I10" s="5" t="n">
        <v>8927000</v>
      </c>
      <c r="J10" s="5" t="n">
        <v>8497000</v>
      </c>
      <c r="K10" s="5" t="n">
        <v>8601000</v>
      </c>
      <c r="L10" s="5" t="n">
        <v>9195000</v>
      </c>
    </row>
    <row r="11" spans="1:12">
      <c r="A11" s="4" t="s">
        <v>49</v>
      </c>
      <c r="B11" s="8" t="n">
        <v>-0.27</v>
      </c>
      <c r="C11" s="8" t="n">
        <v>0.39</v>
      </c>
      <c r="D11" s="8" t="n">
        <v>0.45</v>
      </c>
      <c r="E11" s="8" t="n">
        <v>0.34</v>
      </c>
      <c r="F11" s="8" t="n">
        <v>0.25</v>
      </c>
      <c r="G11" s="8" t="n">
        <v>0.39</v>
      </c>
      <c r="H11" s="8" t="n">
        <v>0.6</v>
      </c>
      <c r="I11" s="8" t="n">
        <v>0.27</v>
      </c>
      <c r="J11" s="8" t="n">
        <v>0.91</v>
      </c>
      <c r="K11" s="8" t="n">
        <v>1.5</v>
      </c>
      <c r="L11" s="8" t="n">
        <v>0.84</v>
      </c>
    </row>
    <row r="12" spans="1:12">
      <c r="A12" s="4" t="s">
        <v>50</v>
      </c>
      <c r="B12" s="8" t="n">
        <v>-0.28</v>
      </c>
      <c r="C12" s="8" t="n">
        <v>0.38</v>
      </c>
      <c r="D12" s="8" t="n">
        <v>0.44</v>
      </c>
      <c r="E12" s="8" t="n">
        <v>0.33</v>
      </c>
      <c r="F12" s="8" t="n">
        <v>0.24</v>
      </c>
      <c r="G12" s="8" t="n">
        <v>0.38</v>
      </c>
      <c r="H12" s="8" t="n">
        <v>0.59</v>
      </c>
      <c r="I12" s="8" t="n">
        <v>0.27</v>
      </c>
      <c r="J12" s="8" t="n">
        <v>0.89</v>
      </c>
      <c r="K12" s="8" t="n">
        <v>1.49</v>
      </c>
      <c r="L12" s="8" t="n">
        <v>0.83</v>
      </c>
    </row>
    <row r="13" spans="1:12">
      <c r="A13" s="3" t="s">
        <v>545</v>
      </c>
    </row>
    <row r="14" spans="1:12">
      <c r="A14" s="4" t="s">
        <v>546</v>
      </c>
      <c r="J14" s="5" t="n">
        <v>75004</v>
      </c>
      <c r="K14" s="5" t="n">
        <v>581546</v>
      </c>
      <c r="L14" s="5" t="n">
        <v>52259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547</v>
      </c>
      <c r="B1" s="2" t="s">
        <v>1</v>
      </c>
    </row>
    <row r="2" spans="1:6">
      <c r="B2" s="2" t="s">
        <v>2</v>
      </c>
      <c r="C2" s="2" t="s">
        <v>30</v>
      </c>
      <c r="D2" s="2" t="s">
        <v>31</v>
      </c>
      <c r="E2" s="2" t="s">
        <v>343</v>
      </c>
      <c r="F2" s="2" t="s">
        <v>548</v>
      </c>
    </row>
    <row r="3" spans="1:6">
      <c r="A3" s="3" t="s">
        <v>210</v>
      </c>
    </row>
    <row r="4" spans="1:6">
      <c r="A4" s="4" t="s">
        <v>549</v>
      </c>
      <c r="B4" s="7" t="n">
        <v>3262</v>
      </c>
      <c r="C4" s="7" t="n">
        <v>1880</v>
      </c>
      <c r="D4" s="7" t="n">
        <v>668</v>
      </c>
    </row>
    <row r="5" spans="1:6">
      <c r="A5" s="3" t="s">
        <v>550</v>
      </c>
    </row>
    <row r="6" spans="1:6">
      <c r="A6" s="4" t="s">
        <v>551</v>
      </c>
      <c r="E6" s="7" t="n">
        <v>20000</v>
      </c>
      <c r="F6" s="7" t="n">
        <v>20000</v>
      </c>
    </row>
    <row r="7" spans="1:6">
      <c r="A7" s="4" t="s">
        <v>552</v>
      </c>
      <c r="B7" s="5" t="n">
        <v>554708</v>
      </c>
      <c r="C7" s="5" t="n">
        <v>783703</v>
      </c>
      <c r="D7" s="5" t="n">
        <v>477292</v>
      </c>
    </row>
    <row r="8" spans="1:6">
      <c r="A8" s="4" t="s">
        <v>553</v>
      </c>
      <c r="B8" s="7" t="n">
        <v>19528</v>
      </c>
      <c r="C8" s="7" t="n">
        <v>19315</v>
      </c>
      <c r="D8" s="7" t="n">
        <v>12806</v>
      </c>
    </row>
    <row r="9" spans="1:6">
      <c r="A9" s="4" t="s">
        <v>554</v>
      </c>
      <c r="B9" s="7" t="n">
        <v>9500</v>
      </c>
      <c r="C9" s="7" t="n">
        <v>9000</v>
      </c>
      <c r="D9" s="7" t="n">
        <v>8100</v>
      </c>
    </row>
    <row r="10" spans="1:6">
      <c r="A10" s="3" t="s">
        <v>555</v>
      </c>
    </row>
    <row r="11" spans="1:6">
      <c r="A11" s="4" t="s">
        <v>556</v>
      </c>
      <c r="C11" s="5" t="n">
        <v>1164</v>
      </c>
    </row>
    <row r="12" spans="1:6">
      <c r="A12" s="4" t="s">
        <v>557</v>
      </c>
      <c r="C12" s="8" t="n">
        <v>19.75</v>
      </c>
    </row>
    <row r="13" spans="1:6">
      <c r="A13" s="4" t="s">
        <v>558</v>
      </c>
    </row>
    <row r="14" spans="1:6">
      <c r="A14" s="3" t="s">
        <v>210</v>
      </c>
    </row>
    <row r="15" spans="1:6">
      <c r="A15" s="4" t="s">
        <v>559</v>
      </c>
      <c r="B15" s="5" t="n">
        <v>211320</v>
      </c>
      <c r="C15" s="5" t="n">
        <v>201905</v>
      </c>
      <c r="D15" s="5" t="n">
        <v>106504</v>
      </c>
    </row>
    <row r="16" spans="1:6">
      <c r="A16" s="4" t="s">
        <v>560</v>
      </c>
      <c r="B16" s="5" t="n">
        <v>76181</v>
      </c>
      <c r="C16" s="5" t="n">
        <v>69000</v>
      </c>
      <c r="D16" s="5" t="n">
        <v>28900</v>
      </c>
    </row>
    <row r="17" spans="1:6">
      <c r="A17" s="4" t="s">
        <v>549</v>
      </c>
      <c r="B17" s="7" t="n">
        <v>3300</v>
      </c>
      <c r="C17" s="7" t="n">
        <v>1900</v>
      </c>
      <c r="D17" s="7" t="n">
        <v>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562</v>
      </c>
    </row>
    <row r="4" spans="1:4">
      <c r="A4" s="4" t="s">
        <v>172</v>
      </c>
      <c r="B4" s="5" t="n">
        <v>293439</v>
      </c>
      <c r="C4" s="5" t="n">
        <v>124931</v>
      </c>
      <c r="D4" s="5" t="n">
        <v>29288</v>
      </c>
    </row>
    <row r="5" spans="1:4">
      <c r="A5" s="4" t="s">
        <v>563</v>
      </c>
      <c r="B5" s="7" t="n">
        <v>6400</v>
      </c>
      <c r="C5" s="7" t="n">
        <v>2900</v>
      </c>
      <c r="D5" s="7" t="n">
        <v>600</v>
      </c>
    </row>
    <row r="6" spans="1:4">
      <c r="A6" s="3" t="s">
        <v>564</v>
      </c>
    </row>
    <row r="7" spans="1:4">
      <c r="A7" s="4" t="s">
        <v>565</v>
      </c>
      <c r="B7" s="7" t="n">
        <v>2200</v>
      </c>
    </row>
    <row r="8" spans="1:4">
      <c r="A8" s="4" t="s">
        <v>566</v>
      </c>
      <c r="C8" s="7" t="n">
        <v>171</v>
      </c>
      <c r="D8" s="7" t="n">
        <v>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7</v>
      </c>
      <c r="B1" s="2" t="s">
        <v>1</v>
      </c>
    </row>
    <row r="2" spans="1:4">
      <c r="B2" s="2" t="s">
        <v>2</v>
      </c>
      <c r="C2" s="2" t="s">
        <v>30</v>
      </c>
      <c r="D2" s="2" t="s">
        <v>31</v>
      </c>
    </row>
    <row r="3" spans="1:4">
      <c r="A3" s="4" t="s">
        <v>568</v>
      </c>
    </row>
    <row r="4" spans="1:4">
      <c r="A4" s="3" t="s">
        <v>210</v>
      </c>
    </row>
    <row r="5" spans="1:4">
      <c r="A5" s="4" t="s">
        <v>569</v>
      </c>
      <c r="B5" s="7" t="n">
        <v>127</v>
      </c>
      <c r="C5" s="7" t="n">
        <v>146</v>
      </c>
      <c r="D5" s="7" t="n">
        <v>11</v>
      </c>
    </row>
    <row r="6" spans="1:4">
      <c r="A6" s="4" t="s">
        <v>570</v>
      </c>
    </row>
    <row r="7" spans="1:4">
      <c r="A7" s="3" t="s">
        <v>210</v>
      </c>
    </row>
    <row r="8" spans="1:4">
      <c r="A8" s="4" t="s">
        <v>571</v>
      </c>
      <c r="B8" s="7" t="n">
        <v>6500</v>
      </c>
      <c r="C8" s="7" t="n">
        <v>6700</v>
      </c>
      <c r="D8" s="7" t="n">
        <v>5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31</v>
      </c>
    </row>
    <row r="3" spans="1:4">
      <c r="A3" s="3" t="s">
        <v>111</v>
      </c>
    </row>
    <row r="4" spans="1:4">
      <c r="A4" s="4" t="s">
        <v>45</v>
      </c>
      <c r="B4" s="7" t="n">
        <v>7701</v>
      </c>
      <c r="C4" s="7" t="n">
        <v>14233</v>
      </c>
      <c r="D4" s="7" t="n">
        <v>6325</v>
      </c>
    </row>
    <row r="5" spans="1:4">
      <c r="A5" s="3" t="s">
        <v>112</v>
      </c>
    </row>
    <row r="6" spans="1:4">
      <c r="A6" s="4" t="s">
        <v>36</v>
      </c>
      <c r="B6" s="5" t="n">
        <v>8859</v>
      </c>
      <c r="C6" s="5" t="n">
        <v>7875</v>
      </c>
      <c r="D6" s="5" t="n">
        <v>6542</v>
      </c>
    </row>
    <row r="7" spans="1:4">
      <c r="A7" s="4" t="s">
        <v>113</v>
      </c>
      <c r="B7" s="5" t="n">
        <v>71</v>
      </c>
      <c r="C7" s="5" t="n">
        <v>2</v>
      </c>
      <c r="D7" s="5" t="n">
        <v>16</v>
      </c>
    </row>
    <row r="8" spans="1:4">
      <c r="A8" s="4" t="s">
        <v>37</v>
      </c>
      <c r="D8" s="5" t="n">
        <v>4524</v>
      </c>
    </row>
    <row r="9" spans="1:4">
      <c r="A9" s="4" t="s">
        <v>114</v>
      </c>
      <c r="B9" s="5" t="n">
        <v>530</v>
      </c>
      <c r="C9" s="5" t="n">
        <v>0</v>
      </c>
      <c r="D9" s="5" t="n">
        <v>0</v>
      </c>
    </row>
    <row r="10" spans="1:4">
      <c r="A10" s="4" t="s">
        <v>40</v>
      </c>
      <c r="B10" s="5" t="n">
        <v>-250</v>
      </c>
      <c r="C10" s="5" t="n">
        <v>-3836</v>
      </c>
    </row>
    <row r="11" spans="1:4">
      <c r="A11" s="4" t="s">
        <v>115</v>
      </c>
      <c r="B11" s="5" t="n">
        <v>3171</v>
      </c>
      <c r="C11" s="5" t="n">
        <v>3260</v>
      </c>
      <c r="D11" s="5" t="n">
        <v>6768</v>
      </c>
    </row>
    <row r="12" spans="1:4">
      <c r="A12" s="4" t="s">
        <v>72</v>
      </c>
      <c r="B12" s="5" t="n">
        <v>1651</v>
      </c>
      <c r="C12" s="5" t="n">
        <v>8399</v>
      </c>
      <c r="D12" s="5" t="n">
        <v>-1710</v>
      </c>
    </row>
    <row r="13" spans="1:4">
      <c r="A13" s="4" t="s">
        <v>116</v>
      </c>
      <c r="B13" s="5" t="n">
        <v>6616</v>
      </c>
      <c r="C13" s="5" t="n">
        <v>6867</v>
      </c>
      <c r="D13" s="5" t="n">
        <v>5791</v>
      </c>
    </row>
    <row r="14" spans="1:4">
      <c r="A14" s="4" t="s">
        <v>117</v>
      </c>
      <c r="C14" s="5" t="n">
        <v>-393</v>
      </c>
      <c r="D14" s="5" t="n">
        <v>-128</v>
      </c>
    </row>
    <row r="15" spans="1:4">
      <c r="A15" s="4" t="s">
        <v>39</v>
      </c>
      <c r="D15" s="5" t="n">
        <v>-606</v>
      </c>
    </row>
    <row r="16" spans="1:4">
      <c r="A16" s="4" t="s">
        <v>118</v>
      </c>
      <c r="B16" s="5" t="n">
        <v>3065</v>
      </c>
      <c r="C16" s="5" t="n">
        <v>666</v>
      </c>
      <c r="D16" s="5" t="n">
        <v>-480</v>
      </c>
    </row>
    <row r="17" spans="1:4">
      <c r="A17" s="3" t="s">
        <v>119</v>
      </c>
    </row>
    <row r="18" spans="1:4">
      <c r="A18" s="4" t="s">
        <v>120</v>
      </c>
      <c r="B18" s="5" t="n">
        <v>-14358</v>
      </c>
      <c r="C18" s="5" t="n">
        <v>-8801</v>
      </c>
      <c r="D18" s="5" t="n">
        <v>-3438</v>
      </c>
    </row>
    <row r="19" spans="1:4">
      <c r="A19" s="4" t="s">
        <v>121</v>
      </c>
      <c r="B19" s="5" t="n">
        <v>-7640</v>
      </c>
      <c r="C19" s="5" t="n">
        <v>-219</v>
      </c>
      <c r="D19" s="5" t="n">
        <v>-772</v>
      </c>
    </row>
    <row r="20" spans="1:4">
      <c r="A20" s="4" t="s">
        <v>122</v>
      </c>
      <c r="B20" s="5" t="n">
        <v>6067</v>
      </c>
      <c r="C20" s="5" t="n">
        <v>-6439</v>
      </c>
      <c r="D20" s="5" t="n">
        <v>-2126</v>
      </c>
    </row>
    <row r="21" spans="1:4">
      <c r="A21" s="4" t="s">
        <v>67</v>
      </c>
      <c r="B21" s="5" t="n">
        <v>5641</v>
      </c>
      <c r="C21" s="5" t="n">
        <v>10225</v>
      </c>
      <c r="D21" s="5" t="n">
        <v>233</v>
      </c>
    </row>
    <row r="22" spans="1:4">
      <c r="A22" s="4" t="s">
        <v>123</v>
      </c>
      <c r="B22" s="5" t="n">
        <v>1319</v>
      </c>
    </row>
    <row r="23" spans="1:4">
      <c r="A23" s="4" t="s">
        <v>124</v>
      </c>
      <c r="B23" s="5" t="n">
        <v>23415</v>
      </c>
      <c r="C23" s="5" t="n">
        <v>16324</v>
      </c>
      <c r="D23" s="5" t="n">
        <v>-515</v>
      </c>
    </row>
    <row r="24" spans="1:4">
      <c r="A24" s="4" t="s">
        <v>125</v>
      </c>
      <c r="B24" s="5" t="n">
        <v>45858</v>
      </c>
      <c r="C24" s="5" t="n">
        <v>48163</v>
      </c>
      <c r="D24" s="5" t="n">
        <v>20424</v>
      </c>
    </row>
    <row r="25" spans="1:4">
      <c r="A25" s="3" t="s">
        <v>126</v>
      </c>
    </row>
    <row r="26" spans="1:4">
      <c r="A26" s="4" t="s">
        <v>127</v>
      </c>
      <c r="B26" s="5" t="n">
        <v>-16163</v>
      </c>
    </row>
    <row r="27" spans="1:4">
      <c r="A27" s="4" t="s">
        <v>128</v>
      </c>
      <c r="B27" s="5" t="n">
        <v>-9757</v>
      </c>
      <c r="C27" s="5" t="n">
        <v>-13023</v>
      </c>
      <c r="D27" s="5" t="n">
        <v>-17975</v>
      </c>
    </row>
    <row r="28" spans="1:4">
      <c r="A28" s="4" t="s">
        <v>129</v>
      </c>
      <c r="B28" s="5" t="n">
        <v>250</v>
      </c>
      <c r="C28" s="5" t="n">
        <v>1100</v>
      </c>
    </row>
    <row r="29" spans="1:4">
      <c r="A29" s="4" t="s">
        <v>130</v>
      </c>
      <c r="D29" s="5" t="n">
        <v>1557</v>
      </c>
    </row>
    <row r="30" spans="1:4">
      <c r="A30" s="4" t="s">
        <v>131</v>
      </c>
      <c r="D30" s="5" t="n">
        <v>-78</v>
      </c>
    </row>
    <row r="31" spans="1:4">
      <c r="A31" s="4" t="s">
        <v>132</v>
      </c>
      <c r="B31" s="5" t="n">
        <v>-25670</v>
      </c>
      <c r="C31" s="5" t="n">
        <v>-11923</v>
      </c>
      <c r="D31" s="5" t="n">
        <v>-16496</v>
      </c>
    </row>
    <row r="32" spans="1:4">
      <c r="A32" s="3" t="s">
        <v>133</v>
      </c>
    </row>
    <row r="33" spans="1:4">
      <c r="A33" s="4" t="s">
        <v>134</v>
      </c>
      <c r="B33" s="5" t="n">
        <v>6420</v>
      </c>
      <c r="C33" s="5" t="n">
        <v>2853</v>
      </c>
      <c r="D33" s="5" t="n">
        <v>602</v>
      </c>
    </row>
    <row r="34" spans="1:4">
      <c r="A34" s="4" t="s">
        <v>135</v>
      </c>
      <c r="B34" s="5" t="n">
        <v>11500</v>
      </c>
      <c r="C34" s="5" t="n">
        <v>7500</v>
      </c>
      <c r="D34" s="5" t="n">
        <v>4000</v>
      </c>
    </row>
    <row r="35" spans="1:4">
      <c r="A35" s="4" t="s">
        <v>136</v>
      </c>
      <c r="B35" s="5" t="n">
        <v>-11500</v>
      </c>
      <c r="C35" s="5" t="n">
        <v>-7500</v>
      </c>
      <c r="D35" s="5" t="n">
        <v>-4000</v>
      </c>
    </row>
    <row r="36" spans="1:4">
      <c r="A36" s="4" t="s">
        <v>137</v>
      </c>
      <c r="C36" s="5" t="n">
        <v>-75</v>
      </c>
      <c r="D36" s="5" t="n">
        <v>-300</v>
      </c>
    </row>
    <row r="37" spans="1:4">
      <c r="A37" s="4" t="s">
        <v>138</v>
      </c>
      <c r="B37" s="5" t="n">
        <v>-3262</v>
      </c>
      <c r="C37" s="5" t="n">
        <v>-1880</v>
      </c>
      <c r="D37" s="5" t="n">
        <v>-668</v>
      </c>
    </row>
    <row r="38" spans="1:4">
      <c r="A38" s="4" t="s">
        <v>117</v>
      </c>
      <c r="C38" s="5" t="n">
        <v>393</v>
      </c>
      <c r="D38" s="5" t="n">
        <v>128</v>
      </c>
    </row>
    <row r="39" spans="1:4">
      <c r="A39" s="4" t="s">
        <v>139</v>
      </c>
      <c r="B39" s="5" t="n">
        <v>-121</v>
      </c>
    </row>
    <row r="40" spans="1:4">
      <c r="A40" s="4" t="s">
        <v>140</v>
      </c>
      <c r="B40" s="5" t="n">
        <v>-4941</v>
      </c>
      <c r="C40" s="5" t="n">
        <v>-1166</v>
      </c>
    </row>
    <row r="41" spans="1:4">
      <c r="A41" s="4" t="s">
        <v>141</v>
      </c>
      <c r="B41" s="5" t="n">
        <v>-19528</v>
      </c>
      <c r="C41" s="5" t="n">
        <v>-19315</v>
      </c>
      <c r="D41" s="5" t="n">
        <v>-12806</v>
      </c>
    </row>
    <row r="42" spans="1:4">
      <c r="A42" s="4" t="s">
        <v>142</v>
      </c>
      <c r="B42" s="5" t="n">
        <v>-419</v>
      </c>
    </row>
    <row r="43" spans="1:4">
      <c r="A43" s="4" t="s">
        <v>143</v>
      </c>
      <c r="B43" s="5" t="n">
        <v>-21851</v>
      </c>
      <c r="C43" s="5" t="n">
        <v>-19190</v>
      </c>
      <c r="D43" s="5" t="n">
        <v>-13044</v>
      </c>
    </row>
    <row r="44" spans="1:4">
      <c r="A44" s="4" t="s">
        <v>144</v>
      </c>
      <c r="B44" s="5" t="n">
        <v>2168</v>
      </c>
      <c r="C44" s="5" t="n">
        <v>-1659</v>
      </c>
      <c r="D44" s="5" t="n">
        <v>-944</v>
      </c>
    </row>
    <row r="45" spans="1:4">
      <c r="A45" s="4" t="s">
        <v>145</v>
      </c>
      <c r="B45" s="5" t="n">
        <v>505</v>
      </c>
      <c r="C45" s="5" t="n">
        <v>15391</v>
      </c>
      <c r="D45" s="5" t="n">
        <v>-10060</v>
      </c>
    </row>
    <row r="46" spans="1:4">
      <c r="A46" s="4" t="s">
        <v>146</v>
      </c>
      <c r="B46" s="5" t="n">
        <v>53530</v>
      </c>
      <c r="C46" s="5" t="n">
        <v>38139</v>
      </c>
      <c r="D46" s="5" t="n">
        <v>48199</v>
      </c>
    </row>
    <row r="47" spans="1:4">
      <c r="A47" s="4" t="s">
        <v>147</v>
      </c>
      <c r="B47" s="5" t="n">
        <v>54035</v>
      </c>
      <c r="C47" s="5" t="n">
        <v>53530</v>
      </c>
      <c r="D47" s="5" t="n">
        <v>38139</v>
      </c>
    </row>
    <row r="48" spans="1:4">
      <c r="A48" s="3" t="s">
        <v>148</v>
      </c>
    </row>
    <row r="49" spans="1:4">
      <c r="A49" s="4" t="s">
        <v>149</v>
      </c>
      <c r="B49" s="5" t="n">
        <v>3044</v>
      </c>
      <c r="C49" s="5" t="n">
        <v>44</v>
      </c>
      <c r="D49" s="5" t="n">
        <v>42</v>
      </c>
    </row>
    <row r="50" spans="1:4">
      <c r="A50" s="4" t="s">
        <v>150</v>
      </c>
      <c r="B50" s="5" t="n">
        <v>3514</v>
      </c>
      <c r="C50" s="5" t="n">
        <v>118</v>
      </c>
      <c r="D50" s="5" t="n">
        <v>1593</v>
      </c>
    </row>
    <row r="51" spans="1:4">
      <c r="A51" s="4" t="s">
        <v>151</v>
      </c>
      <c r="B51" s="5" t="n">
        <v>1640</v>
      </c>
      <c r="C51" s="5" t="n">
        <v>92</v>
      </c>
      <c r="D51" s="5" t="n">
        <v>2785</v>
      </c>
    </row>
    <row r="52" spans="1:4">
      <c r="A52" s="4" t="s">
        <v>152</v>
      </c>
      <c r="B52" s="5" t="n">
        <v>120</v>
      </c>
      <c r="C52" s="5" t="n">
        <v>844</v>
      </c>
    </row>
    <row r="53" spans="1:4">
      <c r="A53" s="3" t="s">
        <v>153</v>
      </c>
    </row>
    <row r="54" spans="1:4">
      <c r="A54" s="4" t="s">
        <v>154</v>
      </c>
      <c r="B54" s="5" t="n">
        <v>7424</v>
      </c>
      <c r="C54" s="5" t="n">
        <v>6184</v>
      </c>
      <c r="D54" s="5" t="n">
        <v>9688</v>
      </c>
    </row>
    <row r="55" spans="1:4">
      <c r="A55" s="4" t="s">
        <v>155</v>
      </c>
      <c r="B55" s="7" t="n">
        <v>314</v>
      </c>
      <c r="C55" s="7" t="n">
        <v>405</v>
      </c>
      <c r="D55" s="5" t="n">
        <v>240</v>
      </c>
    </row>
    <row r="56" spans="1:4">
      <c r="A56" s="4" t="s">
        <v>156</v>
      </c>
      <c r="D56" s="7"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572</v>
      </c>
      <c r="B1" s="2" t="s">
        <v>1</v>
      </c>
    </row>
    <row r="2" spans="1:2">
      <c r="B2" s="2" t="s">
        <v>573</v>
      </c>
    </row>
    <row r="3" spans="1:2">
      <c r="A3" s="4" t="s">
        <v>574</v>
      </c>
    </row>
    <row r="4" spans="1:2">
      <c r="A4" s="3" t="s">
        <v>575</v>
      </c>
    </row>
    <row r="5" spans="1:2">
      <c r="A5" s="4" t="s">
        <v>576</v>
      </c>
      <c r="B5" s="5" t="n">
        <v>5274000</v>
      </c>
    </row>
    <row r="6" spans="1:2">
      <c r="A6" s="4" t="s">
        <v>577</v>
      </c>
      <c r="B6" s="5" t="n">
        <v>500000</v>
      </c>
    </row>
    <row r="7" spans="1:2">
      <c r="A7" s="4" t="s">
        <v>578</v>
      </c>
      <c r="B7" s="5" t="n">
        <v>434374</v>
      </c>
    </row>
    <row r="8" spans="1:2">
      <c r="A8" s="4" t="s">
        <v>579</v>
      </c>
    </row>
    <row r="9" spans="1:2">
      <c r="A9" s="3" t="s">
        <v>580</v>
      </c>
    </row>
    <row r="10" spans="1:2">
      <c r="A10" s="4" t="s">
        <v>581</v>
      </c>
      <c r="B10" s="4" t="s">
        <v>582</v>
      </c>
    </row>
    <row r="11" spans="1:2">
      <c r="A11" s="4" t="s">
        <v>583</v>
      </c>
    </row>
    <row r="12" spans="1:2">
      <c r="A12" s="3" t="s">
        <v>575</v>
      </c>
    </row>
    <row r="13" spans="1:2">
      <c r="A13" s="4" t="s">
        <v>576</v>
      </c>
      <c r="B13" s="5" t="n">
        <v>210000</v>
      </c>
    </row>
    <row r="14" spans="1:2">
      <c r="A14" s="4" t="s">
        <v>584</v>
      </c>
    </row>
    <row r="15" spans="1:2">
      <c r="A15" s="3" t="s">
        <v>575</v>
      </c>
    </row>
    <row r="16" spans="1:2">
      <c r="A16" s="4" t="s">
        <v>576</v>
      </c>
      <c r="B16" s="5" t="n">
        <v>1464000</v>
      </c>
    </row>
    <row r="17" spans="1:2">
      <c r="A17" s="4" t="s">
        <v>585</v>
      </c>
    </row>
    <row r="18" spans="1:2">
      <c r="A18" s="3" t="s">
        <v>575</v>
      </c>
    </row>
    <row r="19" spans="1:2">
      <c r="A19" s="4" t="s">
        <v>576</v>
      </c>
      <c r="B19" s="5" t="n">
        <v>2500000</v>
      </c>
    </row>
    <row r="20" spans="1:2">
      <c r="A20" s="4" t="s">
        <v>586</v>
      </c>
      <c r="B20" s="5" t="n">
        <v>800000</v>
      </c>
    </row>
    <row r="21" spans="1:2">
      <c r="A21" s="4" t="s">
        <v>587</v>
      </c>
    </row>
    <row r="22" spans="1:2">
      <c r="A22" s="3" t="s">
        <v>575</v>
      </c>
    </row>
    <row r="23" spans="1:2">
      <c r="A23" s="4" t="s">
        <v>576</v>
      </c>
      <c r="B23" s="5" t="n">
        <v>400000</v>
      </c>
    </row>
    <row r="24" spans="1:2">
      <c r="A24" s="4" t="s">
        <v>588</v>
      </c>
    </row>
    <row r="25" spans="1:2">
      <c r="A25" s="3" t="s">
        <v>575</v>
      </c>
    </row>
    <row r="26" spans="1:2">
      <c r="A26" s="4" t="s">
        <v>578</v>
      </c>
      <c r="B26" s="5"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1</v>
      </c>
    </row>
    <row r="2" spans="1:2">
      <c r="B2" s="2" t="s">
        <v>573</v>
      </c>
    </row>
    <row r="3" spans="1:2">
      <c r="A3" s="3" t="s">
        <v>580</v>
      </c>
    </row>
    <row r="4" spans="1:2">
      <c r="A4" s="4" t="s">
        <v>590</v>
      </c>
      <c r="B4" s="5" t="n">
        <v>0</v>
      </c>
    </row>
    <row r="5" spans="1:2">
      <c r="A5" s="4" t="s">
        <v>591</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5" t="n">
        <v>-293439</v>
      </c>
      <c r="C4" s="5" t="n">
        <v>-124931</v>
      </c>
      <c r="D4" s="5" t="n">
        <v>-29288</v>
      </c>
    </row>
    <row r="5" spans="1:4">
      <c r="A5" s="4" t="s">
        <v>595</v>
      </c>
    </row>
    <row r="6" spans="1:4">
      <c r="A6" s="3" t="s">
        <v>593</v>
      </c>
    </row>
    <row r="7" spans="1:4">
      <c r="A7" s="4" t="s">
        <v>596</v>
      </c>
      <c r="B7" s="5" t="n">
        <v>945083</v>
      </c>
    </row>
    <row r="8" spans="1:4">
      <c r="A8" s="4" t="s">
        <v>597</v>
      </c>
      <c r="B8" s="5" t="n">
        <v>22757</v>
      </c>
    </row>
    <row r="9" spans="1:4">
      <c r="A9" s="4" t="s">
        <v>594</v>
      </c>
      <c r="B9" s="5" t="n">
        <v>-293439</v>
      </c>
    </row>
    <row r="10" spans="1:4">
      <c r="A10" s="4" t="s">
        <v>598</v>
      </c>
      <c r="B10" s="5" t="n">
        <v>-8684</v>
      </c>
    </row>
    <row r="11" spans="1:4">
      <c r="A11" s="4" t="s">
        <v>599</v>
      </c>
      <c r="B11" s="5" t="n">
        <v>665717</v>
      </c>
      <c r="C11" s="5" t="n">
        <v>945083</v>
      </c>
    </row>
    <row r="12" spans="1:4">
      <c r="A12" s="4" t="s">
        <v>600</v>
      </c>
      <c r="B12" s="5" t="n">
        <v>456639</v>
      </c>
    </row>
    <row r="13" spans="1:4">
      <c r="A13" s="4" t="s">
        <v>601</v>
      </c>
      <c r="B13" s="5" t="n">
        <v>663088</v>
      </c>
    </row>
    <row r="14" spans="1:4">
      <c r="A14" s="3" t="s">
        <v>602</v>
      </c>
    </row>
    <row r="15" spans="1:4">
      <c r="A15" s="4" t="s">
        <v>603</v>
      </c>
      <c r="B15" s="8" t="n">
        <v>22.95</v>
      </c>
    </row>
    <row r="16" spans="1:4">
      <c r="A16" s="4" t="s">
        <v>604</v>
      </c>
      <c r="B16" s="12" t="n">
        <v>44.87</v>
      </c>
    </row>
    <row r="17" spans="1:4">
      <c r="A17" s="4" t="s">
        <v>605</v>
      </c>
      <c r="B17" s="12" t="n">
        <v>21.88</v>
      </c>
    </row>
    <row r="18" spans="1:4">
      <c r="A18" s="4" t="s">
        <v>606</v>
      </c>
      <c r="B18" s="12" t="n">
        <v>24.58</v>
      </c>
    </row>
    <row r="19" spans="1:4">
      <c r="A19" s="4" t="s">
        <v>607</v>
      </c>
      <c r="B19" s="12" t="n">
        <v>24.14</v>
      </c>
      <c r="C19" s="8" t="n">
        <v>22.95</v>
      </c>
    </row>
    <row r="20" spans="1:4">
      <c r="A20" s="4" t="s">
        <v>608</v>
      </c>
      <c r="B20" s="12" t="n">
        <v>22.78</v>
      </c>
    </row>
    <row r="21" spans="1:4">
      <c r="A21" s="4" t="s">
        <v>609</v>
      </c>
      <c r="B21" s="8" t="n">
        <v>24.13</v>
      </c>
    </row>
    <row r="22" spans="1:4">
      <c r="A22" s="3" t="s">
        <v>610</v>
      </c>
    </row>
    <row r="23" spans="1:4">
      <c r="A23" s="4" t="s">
        <v>611</v>
      </c>
      <c r="B23" s="4" t="s">
        <v>447</v>
      </c>
    </row>
    <row r="24" spans="1:4">
      <c r="A24" s="4" t="s">
        <v>612</v>
      </c>
      <c r="B24" s="4" t="s">
        <v>447</v>
      </c>
    </row>
    <row r="25" spans="1:4">
      <c r="A25" s="4" t="s">
        <v>613</v>
      </c>
      <c r="B25" s="4" t="s">
        <v>614</v>
      </c>
    </row>
    <row r="26" spans="1:4">
      <c r="A26" s="4" t="s">
        <v>615</v>
      </c>
      <c r="B26" s="4" t="s">
        <v>447</v>
      </c>
    </row>
    <row r="27" spans="1:4">
      <c r="A27" s="3" t="s">
        <v>616</v>
      </c>
    </row>
    <row r="28" spans="1:4">
      <c r="A28" s="4" t="s">
        <v>617</v>
      </c>
      <c r="B28" s="7" t="n">
        <v>5372</v>
      </c>
      <c r="C28" s="7" t="n">
        <v>700</v>
      </c>
      <c r="D28" s="7" t="n">
        <v>100</v>
      </c>
    </row>
    <row r="29" spans="1:4">
      <c r="A29" s="4" t="s">
        <v>618</v>
      </c>
      <c r="B29" s="5" t="n">
        <v>13851</v>
      </c>
    </row>
    <row r="30" spans="1:4">
      <c r="A30" s="4" t="s">
        <v>619</v>
      </c>
      <c r="B30" s="5" t="n">
        <v>10123</v>
      </c>
    </row>
    <row r="31" spans="1:4">
      <c r="A31" s="4" t="s">
        <v>620</v>
      </c>
      <c r="B31" s="7" t="n">
        <v>138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21</v>
      </c>
      <c r="B1" s="2" t="s">
        <v>1</v>
      </c>
    </row>
    <row r="2" spans="1:4">
      <c r="B2" s="2" t="s">
        <v>2</v>
      </c>
      <c r="C2" s="2" t="s">
        <v>30</v>
      </c>
      <c r="D2" s="2" t="s">
        <v>31</v>
      </c>
    </row>
    <row r="3" spans="1:4">
      <c r="A3" s="3" t="s">
        <v>210</v>
      </c>
    </row>
    <row r="4" spans="1:4">
      <c r="A4" s="4" t="s">
        <v>622</v>
      </c>
      <c r="B4" s="8" t="n">
        <v>11.54</v>
      </c>
    </row>
    <row r="5" spans="1:4">
      <c r="A5" s="3" t="s">
        <v>623</v>
      </c>
    </row>
    <row r="6" spans="1:4">
      <c r="A6" s="4" t="s">
        <v>624</v>
      </c>
      <c r="B6" s="4" t="s">
        <v>625</v>
      </c>
      <c r="C6" s="4" t="s">
        <v>626</v>
      </c>
      <c r="D6" s="4" t="s">
        <v>627</v>
      </c>
    </row>
    <row r="7" spans="1:4">
      <c r="A7" s="4" t="s">
        <v>628</v>
      </c>
      <c r="B7" s="4" t="s">
        <v>629</v>
      </c>
      <c r="C7" s="4" t="s">
        <v>630</v>
      </c>
      <c r="D7" s="4" t="s">
        <v>631</v>
      </c>
    </row>
    <row r="8" spans="1:4">
      <c r="A8" s="4" t="s">
        <v>632</v>
      </c>
      <c r="B8" s="4" t="s">
        <v>633</v>
      </c>
      <c r="C8" s="4" t="s">
        <v>633</v>
      </c>
    </row>
    <row r="9" spans="1:4">
      <c r="A9" s="4" t="s">
        <v>634</v>
      </c>
      <c r="B9" s="4" t="s">
        <v>635</v>
      </c>
      <c r="C9" s="4" t="s">
        <v>636</v>
      </c>
      <c r="D9" s="4" t="s">
        <v>637</v>
      </c>
    </row>
    <row r="10" spans="1:4">
      <c r="A10" s="4" t="s">
        <v>638</v>
      </c>
      <c r="B10" s="4" t="s">
        <v>639</v>
      </c>
      <c r="C10" s="4" t="s">
        <v>640</v>
      </c>
      <c r="D10" s="4" t="s">
        <v>641</v>
      </c>
    </row>
    <row r="11" spans="1:4">
      <c r="A11" s="4" t="s">
        <v>574</v>
      </c>
    </row>
    <row r="12" spans="1:4">
      <c r="A12" s="3" t="s">
        <v>210</v>
      </c>
    </row>
    <row r="13" spans="1:4">
      <c r="A13" s="4" t="s">
        <v>622</v>
      </c>
      <c r="B13" s="8" t="n">
        <v>11.54</v>
      </c>
      <c r="C13" s="8" t="n">
        <v>9.93</v>
      </c>
      <c r="D13" s="8" t="n">
        <v>7.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3" t="s">
        <v>644</v>
      </c>
    </row>
    <row r="4" spans="1:2">
      <c r="A4" s="4" t="s">
        <v>645</v>
      </c>
      <c r="B4" s="5" t="n">
        <v>665717</v>
      </c>
    </row>
    <row r="5" spans="1:2">
      <c r="A5" s="4" t="s">
        <v>646</v>
      </c>
      <c r="B5" s="4" t="s">
        <v>447</v>
      </c>
    </row>
    <row r="6" spans="1:2">
      <c r="A6" s="4" t="s">
        <v>647</v>
      </c>
      <c r="B6" s="8" t="n">
        <v>24.14</v>
      </c>
    </row>
    <row r="7" spans="1:2">
      <c r="A7" s="3" t="s">
        <v>648</v>
      </c>
    </row>
    <row r="8" spans="1:2">
      <c r="A8" s="4" t="s">
        <v>649</v>
      </c>
      <c r="B8" s="5" t="n">
        <v>456639</v>
      </c>
    </row>
    <row r="9" spans="1:2">
      <c r="A9" s="4" t="s">
        <v>646</v>
      </c>
      <c r="B9" s="4" t="s">
        <v>614</v>
      </c>
    </row>
    <row r="10" spans="1:2">
      <c r="A10" s="4" t="s">
        <v>647</v>
      </c>
      <c r="B10" s="8" t="n">
        <v>22.78</v>
      </c>
    </row>
    <row r="11" spans="1:2">
      <c r="A11" s="3" t="s">
        <v>650</v>
      </c>
    </row>
    <row r="12" spans="1:2">
      <c r="A12" s="4" t="s">
        <v>651</v>
      </c>
      <c r="B12" s="5" t="n">
        <v>367120</v>
      </c>
    </row>
    <row r="13" spans="1:2">
      <c r="A13" s="4" t="s">
        <v>652</v>
      </c>
      <c r="B13" s="5" t="n">
        <v>22757</v>
      </c>
    </row>
    <row r="14" spans="1:2">
      <c r="A14" s="4" t="s">
        <v>653</v>
      </c>
      <c r="B14" s="5" t="n">
        <v>-172115</v>
      </c>
    </row>
    <row r="15" spans="1:2">
      <c r="A15" s="4" t="s">
        <v>654</v>
      </c>
      <c r="B15" s="5" t="n">
        <v>-8684</v>
      </c>
    </row>
    <row r="16" spans="1:2">
      <c r="A16" s="4" t="s">
        <v>655</v>
      </c>
      <c r="B16" s="5" t="n">
        <v>209078</v>
      </c>
    </row>
    <row r="17" spans="1:2">
      <c r="A17" s="3" t="s">
        <v>656</v>
      </c>
    </row>
    <row r="18" spans="1:2">
      <c r="A18" s="4" t="s">
        <v>657</v>
      </c>
      <c r="B18" s="8" t="n">
        <v>8.74</v>
      </c>
    </row>
    <row r="19" spans="1:2">
      <c r="A19" s="4" t="s">
        <v>604</v>
      </c>
      <c r="B19" s="12" t="n">
        <v>11.54</v>
      </c>
    </row>
    <row r="20" spans="1:2">
      <c r="A20" s="4" t="s">
        <v>658</v>
      </c>
      <c r="B20" s="12" t="n">
        <v>8.800000000000001</v>
      </c>
    </row>
    <row r="21" spans="1:2">
      <c r="A21" s="4" t="s">
        <v>606</v>
      </c>
      <c r="B21" s="12" t="n">
        <v>8.949999999999999</v>
      </c>
    </row>
    <row r="22" spans="1:2">
      <c r="A22" s="4" t="s">
        <v>659</v>
      </c>
      <c r="B22" s="12" t="n">
        <v>8.98</v>
      </c>
    </row>
    <row r="23" spans="1:2">
      <c r="A23" s="4" t="s">
        <v>660</v>
      </c>
    </row>
    <row r="24" spans="1:2">
      <c r="A24" s="3" t="s">
        <v>580</v>
      </c>
    </row>
    <row r="25" spans="1:2">
      <c r="A25" s="4" t="s">
        <v>661</v>
      </c>
      <c r="B25" s="12" t="n">
        <v>16.12</v>
      </c>
    </row>
    <row r="26" spans="1:2">
      <c r="A26" s="4" t="s">
        <v>662</v>
      </c>
      <c r="B26" s="8" t="n">
        <v>21.48</v>
      </c>
    </row>
    <row r="27" spans="1:2">
      <c r="A27" s="3" t="s">
        <v>644</v>
      </c>
    </row>
    <row r="28" spans="1:2">
      <c r="A28" s="4" t="s">
        <v>645</v>
      </c>
      <c r="B28" s="5" t="n">
        <v>181630</v>
      </c>
    </row>
    <row r="29" spans="1:2">
      <c r="A29" s="4" t="s">
        <v>646</v>
      </c>
      <c r="B29" s="4" t="s">
        <v>663</v>
      </c>
    </row>
    <row r="30" spans="1:2">
      <c r="A30" s="4" t="s">
        <v>647</v>
      </c>
      <c r="B30" s="8" t="n">
        <v>18.48</v>
      </c>
    </row>
    <row r="31" spans="1:2">
      <c r="A31" s="3" t="s">
        <v>648</v>
      </c>
    </row>
    <row r="32" spans="1:2">
      <c r="A32" s="4" t="s">
        <v>649</v>
      </c>
      <c r="B32" s="5" t="n">
        <v>181630</v>
      </c>
    </row>
    <row r="33" spans="1:2">
      <c r="A33" s="4" t="s">
        <v>646</v>
      </c>
      <c r="B33" s="4" t="s">
        <v>663</v>
      </c>
    </row>
    <row r="34" spans="1:2">
      <c r="A34" s="4" t="s">
        <v>647</v>
      </c>
      <c r="B34" s="8" t="n">
        <v>18.48</v>
      </c>
    </row>
    <row r="35" spans="1:2">
      <c r="A35" s="4" t="s">
        <v>664</v>
      </c>
    </row>
    <row r="36" spans="1:2">
      <c r="A36" s="3" t="s">
        <v>580</v>
      </c>
    </row>
    <row r="37" spans="1:2">
      <c r="A37" s="4" t="s">
        <v>661</v>
      </c>
      <c r="B37" s="12" t="n">
        <v>21.49</v>
      </c>
    </row>
    <row r="38" spans="1:2">
      <c r="A38" s="4" t="s">
        <v>662</v>
      </c>
      <c r="B38" s="8" t="n">
        <v>26.86</v>
      </c>
    </row>
    <row r="39" spans="1:2">
      <c r="A39" s="3" t="s">
        <v>644</v>
      </c>
    </row>
    <row r="40" spans="1:2">
      <c r="A40" s="4" t="s">
        <v>645</v>
      </c>
      <c r="B40" s="5" t="n">
        <v>276737</v>
      </c>
    </row>
    <row r="41" spans="1:2">
      <c r="A41" s="4" t="s">
        <v>646</v>
      </c>
      <c r="B41" s="4" t="s">
        <v>665</v>
      </c>
    </row>
    <row r="42" spans="1:2">
      <c r="A42" s="4" t="s">
        <v>647</v>
      </c>
      <c r="B42" s="8" t="n">
        <v>21.6</v>
      </c>
    </row>
    <row r="43" spans="1:2">
      <c r="A43" s="3" t="s">
        <v>648</v>
      </c>
    </row>
    <row r="44" spans="1:2">
      <c r="A44" s="4" t="s">
        <v>649</v>
      </c>
      <c r="B44" s="5" t="n">
        <v>158035</v>
      </c>
    </row>
    <row r="45" spans="1:2">
      <c r="A45" s="4" t="s">
        <v>646</v>
      </c>
      <c r="B45" s="4" t="s">
        <v>666</v>
      </c>
    </row>
    <row r="46" spans="1:2">
      <c r="A46" s="4" t="s">
        <v>647</v>
      </c>
      <c r="B46" s="8" t="n">
        <v>21.66</v>
      </c>
    </row>
    <row r="47" spans="1:2">
      <c r="A47" s="4" t="s">
        <v>667</v>
      </c>
    </row>
    <row r="48" spans="1:2">
      <c r="A48" s="3" t="s">
        <v>580</v>
      </c>
    </row>
    <row r="49" spans="1:2">
      <c r="A49" s="4" t="s">
        <v>661</v>
      </c>
      <c r="B49" s="12" t="n">
        <v>26.87</v>
      </c>
    </row>
    <row r="50" spans="1:2">
      <c r="A50" s="4" t="s">
        <v>662</v>
      </c>
      <c r="B50" s="8" t="n">
        <v>32.23</v>
      </c>
    </row>
    <row r="51" spans="1:2">
      <c r="A51" s="3" t="s">
        <v>644</v>
      </c>
    </row>
    <row r="52" spans="1:2">
      <c r="A52" s="4" t="s">
        <v>645</v>
      </c>
      <c r="B52" s="5" t="n">
        <v>184593</v>
      </c>
    </row>
    <row r="53" spans="1:2">
      <c r="A53" s="4" t="s">
        <v>646</v>
      </c>
      <c r="B53" s="4" t="s">
        <v>668</v>
      </c>
    </row>
    <row r="54" spans="1:2">
      <c r="A54" s="4" t="s">
        <v>647</v>
      </c>
      <c r="B54" s="8" t="n">
        <v>30.98</v>
      </c>
    </row>
    <row r="55" spans="1:2">
      <c r="A55" s="3" t="s">
        <v>648</v>
      </c>
    </row>
    <row r="56" spans="1:2">
      <c r="A56" s="4" t="s">
        <v>649</v>
      </c>
      <c r="B56" s="5" t="n">
        <v>116974</v>
      </c>
    </row>
    <row r="57" spans="1:2">
      <c r="A57" s="4" t="s">
        <v>646</v>
      </c>
      <c r="B57" s="4" t="s">
        <v>669</v>
      </c>
    </row>
    <row r="58" spans="1:2">
      <c r="A58" s="4" t="s">
        <v>647</v>
      </c>
      <c r="B58" s="8" t="n">
        <v>30.98</v>
      </c>
    </row>
    <row r="59" spans="1:2">
      <c r="A59" s="4" t="s">
        <v>670</v>
      </c>
    </row>
    <row r="60" spans="1:2">
      <c r="A60" s="3" t="s">
        <v>580</v>
      </c>
    </row>
    <row r="61" spans="1:2">
      <c r="A61" s="4" t="s">
        <v>661</v>
      </c>
      <c r="B61" s="12" t="n">
        <v>42.98</v>
      </c>
    </row>
    <row r="62" spans="1:2">
      <c r="A62" s="4" t="s">
        <v>662</v>
      </c>
      <c r="B62" s="8" t="n">
        <v>48.35</v>
      </c>
    </row>
    <row r="63" spans="1:2">
      <c r="A63" s="3" t="s">
        <v>644</v>
      </c>
    </row>
    <row r="64" spans="1:2">
      <c r="A64" s="4" t="s">
        <v>645</v>
      </c>
      <c r="B64" s="5" t="n">
        <v>22757</v>
      </c>
    </row>
    <row r="65" spans="1:2">
      <c r="A65" s="4" t="s">
        <v>646</v>
      </c>
      <c r="B65" s="4" t="s">
        <v>671</v>
      </c>
    </row>
    <row r="66" spans="1:2">
      <c r="A66" s="4" t="s">
        <v>647</v>
      </c>
      <c r="B66" s="8" t="n">
        <v>4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672</v>
      </c>
      <c r="B1" s="2" t="s">
        <v>1</v>
      </c>
    </row>
    <row r="2" spans="1:4">
      <c r="B2" s="2" t="s">
        <v>673</v>
      </c>
      <c r="C2" s="2" t="s">
        <v>674</v>
      </c>
      <c r="D2" s="2" t="s">
        <v>675</v>
      </c>
    </row>
    <row r="3" spans="1:4">
      <c r="A3" s="3" t="s">
        <v>676</v>
      </c>
    </row>
    <row r="4" spans="1:4">
      <c r="A4" s="4" t="s">
        <v>677</v>
      </c>
      <c r="B4" s="6" t="n">
        <v>0.3</v>
      </c>
    </row>
    <row r="5" spans="1:4">
      <c r="A5" s="4" t="s">
        <v>574</v>
      </c>
    </row>
    <row r="6" spans="1:4">
      <c r="A6" s="3" t="s">
        <v>676</v>
      </c>
    </row>
    <row r="7" spans="1:4">
      <c r="A7" s="4" t="s">
        <v>678</v>
      </c>
      <c r="B7" s="5" t="n">
        <v>5274000</v>
      </c>
    </row>
    <row r="8" spans="1:4">
      <c r="A8" s="4" t="s">
        <v>578</v>
      </c>
      <c r="B8" s="5" t="n">
        <v>434374</v>
      </c>
    </row>
    <row r="9" spans="1:4">
      <c r="A9" s="4" t="s">
        <v>593</v>
      </c>
    </row>
    <row r="10" spans="1:4">
      <c r="A10" s="3" t="s">
        <v>676</v>
      </c>
    </row>
    <row r="11" spans="1:4">
      <c r="A11" s="4" t="s">
        <v>679</v>
      </c>
      <c r="B11" s="6" t="n">
        <v>1.5</v>
      </c>
      <c r="C11" s="6" t="n">
        <v>1.5</v>
      </c>
      <c r="D11" s="6" t="n">
        <v>1.5</v>
      </c>
    </row>
    <row r="12" spans="1:4">
      <c r="A12" s="4" t="s">
        <v>680</v>
      </c>
      <c r="B12" s="6" t="n">
        <v>1.7</v>
      </c>
    </row>
    <row r="13" spans="1:4">
      <c r="A13" s="4" t="s">
        <v>681</v>
      </c>
      <c r="B13" s="4" t="s">
        <v>682</v>
      </c>
    </row>
    <row r="14" spans="1:4">
      <c r="A14" s="4" t="s">
        <v>634</v>
      </c>
      <c r="B14" s="4" t="s">
        <v>635</v>
      </c>
      <c r="C14" s="4" t="s">
        <v>636</v>
      </c>
      <c r="D14" s="4" t="s">
        <v>637</v>
      </c>
    </row>
    <row r="15" spans="1:4">
      <c r="A15" s="4" t="s">
        <v>558</v>
      </c>
    </row>
    <row r="16" spans="1:4">
      <c r="A16" s="3" t="s">
        <v>676</v>
      </c>
    </row>
    <row r="17" spans="1:4">
      <c r="A17" s="4" t="s">
        <v>683</v>
      </c>
      <c r="B17" s="5" t="n">
        <v>4</v>
      </c>
    </row>
    <row r="18" spans="1:4">
      <c r="A18" s="4" t="s">
        <v>680</v>
      </c>
      <c r="B18" s="6" t="n">
        <v>0.9</v>
      </c>
    </row>
    <row r="19" spans="1:4">
      <c r="A19" s="4" t="s">
        <v>681</v>
      </c>
      <c r="B19" s="4" t="s">
        <v>684</v>
      </c>
    </row>
    <row r="20" spans="1:4">
      <c r="A20" s="4" t="s">
        <v>634</v>
      </c>
      <c r="B20" s="4" t="s">
        <v>685</v>
      </c>
    </row>
    <row r="21" spans="1:4">
      <c r="A21" s="3" t="s">
        <v>686</v>
      </c>
    </row>
    <row r="22" spans="1:4">
      <c r="A22" s="4" t="s">
        <v>687</v>
      </c>
      <c r="B22" s="6" t="n">
        <v>0.6</v>
      </c>
      <c r="C22" s="6" t="n">
        <v>0.6</v>
      </c>
      <c r="D22" s="6" t="n">
        <v>0.6</v>
      </c>
    </row>
    <row r="23" spans="1:4">
      <c r="A23" s="4" t="s">
        <v>559</v>
      </c>
      <c r="B23" s="5" t="n">
        <v>-211320</v>
      </c>
      <c r="C23" s="5" t="n">
        <v>-201905</v>
      </c>
      <c r="D23" s="5" t="n">
        <v>-106504</v>
      </c>
    </row>
    <row r="24" spans="1:4">
      <c r="A24" s="4" t="s">
        <v>688</v>
      </c>
    </row>
    <row r="25" spans="1:4">
      <c r="A25" s="3" t="s">
        <v>686</v>
      </c>
    </row>
    <row r="26" spans="1:4">
      <c r="A26" s="4" t="s">
        <v>689</v>
      </c>
      <c r="B26" s="5" t="n">
        <v>62122</v>
      </c>
    </row>
    <row r="27" spans="1:4">
      <c r="A27" s="4" t="s">
        <v>597</v>
      </c>
      <c r="B27" s="5" t="n">
        <v>16494</v>
      </c>
    </row>
    <row r="28" spans="1:4">
      <c r="A28" s="4" t="s">
        <v>559</v>
      </c>
      <c r="B28" s="5" t="n">
        <v>-25891</v>
      </c>
    </row>
    <row r="29" spans="1:4">
      <c r="A29" s="4" t="s">
        <v>690</v>
      </c>
      <c r="B29" s="5" t="n">
        <v>52725</v>
      </c>
      <c r="C29" s="5" t="n">
        <v>62122</v>
      </c>
    </row>
    <row r="30" spans="1:4">
      <c r="A30" s="3" t="s">
        <v>691</v>
      </c>
    </row>
    <row r="31" spans="1:4">
      <c r="A31" s="4" t="s">
        <v>692</v>
      </c>
      <c r="B31" s="8" t="n">
        <v>23.64</v>
      </c>
    </row>
    <row r="32" spans="1:4">
      <c r="A32" s="4" t="s">
        <v>693</v>
      </c>
      <c r="B32" s="12" t="n">
        <v>36.36</v>
      </c>
    </row>
    <row r="33" spans="1:4">
      <c r="A33" s="4" t="s">
        <v>694</v>
      </c>
      <c r="B33" s="12" t="n">
        <v>22.93</v>
      </c>
    </row>
    <row r="34" spans="1:4">
      <c r="A34" s="4" t="s">
        <v>695</v>
      </c>
      <c r="B34" s="8" t="n">
        <v>27.97</v>
      </c>
      <c r="C34" s="8" t="n">
        <v>23.64</v>
      </c>
    </row>
    <row r="35" spans="1:4">
      <c r="A35" s="4" t="s">
        <v>696</v>
      </c>
    </row>
    <row r="36" spans="1:4">
      <c r="A36" s="3" t="s">
        <v>676</v>
      </c>
    </row>
    <row r="37" spans="1:4">
      <c r="A37" s="4" t="s">
        <v>683</v>
      </c>
      <c r="B37" s="5" t="n">
        <v>4</v>
      </c>
    </row>
    <row r="38" spans="1:4">
      <c r="A38" s="4" t="s">
        <v>680</v>
      </c>
      <c r="B38" s="6" t="n">
        <v>2.9</v>
      </c>
    </row>
    <row r="39" spans="1:4">
      <c r="A39" s="4" t="s">
        <v>681</v>
      </c>
      <c r="B39" s="4" t="s">
        <v>697</v>
      </c>
    </row>
    <row r="40" spans="1:4">
      <c r="A40" s="4" t="s">
        <v>634</v>
      </c>
      <c r="B40" s="4" t="s">
        <v>685</v>
      </c>
    </row>
    <row r="41" spans="1:4">
      <c r="A41" s="3" t="s">
        <v>686</v>
      </c>
    </row>
    <row r="42" spans="1:4">
      <c r="A42" s="4" t="s">
        <v>687</v>
      </c>
      <c r="B42" s="7" t="n">
        <v>2</v>
      </c>
      <c r="C42" s="6" t="n">
        <v>1.9</v>
      </c>
      <c r="D42" s="6" t="n">
        <v>1.8</v>
      </c>
    </row>
    <row r="43" spans="1:4">
      <c r="A43" s="4" t="s">
        <v>698</v>
      </c>
    </row>
    <row r="44" spans="1:4">
      <c r="A44" s="3" t="s">
        <v>686</v>
      </c>
    </row>
    <row r="45" spans="1:4">
      <c r="A45" s="4" t="s">
        <v>689</v>
      </c>
      <c r="B45" s="5" t="n">
        <v>184751</v>
      </c>
    </row>
    <row r="46" spans="1:4">
      <c r="A46" s="4" t="s">
        <v>597</v>
      </c>
      <c r="B46" s="5" t="n">
        <v>25958</v>
      </c>
    </row>
    <row r="47" spans="1:4">
      <c r="A47" s="4" t="s">
        <v>559</v>
      </c>
      <c r="B47" s="5" t="n">
        <v>-86547</v>
      </c>
    </row>
    <row r="48" spans="1:4">
      <c r="A48" s="4" t="s">
        <v>598</v>
      </c>
      <c r="B48" s="5" t="n">
        <v>-4342</v>
      </c>
    </row>
    <row r="49" spans="1:4">
      <c r="A49" s="4" t="s">
        <v>690</v>
      </c>
      <c r="B49" s="5" t="n">
        <v>119820</v>
      </c>
      <c r="C49" s="5" t="n">
        <v>184751</v>
      </c>
    </row>
    <row r="50" spans="1:4">
      <c r="A50" s="3" t="s">
        <v>691</v>
      </c>
    </row>
    <row r="51" spans="1:4">
      <c r="A51" s="4" t="s">
        <v>692</v>
      </c>
      <c r="B51" s="8" t="n">
        <v>24.18</v>
      </c>
    </row>
    <row r="52" spans="1:4">
      <c r="A52" s="4" t="s">
        <v>693</v>
      </c>
      <c r="B52" s="12" t="n">
        <v>38.38</v>
      </c>
    </row>
    <row r="53" spans="1:4">
      <c r="A53" s="4" t="s">
        <v>694</v>
      </c>
      <c r="B53" s="12" t="n">
        <v>23.27</v>
      </c>
    </row>
    <row r="54" spans="1:4">
      <c r="A54" s="4" t="s">
        <v>699</v>
      </c>
      <c r="B54" s="12" t="n">
        <v>24.58</v>
      </c>
    </row>
    <row r="55" spans="1:4">
      <c r="A55" s="4" t="s">
        <v>695</v>
      </c>
      <c r="B55" s="8" t="n">
        <v>27.9</v>
      </c>
      <c r="C55" s="8" t="n">
        <v>24.18</v>
      </c>
    </row>
    <row r="56" spans="1:4">
      <c r="A56" s="4" t="s">
        <v>700</v>
      </c>
    </row>
    <row r="57" spans="1:4">
      <c r="A57" s="3" t="s">
        <v>676</v>
      </c>
    </row>
    <row r="58" spans="1:4">
      <c r="A58" s="4" t="s">
        <v>701</v>
      </c>
      <c r="B58" s="4" t="s">
        <v>682</v>
      </c>
    </row>
    <row r="59" spans="1:4">
      <c r="A59" s="4" t="s">
        <v>702</v>
      </c>
    </row>
    <row r="60" spans="1:4">
      <c r="A60" s="3" t="s">
        <v>676</v>
      </c>
    </row>
    <row r="61" spans="1:4">
      <c r="A61" s="4" t="s">
        <v>703</v>
      </c>
      <c r="B61" s="4" t="s">
        <v>704</v>
      </c>
    </row>
    <row r="62" spans="1:4">
      <c r="A62" s="4" t="s">
        <v>705</v>
      </c>
    </row>
    <row r="63" spans="1:4">
      <c r="A63" s="3" t="s">
        <v>676</v>
      </c>
    </row>
    <row r="64" spans="1:4">
      <c r="A64" s="4" t="s">
        <v>703</v>
      </c>
      <c r="B64" s="4" t="s">
        <v>706</v>
      </c>
    </row>
    <row r="65" spans="1:4">
      <c r="A65" s="4" t="s">
        <v>707</v>
      </c>
    </row>
    <row r="66" spans="1:4">
      <c r="A66" s="3" t="s">
        <v>676</v>
      </c>
    </row>
    <row r="67" spans="1:4">
      <c r="A67" s="4" t="s">
        <v>708</v>
      </c>
      <c r="B67" s="4" t="s">
        <v>709</v>
      </c>
    </row>
    <row r="68" spans="1:4">
      <c r="A68" s="4" t="s">
        <v>710</v>
      </c>
    </row>
    <row r="69" spans="1:4">
      <c r="A69" s="3" t="s">
        <v>676</v>
      </c>
    </row>
    <row r="70" spans="1:4">
      <c r="A70" s="4" t="s">
        <v>708</v>
      </c>
      <c r="B70" s="4" t="s">
        <v>711</v>
      </c>
    </row>
    <row r="71" spans="1:4">
      <c r="A71" s="4" t="s">
        <v>712</v>
      </c>
    </row>
    <row r="72" spans="1:4">
      <c r="A72" s="3" t="s">
        <v>686</v>
      </c>
    </row>
    <row r="73" spans="1:4">
      <c r="A73" s="4" t="s">
        <v>689</v>
      </c>
      <c r="B73" s="5" t="n">
        <v>411153</v>
      </c>
      <c r="C73" s="5" t="n">
        <v>558159</v>
      </c>
      <c r="D73" s="5" t="n">
        <v>365468</v>
      </c>
    </row>
    <row r="74" spans="1:4">
      <c r="A74" s="4" t="s">
        <v>597</v>
      </c>
      <c r="B74" s="5" t="n">
        <v>32721</v>
      </c>
      <c r="C74" s="5" t="n">
        <v>26666</v>
      </c>
      <c r="D74" s="5" t="n">
        <v>204315</v>
      </c>
    </row>
    <row r="75" spans="1:4">
      <c r="A75" s="4" t="s">
        <v>559</v>
      </c>
      <c r="B75" s="5" t="n">
        <v>-98882</v>
      </c>
      <c r="C75" s="5" t="n">
        <v>-90485</v>
      </c>
    </row>
    <row r="76" spans="1:4">
      <c r="A76" s="4" t="s">
        <v>598</v>
      </c>
      <c r="B76" s="5" t="n">
        <v>-64397</v>
      </c>
      <c r="C76" s="5" t="n">
        <v>-83187</v>
      </c>
      <c r="D76" s="5" t="n">
        <v>-11624</v>
      </c>
    </row>
    <row r="77" spans="1:4">
      <c r="A77" s="4" t="s">
        <v>690</v>
      </c>
      <c r="B77" s="5" t="n">
        <v>280595</v>
      </c>
      <c r="C77" s="5" t="n">
        <v>411153</v>
      </c>
      <c r="D77" s="5" t="n">
        <v>558159</v>
      </c>
    </row>
    <row r="78" spans="1:4">
      <c r="A78" s="3" t="s">
        <v>676</v>
      </c>
    </row>
    <row r="79" spans="1:4">
      <c r="A79" s="4" t="s">
        <v>713</v>
      </c>
      <c r="B79" s="4" t="s">
        <v>711</v>
      </c>
      <c r="C79" s="4" t="s">
        <v>711</v>
      </c>
      <c r="D79" s="4" t="s">
        <v>711</v>
      </c>
    </row>
    <row r="80" spans="1:4">
      <c r="A80" s="4" t="s">
        <v>714</v>
      </c>
    </row>
    <row r="81" spans="1:4">
      <c r="A81" s="3" t="s">
        <v>676</v>
      </c>
    </row>
    <row r="82" spans="1:4">
      <c r="A82" s="4" t="s">
        <v>678</v>
      </c>
      <c r="B82" s="5" t="n">
        <v>243000</v>
      </c>
    </row>
    <row r="83" spans="1:4">
      <c r="A83" s="4" t="s">
        <v>715</v>
      </c>
      <c r="B83" s="4" t="s">
        <v>716</v>
      </c>
    </row>
    <row r="84" spans="1:4">
      <c r="A84" s="4" t="s">
        <v>717</v>
      </c>
      <c r="B84" s="4" t="s">
        <v>718</v>
      </c>
    </row>
    <row r="85" spans="1:4">
      <c r="A85" s="4" t="s">
        <v>719</v>
      </c>
      <c r="B85" s="4" t="s">
        <v>720</v>
      </c>
      <c r="C85" s="4" t="s">
        <v>720</v>
      </c>
      <c r="D85" s="4" t="s">
        <v>720</v>
      </c>
    </row>
    <row r="86" spans="1:4">
      <c r="A86" s="4" t="s">
        <v>721</v>
      </c>
      <c r="B86" s="5" t="n">
        <v>0</v>
      </c>
      <c r="C86" s="5" t="n">
        <v>0</v>
      </c>
      <c r="D86" s="5" t="n">
        <v>0</v>
      </c>
    </row>
    <row r="87" spans="1:4">
      <c r="A87" s="4" t="s">
        <v>578</v>
      </c>
      <c r="B87" s="5" t="n">
        <v>2117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s>
  <sheetData>
    <row r="1" spans="1:14">
      <c r="A1" s="1" t="s">
        <v>722</v>
      </c>
      <c r="B1" s="2" t="s">
        <v>390</v>
      </c>
      <c r="C1" s="2" t="s">
        <v>723</v>
      </c>
      <c r="D1" s="2" t="s">
        <v>724</v>
      </c>
      <c r="E1" s="2" t="s">
        <v>725</v>
      </c>
      <c r="F1" s="2" t="s">
        <v>726</v>
      </c>
      <c r="G1" s="2" t="s">
        <v>427</v>
      </c>
      <c r="H1" s="2" t="s">
        <v>727</v>
      </c>
      <c r="I1" s="2" t="s">
        <v>728</v>
      </c>
      <c r="J1" s="2" t="s">
        <v>729</v>
      </c>
      <c r="K1" s="2" t="s">
        <v>391</v>
      </c>
      <c r="L1" s="2" t="s">
        <v>730</v>
      </c>
      <c r="M1" s="2" t="s">
        <v>427</v>
      </c>
      <c r="N1" s="2" t="s">
        <v>731</v>
      </c>
    </row>
    <row r="2" spans="1:14">
      <c r="A2" s="3" t="s">
        <v>732</v>
      </c>
    </row>
    <row r="3" spans="1:14">
      <c r="A3" s="4" t="s">
        <v>733</v>
      </c>
      <c r="C3" s="5" t="n">
        <v>2</v>
      </c>
      <c r="L3" s="5" t="n">
        <v>2</v>
      </c>
    </row>
    <row r="4" spans="1:14">
      <c r="A4" s="4" t="s">
        <v>734</v>
      </c>
      <c r="B4" s="5" t="n">
        <v>2</v>
      </c>
      <c r="K4" s="5" t="n">
        <v>2</v>
      </c>
      <c r="L4" s="5" t="n">
        <v>1</v>
      </c>
    </row>
    <row r="5" spans="1:14">
      <c r="A5" s="4" t="s">
        <v>33</v>
      </c>
      <c r="C5" s="7" t="n">
        <v>97016</v>
      </c>
      <c r="D5" s="7" t="n">
        <v>91325</v>
      </c>
      <c r="E5" s="7" t="n">
        <v>93563</v>
      </c>
      <c r="F5" s="7" t="n">
        <v>88171</v>
      </c>
      <c r="G5" s="7" t="n">
        <v>79569</v>
      </c>
      <c r="H5" s="7" t="n">
        <v>81691</v>
      </c>
      <c r="I5" s="7" t="n">
        <v>82607</v>
      </c>
      <c r="J5" s="7" t="n">
        <v>80912</v>
      </c>
      <c r="L5" s="7" t="n">
        <v>370075</v>
      </c>
      <c r="M5" s="7" t="n">
        <v>324779</v>
      </c>
      <c r="N5" s="7" t="n">
        <v>303559</v>
      </c>
    </row>
    <row r="6" spans="1:14">
      <c r="A6" s="4" t="s">
        <v>735</v>
      </c>
      <c r="C6" s="7" t="n">
        <v>44643</v>
      </c>
      <c r="G6" s="5" t="n">
        <v>36381</v>
      </c>
      <c r="L6" s="7" t="n">
        <v>44643</v>
      </c>
      <c r="M6" s="7" t="n">
        <v>36381</v>
      </c>
    </row>
    <row r="7" spans="1:14">
      <c r="A7" s="4" t="s">
        <v>736</v>
      </c>
    </row>
    <row r="8" spans="1:14">
      <c r="A8" s="3" t="s">
        <v>732</v>
      </c>
    </row>
    <row r="9" spans="1:14">
      <c r="A9" s="4" t="s">
        <v>733</v>
      </c>
      <c r="C9" s="5" t="n">
        <v>2</v>
      </c>
      <c r="L9" s="5" t="n">
        <v>2</v>
      </c>
    </row>
    <row r="10" spans="1:14">
      <c r="A10" s="4" t="s">
        <v>737</v>
      </c>
      <c r="L10" s="4" t="s">
        <v>508</v>
      </c>
      <c r="M10" s="4" t="s">
        <v>508</v>
      </c>
    </row>
    <row r="11" spans="1:14">
      <c r="A11" s="4" t="s">
        <v>738</v>
      </c>
    </row>
    <row r="12" spans="1:14">
      <c r="A12" s="3" t="s">
        <v>732</v>
      </c>
    </row>
    <row r="13" spans="1:14">
      <c r="A13" s="4" t="s">
        <v>33</v>
      </c>
      <c r="L13" s="7" t="n">
        <v>295232</v>
      </c>
      <c r="M13" s="7" t="n">
        <v>251962</v>
      </c>
      <c r="N13" s="5" t="n">
        <v>243261</v>
      </c>
    </row>
    <row r="14" spans="1:14">
      <c r="A14" s="4" t="s">
        <v>735</v>
      </c>
      <c r="C14" s="7" t="n">
        <v>37192</v>
      </c>
      <c r="G14" s="5" t="n">
        <v>30735</v>
      </c>
      <c r="L14" s="5" t="n">
        <v>37192</v>
      </c>
      <c r="M14" s="5" t="n">
        <v>30735</v>
      </c>
    </row>
    <row r="15" spans="1:14">
      <c r="A15" s="4" t="s">
        <v>739</v>
      </c>
    </row>
    <row r="16" spans="1:14">
      <c r="A16" s="3" t="s">
        <v>732</v>
      </c>
    </row>
    <row r="17" spans="1:14">
      <c r="A17" s="4" t="s">
        <v>33</v>
      </c>
      <c r="L17" s="5" t="n">
        <v>53644</v>
      </c>
      <c r="M17" s="5" t="n">
        <v>52509</v>
      </c>
      <c r="N17" s="5" t="n">
        <v>44248</v>
      </c>
    </row>
    <row r="18" spans="1:14">
      <c r="A18" s="4" t="s">
        <v>735</v>
      </c>
      <c r="C18" s="5" t="n">
        <v>5552</v>
      </c>
      <c r="G18" s="5" t="n">
        <v>5253</v>
      </c>
      <c r="L18" s="5" t="n">
        <v>5552</v>
      </c>
      <c r="M18" s="5" t="n">
        <v>5253</v>
      </c>
    </row>
    <row r="19" spans="1:14">
      <c r="A19" s="4" t="s">
        <v>494</v>
      </c>
    </row>
    <row r="20" spans="1:14">
      <c r="A20" s="3" t="s">
        <v>732</v>
      </c>
    </row>
    <row r="21" spans="1:14">
      <c r="A21" s="4" t="s">
        <v>33</v>
      </c>
      <c r="L21" s="5" t="n">
        <v>21199</v>
      </c>
      <c r="M21" s="5" t="n">
        <v>20308</v>
      </c>
      <c r="N21" s="5" t="n">
        <v>16050</v>
      </c>
    </row>
    <row r="22" spans="1:14">
      <c r="A22" s="4" t="s">
        <v>735</v>
      </c>
      <c r="C22" s="5" t="n">
        <v>1899</v>
      </c>
      <c r="G22" s="5" t="n">
        <v>393</v>
      </c>
      <c r="L22" s="5" t="n">
        <v>1899</v>
      </c>
      <c r="M22" s="5" t="n">
        <v>393</v>
      </c>
    </row>
    <row r="23" spans="1:14">
      <c r="A23" s="4" t="s">
        <v>740</v>
      </c>
    </row>
    <row r="24" spans="1:14">
      <c r="A24" s="3" t="s">
        <v>732</v>
      </c>
    </row>
    <row r="25" spans="1:14">
      <c r="A25" s="4" t="s">
        <v>33</v>
      </c>
      <c r="L25" s="5" t="n">
        <v>74843</v>
      </c>
      <c r="M25" s="5" t="n">
        <v>72817</v>
      </c>
      <c r="N25" s="7" t="n">
        <v>60298</v>
      </c>
    </row>
    <row r="26" spans="1:14">
      <c r="A26" s="4" t="s">
        <v>735</v>
      </c>
      <c r="C26" s="7" t="n">
        <v>7451</v>
      </c>
      <c r="G26" s="7" t="n">
        <v>5646</v>
      </c>
      <c r="L26" s="7" t="n">
        <v>7451</v>
      </c>
      <c r="M26" s="7" t="n">
        <v>5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41</v>
      </c>
      <c r="B1" s="2" t="s">
        <v>742</v>
      </c>
      <c r="C1" s="2" t="s">
        <v>743</v>
      </c>
      <c r="D1" s="2" t="s">
        <v>2</v>
      </c>
      <c r="E1" s="2" t="s">
        <v>30</v>
      </c>
      <c r="F1" s="2" t="s">
        <v>31</v>
      </c>
    </row>
    <row r="2" spans="1:6">
      <c r="A2" s="4" t="s">
        <v>744</v>
      </c>
      <c r="C2" s="4" t="s">
        <v>745</v>
      </c>
      <c r="D2" s="4" t="s">
        <v>745</v>
      </c>
      <c r="E2" s="4" t="s">
        <v>745</v>
      </c>
      <c r="F2" s="4" t="s">
        <v>745</v>
      </c>
    </row>
    <row r="3" spans="1:6">
      <c r="A3" s="4" t="s">
        <v>746</v>
      </c>
      <c r="D3" s="6" t="n">
        <v>3.6</v>
      </c>
    </row>
    <row r="4" spans="1:6">
      <c r="A4" s="4" t="s">
        <v>747</v>
      </c>
      <c r="D4" s="4" t="s">
        <v>508</v>
      </c>
    </row>
    <row r="5" spans="1:6">
      <c r="A5" s="4" t="s">
        <v>748</v>
      </c>
      <c r="D5" s="6" t="n">
        <v>2.9</v>
      </c>
    </row>
    <row r="6" spans="1:6">
      <c r="A6" s="4" t="s">
        <v>749</v>
      </c>
    </row>
    <row r="7" spans="1:6">
      <c r="A7" s="4" t="s">
        <v>744</v>
      </c>
      <c r="B7"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1</v>
      </c>
      <c r="B1" s="2" t="s">
        <v>743</v>
      </c>
      <c r="C1" s="2" t="s">
        <v>418</v>
      </c>
      <c r="D1" s="2" t="s">
        <v>2</v>
      </c>
      <c r="E1" s="2" t="s">
        <v>346</v>
      </c>
      <c r="F1" s="2" t="s">
        <v>347</v>
      </c>
      <c r="G1" s="2" t="s">
        <v>348</v>
      </c>
      <c r="H1" s="2" t="s">
        <v>30</v>
      </c>
      <c r="I1" s="2" t="s">
        <v>349</v>
      </c>
      <c r="J1" s="2" t="s">
        <v>350</v>
      </c>
      <c r="K1" s="2" t="s">
        <v>351</v>
      </c>
      <c r="L1" s="2" t="s">
        <v>2</v>
      </c>
      <c r="M1" s="2" t="s">
        <v>30</v>
      </c>
      <c r="N1" s="2" t="s">
        <v>31</v>
      </c>
    </row>
    <row r="2" spans="1:14">
      <c r="A2" s="3" t="s">
        <v>752</v>
      </c>
    </row>
    <row r="3" spans="1:14">
      <c r="A3" s="4" t="s">
        <v>753</v>
      </c>
      <c r="L3" s="7" t="n">
        <v>12248</v>
      </c>
      <c r="M3" s="7" t="n">
        <v>16905</v>
      </c>
      <c r="N3" s="7" t="n">
        <v>10565</v>
      </c>
    </row>
    <row r="4" spans="1:14">
      <c r="A4" s="4" t="s">
        <v>754</v>
      </c>
      <c r="L4" s="5" t="n">
        <v>2916</v>
      </c>
      <c r="M4" s="5" t="n">
        <v>4984</v>
      </c>
      <c r="N4" s="5" t="n">
        <v>1250</v>
      </c>
    </row>
    <row r="5" spans="1:14">
      <c r="A5" s="4" t="s">
        <v>43</v>
      </c>
      <c r="D5" s="7" t="n">
        <v>-898</v>
      </c>
      <c r="E5" s="7" t="n">
        <v>5535</v>
      </c>
      <c r="F5" s="7" t="n">
        <v>5919</v>
      </c>
      <c r="G5" s="7" t="n">
        <v>4608</v>
      </c>
      <c r="H5" s="7" t="n">
        <v>3375</v>
      </c>
      <c r="I5" s="7" t="n">
        <v>5060</v>
      </c>
      <c r="J5" s="7" t="n">
        <v>9269</v>
      </c>
      <c r="K5" s="7" t="n">
        <v>4185</v>
      </c>
      <c r="L5" s="5" t="n">
        <v>15164</v>
      </c>
      <c r="M5" s="5" t="n">
        <v>21889</v>
      </c>
      <c r="N5" s="5" t="n">
        <v>11815</v>
      </c>
    </row>
    <row r="6" spans="1:14">
      <c r="A6" s="3" t="s">
        <v>755</v>
      </c>
    </row>
    <row r="7" spans="1:14">
      <c r="A7" s="4" t="s">
        <v>756</v>
      </c>
      <c r="L7" s="5" t="n">
        <v>4515</v>
      </c>
      <c r="M7" s="5" t="n">
        <v>-770</v>
      </c>
      <c r="N7" s="5" t="n">
        <v>5104</v>
      </c>
    </row>
    <row r="8" spans="1:14">
      <c r="A8" s="4" t="s">
        <v>754</v>
      </c>
      <c r="L8" s="5" t="n">
        <v>493</v>
      </c>
      <c r="M8" s="5" t="n">
        <v>664</v>
      </c>
      <c r="N8" s="5" t="n">
        <v>546</v>
      </c>
    </row>
    <row r="9" spans="1:14">
      <c r="A9" s="4" t="s">
        <v>757</v>
      </c>
      <c r="L9" s="5" t="n">
        <v>804</v>
      </c>
      <c r="M9" s="5" t="n">
        <v>-637</v>
      </c>
      <c r="N9" s="5" t="n">
        <v>1550</v>
      </c>
    </row>
    <row r="10" spans="1:14">
      <c r="A10" s="4" t="s">
        <v>758</v>
      </c>
      <c r="L10" s="5" t="n">
        <v>5812</v>
      </c>
      <c r="M10" s="5" t="n">
        <v>-743</v>
      </c>
      <c r="N10" s="5" t="n">
        <v>7200</v>
      </c>
    </row>
    <row r="11" spans="1:14">
      <c r="A11" s="3" t="s">
        <v>759</v>
      </c>
    </row>
    <row r="12" spans="1:14">
      <c r="A12" s="4" t="s">
        <v>756</v>
      </c>
      <c r="L12" s="5" t="n">
        <v>1809</v>
      </c>
      <c r="M12" s="5" t="n">
        <v>5562</v>
      </c>
      <c r="N12" s="5" t="n">
        <v>-799</v>
      </c>
    </row>
    <row r="13" spans="1:14">
      <c r="A13" s="4" t="s">
        <v>754</v>
      </c>
      <c r="L13" s="5" t="n">
        <v>-85</v>
      </c>
      <c r="M13" s="5" t="n">
        <v>124</v>
      </c>
      <c r="N13" s="5" t="n">
        <v>-307</v>
      </c>
    </row>
    <row r="14" spans="1:14">
      <c r="A14" s="4" t="s">
        <v>757</v>
      </c>
      <c r="L14" s="5" t="n">
        <v>-73</v>
      </c>
      <c r="M14" s="5" t="n">
        <v>2713</v>
      </c>
      <c r="N14" s="5" t="n">
        <v>-604</v>
      </c>
    </row>
    <row r="15" spans="1:14">
      <c r="A15" s="4" t="s">
        <v>760</v>
      </c>
      <c r="L15" s="5" t="n">
        <v>1651</v>
      </c>
      <c r="M15" s="5" t="n">
        <v>8399</v>
      </c>
      <c r="N15" s="5" t="n">
        <v>-1710</v>
      </c>
    </row>
    <row r="16" spans="1:14">
      <c r="A16" s="4" t="s">
        <v>761</v>
      </c>
      <c r="L16" s="7" t="n">
        <v>7463</v>
      </c>
      <c r="M16" s="7" t="n">
        <v>7656</v>
      </c>
      <c r="N16" s="7" t="n">
        <v>5490</v>
      </c>
    </row>
    <row r="17" spans="1:14">
      <c r="A17" s="3" t="s">
        <v>762</v>
      </c>
    </row>
    <row r="18" spans="1:14">
      <c r="A18" s="4" t="s">
        <v>744</v>
      </c>
      <c r="B18" s="4" t="s">
        <v>745</v>
      </c>
      <c r="L18" s="4" t="s">
        <v>745</v>
      </c>
      <c r="M18" s="4" t="s">
        <v>745</v>
      </c>
      <c r="N18" s="4" t="s">
        <v>745</v>
      </c>
    </row>
    <row r="19" spans="1:14">
      <c r="A19" s="4" t="s">
        <v>763</v>
      </c>
      <c r="L19" s="4" t="s">
        <v>764</v>
      </c>
      <c r="M19" s="4" t="s">
        <v>765</v>
      </c>
      <c r="N19" s="4" t="s">
        <v>766</v>
      </c>
    </row>
    <row r="20" spans="1:14">
      <c r="A20" s="4" t="s">
        <v>767</v>
      </c>
      <c r="L20" s="4" t="s">
        <v>768</v>
      </c>
      <c r="M20" s="4" t="s">
        <v>769</v>
      </c>
    </row>
    <row r="21" spans="1:14">
      <c r="A21" s="4" t="s">
        <v>770</v>
      </c>
      <c r="L21" s="4" t="s">
        <v>771</v>
      </c>
    </row>
    <row r="22" spans="1:14">
      <c r="A22" s="4" t="s">
        <v>772</v>
      </c>
      <c r="L22" s="4" t="s">
        <v>773</v>
      </c>
      <c r="M22" s="4" t="s">
        <v>774</v>
      </c>
      <c r="N22" s="4" t="s">
        <v>775</v>
      </c>
    </row>
    <row r="23" spans="1:14">
      <c r="A23" s="4" t="s">
        <v>776</v>
      </c>
      <c r="L23" s="4" t="s">
        <v>777</v>
      </c>
      <c r="M23" s="4" t="s">
        <v>778</v>
      </c>
      <c r="N23" s="4" t="s">
        <v>779</v>
      </c>
    </row>
    <row r="24" spans="1:14">
      <c r="A24" s="4" t="s">
        <v>780</v>
      </c>
      <c r="L24" s="4" t="s">
        <v>769</v>
      </c>
      <c r="M24" s="4" t="s">
        <v>781</v>
      </c>
      <c r="N24" s="4" t="s">
        <v>782</v>
      </c>
    </row>
    <row r="25" spans="1:14">
      <c r="A25" s="4" t="s">
        <v>783</v>
      </c>
      <c r="L25" s="4" t="s">
        <v>784</v>
      </c>
      <c r="M25" s="4" t="s">
        <v>785</v>
      </c>
      <c r="N25" s="4" t="s">
        <v>786</v>
      </c>
    </row>
    <row r="26" spans="1:14">
      <c r="A26" s="4" t="s">
        <v>787</v>
      </c>
      <c r="L26" s="4" t="s">
        <v>636</v>
      </c>
      <c r="M26" s="4" t="s">
        <v>788</v>
      </c>
      <c r="N26" s="4" t="s">
        <v>789</v>
      </c>
    </row>
    <row r="27" spans="1:14">
      <c r="A27" s="4" t="s">
        <v>790</v>
      </c>
      <c r="L27" s="4" t="s">
        <v>791</v>
      </c>
      <c r="M27" s="4" t="s">
        <v>745</v>
      </c>
      <c r="N27" s="4" t="s">
        <v>792</v>
      </c>
    </row>
    <row r="28" spans="1:14">
      <c r="A28" s="4" t="s">
        <v>420</v>
      </c>
    </row>
    <row r="29" spans="1:14">
      <c r="A29" s="3" t="s">
        <v>759</v>
      </c>
    </row>
    <row r="30" spans="1:14">
      <c r="A30" s="4" t="s">
        <v>761</v>
      </c>
      <c r="C30" s="7" t="n">
        <v>-50</v>
      </c>
    </row>
    <row r="31" spans="1:14">
      <c r="A31" s="3" t="s">
        <v>762</v>
      </c>
    </row>
    <row r="32" spans="1:14">
      <c r="A32" s="4" t="s">
        <v>793</v>
      </c>
      <c r="L32" s="7" t="n">
        <v>2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7" t="n">
        <v>11445</v>
      </c>
      <c r="C4" s="7" t="n">
        <v>16359</v>
      </c>
    </row>
    <row r="5" spans="1:3">
      <c r="A5" s="4" t="s">
        <v>797</v>
      </c>
      <c r="B5" s="5" t="n">
        <v>2009</v>
      </c>
      <c r="C5" s="5" t="n">
        <v>2160</v>
      </c>
    </row>
    <row r="6" spans="1:3">
      <c r="A6" s="4" t="s">
        <v>798</v>
      </c>
      <c r="B6" s="5" t="n">
        <v>479</v>
      </c>
      <c r="C6" s="5" t="n">
        <v>3278</v>
      </c>
    </row>
    <row r="7" spans="1:3">
      <c r="A7" s="4" t="s">
        <v>799</v>
      </c>
      <c r="B7" s="5" t="n">
        <v>4356</v>
      </c>
      <c r="C7" s="5" t="n">
        <v>2482</v>
      </c>
    </row>
    <row r="8" spans="1:3">
      <c r="A8" s="4" t="s">
        <v>800</v>
      </c>
      <c r="B8" s="5" t="n">
        <v>18289</v>
      </c>
      <c r="C8" s="5" t="n">
        <v>24279</v>
      </c>
    </row>
    <row r="9" spans="1:3">
      <c r="A9" s="4" t="s">
        <v>801</v>
      </c>
      <c r="B9" s="5" t="n">
        <v>-8</v>
      </c>
      <c r="C9" s="5" t="n">
        <v>-2689</v>
      </c>
    </row>
    <row r="10" spans="1:3">
      <c r="A10" s="4" t="s">
        <v>802</v>
      </c>
      <c r="B10" s="5" t="n">
        <v>18281</v>
      </c>
      <c r="C10" s="5" t="n">
        <v>21590</v>
      </c>
    </row>
    <row r="11" spans="1:3">
      <c r="A11" s="3" t="s">
        <v>803</v>
      </c>
    </row>
    <row r="12" spans="1:3">
      <c r="A12" s="4" t="s">
        <v>804</v>
      </c>
      <c r="B12" s="5" t="n">
        <v>3802</v>
      </c>
      <c r="C12" s="5" t="n">
        <v>5670</v>
      </c>
    </row>
    <row r="13" spans="1:3">
      <c r="A13" s="4" t="s">
        <v>805</v>
      </c>
      <c r="B13" s="5" t="n">
        <v>20</v>
      </c>
      <c r="C13" s="5" t="n">
        <v>245</v>
      </c>
    </row>
    <row r="14" spans="1:3">
      <c r="A14" s="4" t="s">
        <v>450</v>
      </c>
      <c r="B14" s="5" t="n">
        <v>6111</v>
      </c>
      <c r="C14" s="5" t="n">
        <v>4495</v>
      </c>
    </row>
    <row r="15" spans="1:3">
      <c r="A15" s="4" t="s">
        <v>806</v>
      </c>
      <c r="C15" s="5" t="n">
        <v>1254</v>
      </c>
    </row>
    <row r="16" spans="1:3">
      <c r="A16" s="4" t="s">
        <v>807</v>
      </c>
      <c r="B16" s="5" t="n">
        <v>9933</v>
      </c>
      <c r="C16" s="5" t="n">
        <v>11664</v>
      </c>
    </row>
    <row r="17" spans="1:3">
      <c r="A17" s="4" t="s">
        <v>808</v>
      </c>
      <c r="B17" s="5" t="n">
        <v>8348</v>
      </c>
      <c r="C17" s="7" t="n">
        <v>9926</v>
      </c>
    </row>
    <row r="18" spans="1:3">
      <c r="A18" s="4" t="s">
        <v>809</v>
      </c>
      <c r="B18" s="5" t="n">
        <v>-2700</v>
      </c>
    </row>
    <row r="19" spans="1:3">
      <c r="A19" s="4" t="s">
        <v>754</v>
      </c>
    </row>
    <row r="20" spans="1:3">
      <c r="A20" s="3" t="s">
        <v>803</v>
      </c>
    </row>
    <row r="21" spans="1:3">
      <c r="A21" s="4" t="s">
        <v>798</v>
      </c>
      <c r="B21" s="7" t="n">
        <v>1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46"/>
    <col customWidth="1" max="6" min="6" width="24"/>
    <col customWidth="1" max="7" min="7" width="11"/>
  </cols>
  <sheetData>
    <row r="1" spans="1:7">
      <c r="A1" s="1" t="s">
        <v>157</v>
      </c>
      <c r="B1" s="2" t="s">
        <v>158</v>
      </c>
      <c r="C1" s="2" t="s">
        <v>159</v>
      </c>
      <c r="D1" s="2" t="s">
        <v>160</v>
      </c>
      <c r="E1" s="2" t="s">
        <v>161</v>
      </c>
      <c r="F1" s="2" t="s">
        <v>162</v>
      </c>
      <c r="G1" s="2" t="s">
        <v>163</v>
      </c>
    </row>
    <row r="2" spans="1:7">
      <c r="A2" s="4" t="s">
        <v>164</v>
      </c>
      <c r="B2" s="7" t="n">
        <v>214085</v>
      </c>
      <c r="C2" s="7" t="n">
        <v>73171</v>
      </c>
      <c r="D2" s="7" t="n">
        <v>147618</v>
      </c>
      <c r="E2" s="7" t="n">
        <v>-6704</v>
      </c>
      <c r="F2" s="7" t="n">
        <v>619</v>
      </c>
      <c r="G2" s="7" t="n">
        <v>214704</v>
      </c>
    </row>
    <row r="3" spans="1:7">
      <c r="A3" s="4" t="s">
        <v>165</v>
      </c>
      <c r="C3" s="5" t="n">
        <v>9228272</v>
      </c>
    </row>
    <row r="4" spans="1:7">
      <c r="A4" s="3" t="s">
        <v>166</v>
      </c>
    </row>
    <row r="5" spans="1:7">
      <c r="A5" s="4" t="s">
        <v>167</v>
      </c>
      <c r="B5" s="5" t="n">
        <v>7657</v>
      </c>
      <c r="D5" s="5" t="n">
        <v>7657</v>
      </c>
      <c r="F5" s="5" t="n">
        <v>-1332</v>
      </c>
      <c r="G5" s="5" t="n">
        <v>6325</v>
      </c>
    </row>
    <row r="6" spans="1:7">
      <c r="A6" s="4" t="s">
        <v>168</v>
      </c>
      <c r="B6" s="5" t="n">
        <v>-2546</v>
      </c>
      <c r="E6" s="5" t="n">
        <v>-2546</v>
      </c>
      <c r="G6" s="5" t="n">
        <v>-2546</v>
      </c>
    </row>
    <row r="7" spans="1:7">
      <c r="A7" s="4" t="s">
        <v>169</v>
      </c>
      <c r="B7" s="5" t="n">
        <v>42</v>
      </c>
      <c r="C7" s="7" t="n">
        <v>42</v>
      </c>
      <c r="G7" s="5" t="n">
        <v>42</v>
      </c>
    </row>
    <row r="8" spans="1:7">
      <c r="A8" s="4" t="s">
        <v>170</v>
      </c>
      <c r="C8" s="5" t="n">
        <v>1359</v>
      </c>
    </row>
    <row r="9" spans="1:7">
      <c r="A9" s="4" t="s">
        <v>171</v>
      </c>
      <c r="B9" s="5" t="n">
        <v>602</v>
      </c>
      <c r="C9" s="7" t="n">
        <v>602</v>
      </c>
      <c r="G9" s="7" t="n">
        <v>602</v>
      </c>
    </row>
    <row r="10" spans="1:7">
      <c r="A10" s="4" t="s">
        <v>172</v>
      </c>
      <c r="C10" s="5" t="n">
        <v>29288</v>
      </c>
      <c r="G10" s="5" t="n">
        <v>29288</v>
      </c>
    </row>
    <row r="11" spans="1:7">
      <c r="A11" s="4" t="s">
        <v>173</v>
      </c>
      <c r="B11" s="5" t="n">
        <v>5755</v>
      </c>
      <c r="C11" s="7" t="n">
        <v>5755</v>
      </c>
      <c r="G11" s="7" t="n">
        <v>5755</v>
      </c>
    </row>
    <row r="12" spans="1:7">
      <c r="A12" s="4" t="s">
        <v>174</v>
      </c>
      <c r="C12" s="5" t="n">
        <v>106504</v>
      </c>
    </row>
    <row r="13" spans="1:7">
      <c r="A13" s="4" t="s">
        <v>175</v>
      </c>
      <c r="B13" s="5" t="n">
        <v>-668</v>
      </c>
      <c r="C13" s="7" t="n">
        <v>-668</v>
      </c>
      <c r="G13" s="5" t="n">
        <v>-668</v>
      </c>
    </row>
    <row r="14" spans="1:7">
      <c r="A14" s="4" t="s">
        <v>176</v>
      </c>
      <c r="C14" s="5" t="n">
        <v>-28900</v>
      </c>
    </row>
    <row r="15" spans="1:7">
      <c r="A15" s="4" t="s">
        <v>177</v>
      </c>
      <c r="B15" s="5" t="n">
        <v>-376</v>
      </c>
      <c r="C15" s="7" t="n">
        <v>-376</v>
      </c>
      <c r="G15" s="5" t="n">
        <v>-376</v>
      </c>
    </row>
    <row r="16" spans="1:7">
      <c r="A16" s="4" t="s">
        <v>178</v>
      </c>
      <c r="B16" s="5" t="n">
        <v>-12806</v>
      </c>
      <c r="C16" s="7" t="n">
        <v>-12806</v>
      </c>
      <c r="G16" s="7" t="n">
        <v>-12806</v>
      </c>
    </row>
    <row r="17" spans="1:7">
      <c r="A17" s="4" t="s">
        <v>179</v>
      </c>
      <c r="C17" s="5" t="n">
        <v>-477292</v>
      </c>
      <c r="G17" s="5" t="n">
        <v>-477292</v>
      </c>
    </row>
    <row r="18" spans="1:7">
      <c r="A18" s="4" t="s">
        <v>180</v>
      </c>
      <c r="B18" s="5" t="n">
        <v>11</v>
      </c>
      <c r="C18" s="7" t="n">
        <v>11</v>
      </c>
      <c r="G18" s="7" t="n">
        <v>11</v>
      </c>
    </row>
    <row r="19" spans="1:7">
      <c r="A19" s="4" t="s">
        <v>181</v>
      </c>
      <c r="F19" s="5" t="n">
        <v>25</v>
      </c>
      <c r="G19" s="5" t="n">
        <v>25</v>
      </c>
    </row>
    <row r="20" spans="1:7">
      <c r="A20" s="4" t="s">
        <v>182</v>
      </c>
      <c r="B20" s="5" t="n">
        <v>211756</v>
      </c>
      <c r="C20" s="7" t="n">
        <v>65731</v>
      </c>
      <c r="D20" s="5" t="n">
        <v>155275</v>
      </c>
      <c r="E20" s="5" t="n">
        <v>-9250</v>
      </c>
      <c r="F20" s="5" t="n">
        <v>-688</v>
      </c>
      <c r="G20" s="5" t="n">
        <v>211068</v>
      </c>
    </row>
    <row r="21" spans="1:7">
      <c r="A21" s="4" t="s">
        <v>183</v>
      </c>
      <c r="C21" s="5" t="n">
        <v>8859231</v>
      </c>
    </row>
    <row r="22" spans="1:7">
      <c r="A22" s="3" t="s">
        <v>166</v>
      </c>
    </row>
    <row r="23" spans="1:7">
      <c r="A23" s="4" t="s">
        <v>167</v>
      </c>
      <c r="B23" s="5" t="n">
        <v>12888</v>
      </c>
      <c r="D23" s="5" t="n">
        <v>12888</v>
      </c>
      <c r="F23" s="5" t="n">
        <v>1345</v>
      </c>
      <c r="G23" s="5" t="n">
        <v>14233</v>
      </c>
    </row>
    <row r="24" spans="1:7">
      <c r="A24" s="4" t="s">
        <v>168</v>
      </c>
      <c r="B24" s="5" t="n">
        <v>-4568</v>
      </c>
      <c r="E24" s="5" t="n">
        <v>-4568</v>
      </c>
      <c r="G24" s="5" t="n">
        <v>-4568</v>
      </c>
    </row>
    <row r="25" spans="1:7">
      <c r="A25" s="4" t="s">
        <v>169</v>
      </c>
      <c r="B25" s="5" t="n">
        <v>44</v>
      </c>
      <c r="C25" s="7" t="n">
        <v>44</v>
      </c>
      <c r="G25" s="5" t="n">
        <v>44</v>
      </c>
    </row>
    <row r="26" spans="1:7">
      <c r="A26" s="4" t="s">
        <v>170</v>
      </c>
      <c r="C26" s="5" t="n">
        <v>1790</v>
      </c>
    </row>
    <row r="27" spans="1:7">
      <c r="A27" s="4" t="s">
        <v>171</v>
      </c>
      <c r="B27" s="5" t="n">
        <v>2853</v>
      </c>
      <c r="C27" s="7" t="n">
        <v>2853</v>
      </c>
      <c r="G27" s="7" t="n">
        <v>2853</v>
      </c>
    </row>
    <row r="28" spans="1:7">
      <c r="A28" s="4" t="s">
        <v>172</v>
      </c>
      <c r="C28" s="5" t="n">
        <v>124931</v>
      </c>
      <c r="G28" s="5" t="n">
        <v>124931</v>
      </c>
    </row>
    <row r="29" spans="1:7">
      <c r="A29" s="4" t="s">
        <v>173</v>
      </c>
      <c r="B29" s="5" t="n">
        <v>6716</v>
      </c>
      <c r="C29" s="7" t="n">
        <v>6716</v>
      </c>
      <c r="G29" s="7" t="n">
        <v>6716</v>
      </c>
    </row>
    <row r="30" spans="1:7">
      <c r="A30" s="4" t="s">
        <v>174</v>
      </c>
      <c r="C30" s="5" t="n">
        <v>201905</v>
      </c>
    </row>
    <row r="31" spans="1:7">
      <c r="A31" s="4" t="s">
        <v>175</v>
      </c>
      <c r="B31" s="5" t="n">
        <v>-1880</v>
      </c>
      <c r="C31" s="7" t="n">
        <v>-1880</v>
      </c>
      <c r="G31" s="5" t="n">
        <v>-1880</v>
      </c>
    </row>
    <row r="32" spans="1:7">
      <c r="A32" s="4" t="s">
        <v>176</v>
      </c>
      <c r="C32" s="5" t="n">
        <v>-69000</v>
      </c>
    </row>
    <row r="33" spans="1:7">
      <c r="A33" s="4" t="s">
        <v>177</v>
      </c>
      <c r="B33" s="5" t="n">
        <v>-171</v>
      </c>
      <c r="C33" s="7" t="n">
        <v>-171</v>
      </c>
      <c r="G33" s="5" t="n">
        <v>-171</v>
      </c>
    </row>
    <row r="34" spans="1:7">
      <c r="A34" s="4" t="s">
        <v>178</v>
      </c>
      <c r="B34" s="5" t="n">
        <v>-19315</v>
      </c>
      <c r="C34" s="7" t="n">
        <v>-19315</v>
      </c>
      <c r="G34" s="7" t="n">
        <v>-19315</v>
      </c>
    </row>
    <row r="35" spans="1:7">
      <c r="A35" s="4" t="s">
        <v>179</v>
      </c>
      <c r="C35" s="5" t="n">
        <v>-784867</v>
      </c>
      <c r="G35" s="5" t="n">
        <v>-783703</v>
      </c>
    </row>
    <row r="36" spans="1:7">
      <c r="A36" s="4" t="s">
        <v>180</v>
      </c>
      <c r="B36" s="5" t="n">
        <v>146</v>
      </c>
      <c r="C36" s="7" t="n">
        <v>146</v>
      </c>
      <c r="G36" s="7" t="n">
        <v>146</v>
      </c>
    </row>
    <row r="37" spans="1:7">
      <c r="A37" s="4" t="s">
        <v>184</v>
      </c>
      <c r="B37" s="5" t="n">
        <v>-83</v>
      </c>
      <c r="D37" s="5" t="n">
        <v>-83</v>
      </c>
      <c r="G37" s="5" t="n">
        <v>-83</v>
      </c>
    </row>
    <row r="38" spans="1:7">
      <c r="A38" s="4" t="s">
        <v>140</v>
      </c>
      <c r="B38" s="5" t="n">
        <v>-1166</v>
      </c>
      <c r="D38" s="5" t="n">
        <v>-1166</v>
      </c>
      <c r="G38" s="5" t="n">
        <v>-1166</v>
      </c>
    </row>
    <row r="39" spans="1:7">
      <c r="A39" s="4" t="s">
        <v>181</v>
      </c>
      <c r="F39" s="5" t="n">
        <v>6</v>
      </c>
      <c r="G39" s="5" t="n">
        <v>6</v>
      </c>
    </row>
    <row r="40" spans="1:7">
      <c r="A40" s="4" t="s">
        <v>185</v>
      </c>
      <c r="B40" s="5" t="n">
        <v>207220</v>
      </c>
      <c r="C40" s="7" t="n">
        <v>54124</v>
      </c>
      <c r="D40" s="5" t="n">
        <v>166914</v>
      </c>
      <c r="E40" s="5" t="n">
        <v>-13818</v>
      </c>
      <c r="F40" s="5" t="n">
        <v>663</v>
      </c>
      <c r="G40" s="7" t="n">
        <v>207883</v>
      </c>
    </row>
    <row r="41" spans="1:7">
      <c r="A41" s="4" t="s">
        <v>186</v>
      </c>
      <c r="C41" s="5" t="n">
        <v>8333990</v>
      </c>
      <c r="G41" s="5" t="n">
        <v>8333990</v>
      </c>
    </row>
    <row r="42" spans="1:7">
      <c r="A42" s="3" t="s">
        <v>166</v>
      </c>
    </row>
    <row r="43" spans="1:7">
      <c r="A43" s="4" t="s">
        <v>167</v>
      </c>
      <c r="B43" s="5" t="n">
        <v>7624</v>
      </c>
      <c r="D43" s="5" t="n">
        <v>7624</v>
      </c>
      <c r="F43" s="5" t="n">
        <v>77</v>
      </c>
      <c r="G43" s="7" t="n">
        <v>7701</v>
      </c>
    </row>
    <row r="44" spans="1:7">
      <c r="A44" s="4" t="s">
        <v>168</v>
      </c>
      <c r="B44" s="5" t="n">
        <v>3922</v>
      </c>
      <c r="E44" s="5" t="n">
        <v>3922</v>
      </c>
      <c r="G44" s="5" t="n">
        <v>3922</v>
      </c>
    </row>
    <row r="45" spans="1:7">
      <c r="A45" s="4" t="s">
        <v>169</v>
      </c>
      <c r="B45" s="5" t="n">
        <v>3044</v>
      </c>
      <c r="C45" s="7" t="n">
        <v>3044</v>
      </c>
      <c r="G45" s="5" t="n">
        <v>3044</v>
      </c>
    </row>
    <row r="46" spans="1:7">
      <c r="A46" s="4" t="s">
        <v>170</v>
      </c>
      <c r="C46" s="5" t="n">
        <v>89312</v>
      </c>
    </row>
    <row r="47" spans="1:7">
      <c r="A47" s="4" t="s">
        <v>171</v>
      </c>
      <c r="B47" s="5" t="n">
        <v>6420</v>
      </c>
      <c r="C47" s="7" t="n">
        <v>6420</v>
      </c>
      <c r="G47" s="7" t="n">
        <v>6420</v>
      </c>
    </row>
    <row r="48" spans="1:7">
      <c r="A48" s="4" t="s">
        <v>172</v>
      </c>
      <c r="C48" s="5" t="n">
        <v>293439</v>
      </c>
      <c r="G48" s="5" t="n">
        <v>293439</v>
      </c>
    </row>
    <row r="49" spans="1:7">
      <c r="A49" s="4" t="s">
        <v>173</v>
      </c>
      <c r="B49" s="5" t="n">
        <v>6489</v>
      </c>
      <c r="C49" s="7" t="n">
        <v>6489</v>
      </c>
      <c r="G49" s="7" t="n">
        <v>6489</v>
      </c>
    </row>
    <row r="50" spans="1:7">
      <c r="A50" s="4" t="s">
        <v>174</v>
      </c>
      <c r="C50" s="5" t="n">
        <v>211320</v>
      </c>
    </row>
    <row r="51" spans="1:7">
      <c r="A51" s="4" t="s">
        <v>175</v>
      </c>
      <c r="B51" s="5" t="n">
        <v>-3262</v>
      </c>
      <c r="C51" s="7" t="n">
        <v>-3262</v>
      </c>
      <c r="G51" s="5" t="n">
        <v>-3262</v>
      </c>
    </row>
    <row r="52" spans="1:7">
      <c r="A52" s="4" t="s">
        <v>176</v>
      </c>
      <c r="C52" s="5" t="n">
        <v>-76181</v>
      </c>
    </row>
    <row r="53" spans="1:7">
      <c r="A53" s="4" t="s">
        <v>187</v>
      </c>
      <c r="B53" s="5" t="n">
        <v>48</v>
      </c>
      <c r="D53" s="5" t="n">
        <v>48</v>
      </c>
      <c r="G53" s="5" t="n">
        <v>48</v>
      </c>
    </row>
    <row r="54" spans="1:7">
      <c r="A54" s="4" t="s">
        <v>178</v>
      </c>
      <c r="B54" s="5" t="n">
        <v>-19528</v>
      </c>
      <c r="C54" s="7" t="n">
        <v>-19528</v>
      </c>
      <c r="G54" s="7" t="n">
        <v>-19528</v>
      </c>
    </row>
    <row r="55" spans="1:7">
      <c r="A55" s="4" t="s">
        <v>179</v>
      </c>
      <c r="C55" s="5" t="n">
        <v>-554708</v>
      </c>
      <c r="G55" s="5" t="n">
        <v>-554708</v>
      </c>
    </row>
    <row r="56" spans="1:7">
      <c r="A56" s="4" t="s">
        <v>180</v>
      </c>
      <c r="B56" s="5" t="n">
        <v>127</v>
      </c>
      <c r="C56" s="7" t="n">
        <v>127</v>
      </c>
      <c r="G56" s="7" t="n">
        <v>127</v>
      </c>
    </row>
    <row r="57" spans="1:7">
      <c r="A57" s="4" t="s">
        <v>142</v>
      </c>
      <c r="F57" s="5" t="n">
        <v>-419</v>
      </c>
      <c r="G57" s="5" t="n">
        <v>-419</v>
      </c>
    </row>
    <row r="58" spans="1:7">
      <c r="A58" s="4" t="s">
        <v>184</v>
      </c>
      <c r="B58" s="5" t="n">
        <v>-134</v>
      </c>
      <c r="D58" s="5" t="n">
        <v>-134</v>
      </c>
      <c r="G58" s="5" t="n">
        <v>-134</v>
      </c>
    </row>
    <row r="59" spans="1:7">
      <c r="A59" s="4" t="s">
        <v>188</v>
      </c>
      <c r="B59" s="5" t="n">
        <v>-121</v>
      </c>
      <c r="D59" s="5" t="n">
        <v>-121</v>
      </c>
      <c r="G59" s="5" t="n">
        <v>-121</v>
      </c>
    </row>
    <row r="60" spans="1:7">
      <c r="A60" s="4" t="s">
        <v>140</v>
      </c>
      <c r="B60" s="5" t="n">
        <v>-4941</v>
      </c>
      <c r="D60" s="5" t="n">
        <v>-4941</v>
      </c>
      <c r="G60" s="5" t="n">
        <v>-4941</v>
      </c>
    </row>
    <row r="61" spans="1:7">
      <c r="A61" s="4" t="s">
        <v>189</v>
      </c>
      <c r="B61" s="7" t="n">
        <v>206908</v>
      </c>
      <c r="C61" s="7" t="n">
        <v>47414</v>
      </c>
      <c r="D61" s="7" t="n">
        <v>169390</v>
      </c>
      <c r="E61" s="7" t="n">
        <v>-9896</v>
      </c>
      <c r="F61" s="7" t="n">
        <v>321</v>
      </c>
      <c r="G61" s="7" t="n">
        <v>207229</v>
      </c>
    </row>
    <row r="62" spans="1:7">
      <c r="A62" s="4" t="s">
        <v>190</v>
      </c>
      <c r="C62" s="5" t="n">
        <v>8297172</v>
      </c>
      <c r="G62" s="5" t="n">
        <v>82971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811</v>
      </c>
    </row>
    <row r="4" spans="1:3">
      <c r="A4" s="4" t="s">
        <v>407</v>
      </c>
      <c r="B4" s="7" t="n">
        <v>1059000</v>
      </c>
      <c r="C4" s="7" t="n">
        <v>1265000</v>
      </c>
    </row>
    <row r="5" spans="1:3">
      <c r="A5" s="4" t="s">
        <v>812</v>
      </c>
      <c r="B5" s="5" t="n">
        <v>9000</v>
      </c>
    </row>
    <row r="6" spans="1:3">
      <c r="A6" s="4" t="s">
        <v>813</v>
      </c>
      <c r="C6" s="5" t="n">
        <v>-21000</v>
      </c>
    </row>
    <row r="7" spans="1:3">
      <c r="A7" s="4" t="s">
        <v>814</v>
      </c>
      <c r="C7" s="5" t="n">
        <v>82000</v>
      </c>
    </row>
    <row r="8" spans="1:3">
      <c r="A8" s="4" t="s">
        <v>815</v>
      </c>
      <c r="B8" s="5" t="n">
        <v>-37000</v>
      </c>
    </row>
    <row r="9" spans="1:3">
      <c r="A9" s="4" t="s">
        <v>816</v>
      </c>
      <c r="C9" s="5" t="n">
        <v>-267000</v>
      </c>
    </row>
    <row r="10" spans="1:3">
      <c r="A10" s="4" t="s">
        <v>817</v>
      </c>
      <c r="B10" s="5" t="n">
        <v>1031000</v>
      </c>
      <c r="C10" s="7" t="n">
        <v>1059000</v>
      </c>
    </row>
    <row r="11" spans="1:3">
      <c r="A11" s="4" t="s">
        <v>818</v>
      </c>
      <c r="B11" s="5" t="n">
        <v>151000</v>
      </c>
    </row>
    <row r="12" spans="1:3">
      <c r="A12" s="4" t="s">
        <v>819</v>
      </c>
      <c r="B12" s="5" t="n">
        <v>1183000</v>
      </c>
    </row>
    <row r="13" spans="1:3">
      <c r="A13" s="4" t="s">
        <v>820</v>
      </c>
      <c r="B13" s="5" t="n">
        <v>61000</v>
      </c>
    </row>
    <row r="14" spans="1:3">
      <c r="A14" s="4" t="s">
        <v>821</v>
      </c>
      <c r="B14" s="5" t="n">
        <v>20000</v>
      </c>
    </row>
    <row r="15" spans="1:3">
      <c r="A15" s="4" t="s">
        <v>822</v>
      </c>
      <c r="B15" s="5" t="n">
        <v>1000000</v>
      </c>
    </row>
    <row r="16" spans="1:3">
      <c r="A16" s="4" t="s">
        <v>823</v>
      </c>
      <c r="B16" s="7" t="n">
        <v>28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4</v>
      </c>
      <c r="B1" s="2" t="s">
        <v>1</v>
      </c>
    </row>
    <row r="2" spans="1:4">
      <c r="B2" s="2" t="s">
        <v>2</v>
      </c>
      <c r="C2" s="2" t="s">
        <v>30</v>
      </c>
      <c r="D2" s="2" t="s">
        <v>31</v>
      </c>
    </row>
    <row r="3" spans="1:4">
      <c r="A3" s="4" t="s">
        <v>825</v>
      </c>
    </row>
    <row r="4" spans="1:4">
      <c r="A4" s="3" t="s">
        <v>216</v>
      </c>
    </row>
    <row r="5" spans="1:4">
      <c r="A5" s="4" t="s">
        <v>826</v>
      </c>
      <c r="B5" s="6" t="n">
        <v>13.2</v>
      </c>
      <c r="C5" s="6" t="n">
        <v>9.4</v>
      </c>
      <c r="D5" s="6" t="n">
        <v>1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3"/>
    <col customWidth="1" max="5" min="5" width="24"/>
    <col customWidth="1" max="6" min="6" width="28"/>
    <col customWidth="1" max="7" min="7" width="28"/>
    <col customWidth="1" max="8" min="8" width="24"/>
    <col customWidth="1" max="9" min="9" width="28"/>
    <col customWidth="1" max="10" min="10" width="28"/>
    <col customWidth="1" max="11" min="11" width="24"/>
    <col customWidth="1" max="12" min="12" width="24"/>
    <col customWidth="1" max="13" min="13" width="21"/>
    <col customWidth="1" max="14" min="14" width="21"/>
    <col customWidth="1" max="15" min="15" width="21"/>
  </cols>
  <sheetData>
    <row r="1" spans="1:15">
      <c r="A1" s="1" t="s">
        <v>827</v>
      </c>
      <c r="B1" s="2" t="s">
        <v>828</v>
      </c>
      <c r="C1" s="2" t="s">
        <v>829</v>
      </c>
      <c r="D1" s="2" t="s">
        <v>830</v>
      </c>
      <c r="E1" s="2" t="s">
        <v>831</v>
      </c>
      <c r="F1" s="2" t="s">
        <v>832</v>
      </c>
      <c r="G1" s="2" t="s">
        <v>833</v>
      </c>
      <c r="H1" s="2" t="s">
        <v>834</v>
      </c>
      <c r="I1" s="2" t="s">
        <v>835</v>
      </c>
      <c r="J1" s="2" t="s">
        <v>836</v>
      </c>
      <c r="K1" s="2" t="s">
        <v>837</v>
      </c>
      <c r="L1" s="2" t="s">
        <v>838</v>
      </c>
      <c r="M1" s="2" t="s">
        <v>426</v>
      </c>
      <c r="N1" s="2" t="s">
        <v>427</v>
      </c>
      <c r="O1" s="2" t="s">
        <v>731</v>
      </c>
    </row>
    <row r="2" spans="1:15">
      <c r="A2" s="3" t="s">
        <v>839</v>
      </c>
    </row>
    <row r="3" spans="1:15">
      <c r="A3" s="5" t="n">
        <v>2018</v>
      </c>
      <c r="M3" s="7" t="n">
        <v>12340</v>
      </c>
    </row>
    <row r="4" spans="1:15">
      <c r="A4" s="5" t="n">
        <v>2019</v>
      </c>
      <c r="M4" s="5" t="n">
        <v>13652</v>
      </c>
    </row>
    <row r="5" spans="1:15">
      <c r="A5" s="5" t="n">
        <v>2020</v>
      </c>
      <c r="M5" s="5" t="n">
        <v>13578</v>
      </c>
    </row>
    <row r="6" spans="1:15">
      <c r="A6" s="5" t="n">
        <v>2021</v>
      </c>
      <c r="M6" s="5" t="n">
        <v>13432</v>
      </c>
    </row>
    <row r="7" spans="1:15">
      <c r="A7" s="5" t="n">
        <v>2022</v>
      </c>
      <c r="M7" s="5" t="n">
        <v>13590</v>
      </c>
    </row>
    <row r="8" spans="1:15">
      <c r="A8" s="4" t="s">
        <v>481</v>
      </c>
      <c r="M8" s="5" t="n">
        <v>67136</v>
      </c>
    </row>
    <row r="9" spans="1:15">
      <c r="A9" s="4" t="s">
        <v>840</v>
      </c>
      <c r="M9" s="5" t="n">
        <v>133728</v>
      </c>
    </row>
    <row r="10" spans="1:15">
      <c r="A10" s="4" t="s">
        <v>841</v>
      </c>
      <c r="M10" s="5" t="n">
        <v>12100</v>
      </c>
      <c r="N10" s="7" t="n">
        <v>10400</v>
      </c>
      <c r="O10" s="7" t="n">
        <v>11600</v>
      </c>
    </row>
    <row r="11" spans="1:15">
      <c r="A11" s="4" t="s">
        <v>532</v>
      </c>
    </row>
    <row r="12" spans="1:15">
      <c r="A12" s="3" t="s">
        <v>839</v>
      </c>
    </row>
    <row r="13" spans="1:15">
      <c r="A13" s="4" t="s">
        <v>533</v>
      </c>
      <c r="M13" s="5" t="n">
        <v>3600</v>
      </c>
    </row>
    <row r="14" spans="1:15">
      <c r="A14" s="4" t="s">
        <v>842</v>
      </c>
    </row>
    <row r="15" spans="1:15">
      <c r="A15" s="3" t="s">
        <v>839</v>
      </c>
    </row>
    <row r="16" spans="1:15">
      <c r="A16" s="4" t="s">
        <v>533</v>
      </c>
      <c r="M16" s="7" t="n">
        <v>3600</v>
      </c>
    </row>
    <row r="17" spans="1:15">
      <c r="A17" s="4" t="s">
        <v>843</v>
      </c>
    </row>
    <row r="18" spans="1:15">
      <c r="A18" s="3" t="s">
        <v>839</v>
      </c>
    </row>
    <row r="19" spans="1:15">
      <c r="A19" s="4" t="s">
        <v>844</v>
      </c>
      <c r="I19" s="5" t="n">
        <v>67659</v>
      </c>
      <c r="J19" s="5" t="n">
        <v>57602</v>
      </c>
    </row>
    <row r="20" spans="1:15">
      <c r="A20" s="4" t="s">
        <v>845</v>
      </c>
      <c r="I20" s="5" t="n">
        <v>1</v>
      </c>
      <c r="J20" s="5" t="n">
        <v>2</v>
      </c>
    </row>
    <row r="21" spans="1:15">
      <c r="A21" s="4" t="s">
        <v>846</v>
      </c>
      <c r="I21" s="4" t="s">
        <v>401</v>
      </c>
      <c r="J21" s="4" t="s">
        <v>396</v>
      </c>
    </row>
    <row r="22" spans="1:15">
      <c r="A22" s="4" t="s">
        <v>847</v>
      </c>
      <c r="J22" s="7" t="n">
        <v>2400</v>
      </c>
    </row>
    <row r="23" spans="1:15">
      <c r="A23" s="4" t="s">
        <v>848</v>
      </c>
      <c r="J23" s="4" t="s">
        <v>849</v>
      </c>
    </row>
    <row r="24" spans="1:15">
      <c r="A24" s="4" t="s">
        <v>850</v>
      </c>
      <c r="I24" s="5" t="n">
        <v>10057</v>
      </c>
    </row>
    <row r="25" spans="1:15">
      <c r="A25" s="4" t="s">
        <v>851</v>
      </c>
      <c r="I25" s="7" t="n">
        <v>500</v>
      </c>
    </row>
    <row r="26" spans="1:15">
      <c r="A26" s="4" t="s">
        <v>852</v>
      </c>
      <c r="J26" s="7" t="n">
        <v>1200</v>
      </c>
    </row>
    <row r="27" spans="1:15">
      <c r="A27" s="4" t="s">
        <v>853</v>
      </c>
      <c r="J27" s="5" t="n">
        <v>4800</v>
      </c>
    </row>
    <row r="28" spans="1:15">
      <c r="A28" s="4" t="s">
        <v>854</v>
      </c>
    </row>
    <row r="29" spans="1:15">
      <c r="A29" s="3" t="s">
        <v>839</v>
      </c>
    </row>
    <row r="30" spans="1:15">
      <c r="A30" s="4" t="s">
        <v>855</v>
      </c>
      <c r="J30" s="7" t="n">
        <v>1600</v>
      </c>
    </row>
    <row r="31" spans="1:15">
      <c r="A31" s="4" t="s">
        <v>856</v>
      </c>
    </row>
    <row r="32" spans="1:15">
      <c r="A32" s="3" t="s">
        <v>839</v>
      </c>
    </row>
    <row r="33" spans="1:15">
      <c r="A33" s="4" t="s">
        <v>857</v>
      </c>
      <c r="F33" s="5" t="n">
        <v>6</v>
      </c>
    </row>
    <row r="34" spans="1:15">
      <c r="A34" s="4" t="s">
        <v>844</v>
      </c>
      <c r="F34" s="5" t="n">
        <v>6366</v>
      </c>
      <c r="L34" s="5" t="n">
        <v>44932</v>
      </c>
    </row>
    <row r="35" spans="1:15">
      <c r="A35" s="4" t="s">
        <v>847</v>
      </c>
      <c r="F35" s="7" t="n">
        <v>300</v>
      </c>
      <c r="L35" s="7" t="n">
        <v>1400</v>
      </c>
    </row>
    <row r="36" spans="1:15">
      <c r="A36" s="4" t="s">
        <v>848</v>
      </c>
      <c r="F36" s="4" t="s">
        <v>531</v>
      </c>
      <c r="L36" s="4" t="s">
        <v>849</v>
      </c>
    </row>
    <row r="37" spans="1:15">
      <c r="A37" s="4" t="s">
        <v>852</v>
      </c>
      <c r="F37" s="7" t="n">
        <v>200</v>
      </c>
    </row>
    <row r="38" spans="1:15">
      <c r="A38" s="4" t="s">
        <v>853</v>
      </c>
      <c r="F38" s="5" t="n">
        <v>500</v>
      </c>
    </row>
    <row r="39" spans="1:15">
      <c r="A39" s="4" t="s">
        <v>858</v>
      </c>
    </row>
    <row r="40" spans="1:15">
      <c r="A40" s="3" t="s">
        <v>839</v>
      </c>
    </row>
    <row r="41" spans="1:15">
      <c r="A41" s="4" t="s">
        <v>855</v>
      </c>
      <c r="F41" s="7" t="n">
        <v>200</v>
      </c>
    </row>
    <row r="42" spans="1:15">
      <c r="A42" s="4" t="s">
        <v>859</v>
      </c>
    </row>
    <row r="43" spans="1:15">
      <c r="A43" s="3" t="s">
        <v>839</v>
      </c>
    </row>
    <row r="44" spans="1:15">
      <c r="A44" s="4" t="s">
        <v>844</v>
      </c>
      <c r="H44" s="5" t="n">
        <v>25261</v>
      </c>
    </row>
    <row r="45" spans="1:15">
      <c r="A45" s="4" t="s">
        <v>847</v>
      </c>
      <c r="E45" s="7" t="n">
        <v>1200</v>
      </c>
      <c r="H45" s="7" t="n">
        <v>1800</v>
      </c>
    </row>
    <row r="46" spans="1:15">
      <c r="A46" s="4" t="s">
        <v>848</v>
      </c>
      <c r="E46" s="4" t="s">
        <v>860</v>
      </c>
    </row>
    <row r="47" spans="1:15">
      <c r="A47" s="4" t="s">
        <v>850</v>
      </c>
      <c r="E47" s="5" t="n">
        <v>16587</v>
      </c>
    </row>
    <row r="48" spans="1:15">
      <c r="A48" s="4" t="s">
        <v>861</v>
      </c>
      <c r="E48" s="4" t="s">
        <v>396</v>
      </c>
      <c r="H48" s="4" t="s">
        <v>396</v>
      </c>
    </row>
    <row r="49" spans="1:15">
      <c r="A49" s="4" t="s">
        <v>852</v>
      </c>
      <c r="E49" s="7" t="n">
        <v>1200</v>
      </c>
    </row>
    <row r="50" spans="1:15">
      <c r="A50" s="4" t="s">
        <v>853</v>
      </c>
      <c r="E50" s="5" t="n">
        <v>1400</v>
      </c>
    </row>
    <row r="51" spans="1:15">
      <c r="A51" s="4" t="s">
        <v>862</v>
      </c>
    </row>
    <row r="52" spans="1:15">
      <c r="A52" s="3" t="s">
        <v>839</v>
      </c>
    </row>
    <row r="53" spans="1:15">
      <c r="A53" s="4" t="s">
        <v>847</v>
      </c>
      <c r="H53" s="7" t="n">
        <v>2000</v>
      </c>
    </row>
    <row r="54" spans="1:15">
      <c r="A54" s="4" t="s">
        <v>863</v>
      </c>
    </row>
    <row r="55" spans="1:15">
      <c r="A55" s="3" t="s">
        <v>839</v>
      </c>
    </row>
    <row r="56" spans="1:15">
      <c r="A56" s="4" t="s">
        <v>855</v>
      </c>
      <c r="E56" s="7" t="n">
        <v>1300</v>
      </c>
    </row>
    <row r="57" spans="1:15">
      <c r="A57" s="4" t="s">
        <v>864</v>
      </c>
    </row>
    <row r="58" spans="1:15">
      <c r="A58" s="3" t="s">
        <v>839</v>
      </c>
    </row>
    <row r="59" spans="1:15">
      <c r="A59" s="4" t="s">
        <v>844</v>
      </c>
      <c r="D59" s="5" t="n">
        <v>41642</v>
      </c>
      <c r="K59" s="5" t="n">
        <v>36570</v>
      </c>
    </row>
    <row r="60" spans="1:15">
      <c r="A60" s="4" t="s">
        <v>846</v>
      </c>
      <c r="D60" s="4" t="s">
        <v>397</v>
      </c>
    </row>
    <row r="61" spans="1:15">
      <c r="A61" s="4" t="s">
        <v>847</v>
      </c>
      <c r="D61" s="7" t="n">
        <v>1100</v>
      </c>
      <c r="K61" s="7" t="n">
        <v>1000</v>
      </c>
    </row>
    <row r="62" spans="1:15">
      <c r="A62" s="4" t="s">
        <v>848</v>
      </c>
      <c r="D62" s="4" t="s">
        <v>865</v>
      </c>
      <c r="K62" s="4" t="s">
        <v>865</v>
      </c>
    </row>
    <row r="63" spans="1:15">
      <c r="A63" s="4" t="s">
        <v>852</v>
      </c>
      <c r="D63" s="7" t="n">
        <v>900</v>
      </c>
    </row>
    <row r="64" spans="1:15">
      <c r="A64" s="4" t="s">
        <v>853</v>
      </c>
      <c r="D64" s="7" t="n">
        <v>2300</v>
      </c>
    </row>
    <row r="65" spans="1:15">
      <c r="A65" s="4" t="s">
        <v>866</v>
      </c>
    </row>
    <row r="66" spans="1:15">
      <c r="A66" s="3" t="s">
        <v>839</v>
      </c>
    </row>
    <row r="67" spans="1:15">
      <c r="A67" s="4" t="s">
        <v>844</v>
      </c>
      <c r="G67" s="5" t="n">
        <v>23035</v>
      </c>
    </row>
    <row r="68" spans="1:15">
      <c r="A68" s="4" t="s">
        <v>867</v>
      </c>
      <c r="G68" s="5" t="n">
        <v>2</v>
      </c>
    </row>
    <row r="69" spans="1:15">
      <c r="A69" s="4" t="s">
        <v>868</v>
      </c>
      <c r="B69" s="13" t="n">
        <v>0.5</v>
      </c>
      <c r="G69" s="13" t="n">
        <v>1.6</v>
      </c>
    </row>
    <row r="70" spans="1:15">
      <c r="A70" s="4" t="s">
        <v>869</v>
      </c>
      <c r="B70" s="4" t="s">
        <v>396</v>
      </c>
      <c r="G70" s="4" t="s">
        <v>396</v>
      </c>
    </row>
    <row r="71" spans="1:15">
      <c r="A71" s="4" t="s">
        <v>850</v>
      </c>
      <c r="B71" s="5" t="n">
        <v>7700</v>
      </c>
    </row>
    <row r="72" spans="1:15">
      <c r="A72" s="4" t="s">
        <v>870</v>
      </c>
    </row>
    <row r="73" spans="1:15">
      <c r="A73" s="3" t="s">
        <v>839</v>
      </c>
    </row>
    <row r="74" spans="1:15">
      <c r="A74" s="4" t="s">
        <v>847</v>
      </c>
      <c r="C74" s="7" t="n">
        <v>900</v>
      </c>
    </row>
    <row r="75" spans="1:15">
      <c r="A75" s="4" t="s">
        <v>848</v>
      </c>
      <c r="C75" s="4" t="s">
        <v>774</v>
      </c>
    </row>
    <row r="76" spans="1:15">
      <c r="A76" s="4" t="s">
        <v>850</v>
      </c>
      <c r="C76" s="5" t="n">
        <v>9206</v>
      </c>
    </row>
    <row r="77" spans="1:15">
      <c r="A77" s="4" t="s">
        <v>861</v>
      </c>
      <c r="C77" s="4" t="s">
        <v>440</v>
      </c>
    </row>
    <row r="78" spans="1:15">
      <c r="A78" s="4" t="s">
        <v>852</v>
      </c>
      <c r="C78" s="7" t="n">
        <v>400</v>
      </c>
    </row>
    <row r="79" spans="1:15">
      <c r="A79" s="4" t="s">
        <v>853</v>
      </c>
      <c r="C79" s="5" t="n">
        <v>1200</v>
      </c>
    </row>
    <row r="80" spans="1:15">
      <c r="A80" s="4" t="s">
        <v>871</v>
      </c>
    </row>
    <row r="81" spans="1:15">
      <c r="A81" s="3" t="s">
        <v>839</v>
      </c>
    </row>
    <row r="82" spans="1:15">
      <c r="A82" s="4" t="s">
        <v>855</v>
      </c>
      <c r="C82"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2</v>
      </c>
      <c r="B1" s="2" t="s">
        <v>873</v>
      </c>
      <c r="C1" s="2" t="s">
        <v>2</v>
      </c>
      <c r="D1" s="2" t="s">
        <v>346</v>
      </c>
      <c r="E1" s="2" t="s">
        <v>347</v>
      </c>
      <c r="F1" s="2" t="s">
        <v>348</v>
      </c>
      <c r="G1" s="2" t="s">
        <v>30</v>
      </c>
      <c r="H1" s="2" t="s">
        <v>349</v>
      </c>
      <c r="I1" s="2" t="s">
        <v>350</v>
      </c>
      <c r="J1" s="2" t="s">
        <v>351</v>
      </c>
      <c r="K1" s="2" t="s">
        <v>2</v>
      </c>
      <c r="L1" s="2" t="s">
        <v>30</v>
      </c>
      <c r="M1" s="2" t="s">
        <v>31</v>
      </c>
    </row>
    <row r="2" spans="1:13">
      <c r="A2" s="3" t="s">
        <v>220</v>
      </c>
    </row>
    <row r="3" spans="1:13">
      <c r="A3" s="4" t="s">
        <v>33</v>
      </c>
      <c r="C3" s="7" t="n">
        <v>97016</v>
      </c>
      <c r="D3" s="7" t="n">
        <v>91325</v>
      </c>
      <c r="E3" s="7" t="n">
        <v>93563</v>
      </c>
      <c r="F3" s="7" t="n">
        <v>88171</v>
      </c>
      <c r="G3" s="7" t="n">
        <v>79569</v>
      </c>
      <c r="H3" s="7" t="n">
        <v>81691</v>
      </c>
      <c r="I3" s="7" t="n">
        <v>82607</v>
      </c>
      <c r="J3" s="7" t="n">
        <v>80912</v>
      </c>
      <c r="K3" s="7" t="n">
        <v>370075</v>
      </c>
      <c r="L3" s="7" t="n">
        <v>324779</v>
      </c>
      <c r="M3" s="7" t="n">
        <v>303559</v>
      </c>
    </row>
    <row r="4" spans="1:13">
      <c r="A4" s="4" t="s">
        <v>874</v>
      </c>
      <c r="C4" s="5" t="n">
        <v>-642</v>
      </c>
      <c r="D4" s="5" t="n">
        <v>5647</v>
      </c>
      <c r="E4" s="5" t="n">
        <v>5848</v>
      </c>
      <c r="F4" s="5" t="n">
        <v>4911</v>
      </c>
      <c r="G4" s="5" t="n">
        <v>3615</v>
      </c>
      <c r="H4" s="5" t="n">
        <v>5297</v>
      </c>
      <c r="I4" s="5" t="n">
        <v>5680</v>
      </c>
      <c r="J4" s="5" t="n">
        <v>4326</v>
      </c>
      <c r="K4" s="5" t="n">
        <v>15764</v>
      </c>
      <c r="L4" s="5" t="n">
        <v>18919</v>
      </c>
      <c r="M4" s="5" t="n">
        <v>12394</v>
      </c>
    </row>
    <row r="5" spans="1:13">
      <c r="A5" s="4" t="s">
        <v>875</v>
      </c>
      <c r="C5" s="5" t="n">
        <v>-898</v>
      </c>
      <c r="D5" s="5" t="n">
        <v>5535</v>
      </c>
      <c r="E5" s="5" t="n">
        <v>5919</v>
      </c>
      <c r="F5" s="5" t="n">
        <v>4608</v>
      </c>
      <c r="G5" s="5" t="n">
        <v>3375</v>
      </c>
      <c r="H5" s="5" t="n">
        <v>5060</v>
      </c>
      <c r="I5" s="5" t="n">
        <v>9269</v>
      </c>
      <c r="J5" s="5" t="n">
        <v>4185</v>
      </c>
      <c r="K5" s="5" t="n">
        <v>15164</v>
      </c>
      <c r="L5" s="5" t="n">
        <v>21889</v>
      </c>
      <c r="M5" s="5" t="n">
        <v>11815</v>
      </c>
    </row>
    <row r="6" spans="1:13">
      <c r="A6" s="4" t="s">
        <v>167</v>
      </c>
      <c r="C6" s="5" t="n">
        <v>-2261</v>
      </c>
      <c r="D6" s="5" t="n">
        <v>3225</v>
      </c>
      <c r="E6" s="5" t="n">
        <v>3907</v>
      </c>
      <c r="F6" s="5" t="n">
        <v>2830</v>
      </c>
      <c r="G6" s="5" t="n">
        <v>2076</v>
      </c>
      <c r="H6" s="5" t="n">
        <v>3151</v>
      </c>
      <c r="I6" s="5" t="n">
        <v>6767</v>
      </c>
      <c r="J6" s="5" t="n">
        <v>2239</v>
      </c>
      <c r="K6" s="5" t="n">
        <v>7701</v>
      </c>
      <c r="L6" s="5" t="n">
        <v>14233</v>
      </c>
      <c r="M6" s="5" t="n">
        <v>6325</v>
      </c>
    </row>
    <row r="7" spans="1:13">
      <c r="A7" s="4" t="s">
        <v>46</v>
      </c>
      <c r="C7" s="5" t="n">
        <v>5</v>
      </c>
      <c r="D7" s="5" t="n">
        <v>-11</v>
      </c>
      <c r="E7" s="5" t="n">
        <v>-94</v>
      </c>
      <c r="F7" s="5" t="n">
        <v>23</v>
      </c>
      <c r="G7" s="5" t="n">
        <v>-18</v>
      </c>
      <c r="H7" s="5" t="n">
        <v>42</v>
      </c>
      <c r="I7" s="5" t="n">
        <v>-1552</v>
      </c>
      <c r="J7" s="5" t="n">
        <v>184</v>
      </c>
      <c r="K7" s="5" t="n">
        <v>-77</v>
      </c>
      <c r="L7" s="5" t="n">
        <v>-1345</v>
      </c>
      <c r="M7" s="5" t="n">
        <v>1332</v>
      </c>
    </row>
    <row r="8" spans="1:13">
      <c r="A8" s="4" t="s">
        <v>538</v>
      </c>
      <c r="C8" s="7" t="n">
        <v>-2256</v>
      </c>
      <c r="D8" s="7" t="n">
        <v>3214</v>
      </c>
      <c r="E8" s="7" t="n">
        <v>3813</v>
      </c>
      <c r="F8" s="7" t="n">
        <v>2853</v>
      </c>
      <c r="G8" s="7" t="n">
        <v>2058</v>
      </c>
      <c r="H8" s="7" t="n">
        <v>3193</v>
      </c>
      <c r="I8" s="7" t="n">
        <v>5215</v>
      </c>
      <c r="J8" s="7" t="n">
        <v>2423</v>
      </c>
      <c r="K8" s="7" t="n">
        <v>7624</v>
      </c>
      <c r="L8" s="7" t="n">
        <v>12888</v>
      </c>
      <c r="M8" s="7" t="n">
        <v>7657</v>
      </c>
    </row>
    <row r="9" spans="1:13">
      <c r="A9" s="4" t="s">
        <v>876</v>
      </c>
      <c r="C9" s="8" t="n">
        <v>-0.27</v>
      </c>
      <c r="D9" s="8" t="n">
        <v>0.39</v>
      </c>
      <c r="E9" s="8" t="n">
        <v>0.45</v>
      </c>
      <c r="F9" s="8" t="n">
        <v>0.34</v>
      </c>
      <c r="G9" s="8" t="n">
        <v>0.25</v>
      </c>
      <c r="H9" s="8" t="n">
        <v>0.39</v>
      </c>
      <c r="I9" s="8" t="n">
        <v>0.6</v>
      </c>
      <c r="J9" s="8" t="n">
        <v>0.27</v>
      </c>
      <c r="K9" s="8" t="n">
        <v>0.91</v>
      </c>
      <c r="L9" s="8" t="n">
        <v>1.5</v>
      </c>
      <c r="M9" s="8" t="n">
        <v>0.84</v>
      </c>
    </row>
    <row r="10" spans="1:13">
      <c r="A10" s="4" t="s">
        <v>877</v>
      </c>
      <c r="C10" s="8" t="n">
        <v>-0.28</v>
      </c>
      <c r="D10" s="8" t="n">
        <v>0.38</v>
      </c>
      <c r="E10" s="8" t="n">
        <v>0.44</v>
      </c>
      <c r="F10" s="8" t="n">
        <v>0.33</v>
      </c>
      <c r="G10" s="8" t="n">
        <v>0.24</v>
      </c>
      <c r="H10" s="8" t="n">
        <v>0.38</v>
      </c>
      <c r="I10" s="8" t="n">
        <v>0.59</v>
      </c>
      <c r="J10" s="8" t="n">
        <v>0.27</v>
      </c>
      <c r="K10" s="8" t="n">
        <v>0.89</v>
      </c>
      <c r="L10" s="8" t="n">
        <v>1.49</v>
      </c>
      <c r="M10" s="8" t="n">
        <v>0.83</v>
      </c>
    </row>
    <row r="11" spans="1:13">
      <c r="A11" s="3" t="s">
        <v>51</v>
      </c>
    </row>
    <row r="12" spans="1:13">
      <c r="A12" s="4" t="s">
        <v>52</v>
      </c>
      <c r="C12" s="5" t="n">
        <v>8171</v>
      </c>
      <c r="D12" s="5" t="n">
        <v>8149</v>
      </c>
      <c r="E12" s="5" t="n">
        <v>8428</v>
      </c>
      <c r="F12" s="5" t="n">
        <v>8419</v>
      </c>
      <c r="G12" s="5" t="n">
        <v>8269</v>
      </c>
      <c r="H12" s="5" t="n">
        <v>8177</v>
      </c>
      <c r="I12" s="5" t="n">
        <v>8695</v>
      </c>
      <c r="J12" s="5" t="n">
        <v>8871</v>
      </c>
      <c r="K12" s="5" t="n">
        <v>8292</v>
      </c>
      <c r="L12" s="5" t="n">
        <v>8503</v>
      </c>
      <c r="M12" s="5" t="n">
        <v>9010</v>
      </c>
    </row>
    <row r="13" spans="1:13">
      <c r="A13" s="4" t="s">
        <v>53</v>
      </c>
      <c r="C13" s="5" t="n">
        <v>8171</v>
      </c>
      <c r="D13" s="5" t="n">
        <v>8353</v>
      </c>
      <c r="E13" s="5" t="n">
        <v>8618</v>
      </c>
      <c r="F13" s="5" t="n">
        <v>8621</v>
      </c>
      <c r="G13" s="5" t="n">
        <v>8443</v>
      </c>
      <c r="H13" s="5" t="n">
        <v>8309</v>
      </c>
      <c r="I13" s="5" t="n">
        <v>8779</v>
      </c>
      <c r="J13" s="5" t="n">
        <v>8927</v>
      </c>
      <c r="K13" s="5" t="n">
        <v>8497</v>
      </c>
      <c r="L13" s="5" t="n">
        <v>8601</v>
      </c>
      <c r="M13" s="5" t="n">
        <v>9195</v>
      </c>
    </row>
    <row r="14" spans="1:13">
      <c r="A14" s="4" t="s">
        <v>878</v>
      </c>
      <c r="B14" s="7" t="n">
        <v>5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s>
  <sheetData>
    <row r="1" spans="1:5">
      <c r="A1" s="1" t="s">
        <v>879</v>
      </c>
      <c r="B1" s="2" t="s">
        <v>880</v>
      </c>
      <c r="C1" s="2" t="s">
        <v>881</v>
      </c>
      <c r="D1" s="2" t="s">
        <v>343</v>
      </c>
      <c r="E1" s="2" t="s">
        <v>548</v>
      </c>
    </row>
    <row r="2" spans="1:5">
      <c r="A2" s="3" t="s">
        <v>222</v>
      </c>
    </row>
    <row r="3" spans="1:5">
      <c r="A3" s="4" t="s">
        <v>882</v>
      </c>
      <c r="D3" s="7" t="n">
        <v>20000000</v>
      </c>
      <c r="E3" s="7" t="n">
        <v>20000000</v>
      </c>
    </row>
    <row r="4" spans="1:5">
      <c r="A4" s="4" t="s">
        <v>222</v>
      </c>
    </row>
    <row r="5" spans="1:5">
      <c r="A5" s="3" t="s">
        <v>222</v>
      </c>
    </row>
    <row r="6" spans="1:5">
      <c r="A6" s="4" t="s">
        <v>882</v>
      </c>
      <c r="C6" s="7" t="n">
        <v>20000000</v>
      </c>
    </row>
    <row r="7" spans="1:5">
      <c r="A7" s="4" t="s">
        <v>883</v>
      </c>
      <c r="C7" s="8" t="n">
        <v>0.17</v>
      </c>
    </row>
    <row r="8" spans="1:5">
      <c r="A8" s="4" t="s">
        <v>884</v>
      </c>
    </row>
    <row r="9" spans="1:5">
      <c r="A9" s="3" t="s">
        <v>222</v>
      </c>
    </row>
    <row r="10" spans="1:5">
      <c r="A10" s="4" t="s">
        <v>885</v>
      </c>
      <c r="B10" s="7" t="n">
        <v>525000</v>
      </c>
    </row>
    <row r="11" spans="1:5">
      <c r="A11" s="4" t="s">
        <v>886</v>
      </c>
      <c r="B11" s="7" t="n">
        <v>2700000</v>
      </c>
    </row>
    <row r="12" spans="1:5">
      <c r="A12" s="4" t="s">
        <v>887</v>
      </c>
      <c r="B12" s="4" t="s">
        <v>8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33:32Z</dcterms:created>
  <dcterms:modified xmlns:dcterms="http://purl.org/dc/terms/" xmlns:xsi="http://www.w3.org/2001/XMLSchema-instance" xsi:type="dcterms:W3CDTF">2018-03-12T16:33:32Z</dcterms:modified>
</cp:coreProperties>
</file>